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AND CONTRAC" sheetId="9" state="visible" r:id="rId9"/>
    <sheet xmlns:r="http://schemas.openxmlformats.org/officeDocument/2006/relationships" name="PREPAIDS AND OTHER CURRENT ASSE" sheetId="10" state="visible" r:id="rId10"/>
    <sheet xmlns:r="http://schemas.openxmlformats.org/officeDocument/2006/relationships" name="JOINT VENTURE" sheetId="11" state="visible" r:id="rId11"/>
    <sheet xmlns:r="http://schemas.openxmlformats.org/officeDocument/2006/relationships" name="PROPERTY AND EQUIPMENT" sheetId="12" state="visible" r:id="rId12"/>
    <sheet xmlns:r="http://schemas.openxmlformats.org/officeDocument/2006/relationships" name="PATENTS AND LICENSES" sheetId="13" state="visible" r:id="rId13"/>
    <sheet xmlns:r="http://schemas.openxmlformats.org/officeDocument/2006/relationships" name="RIGHT OF USE ASSET AND LEASE LI" sheetId="14" state="visible" r:id="rId14"/>
    <sheet xmlns:r="http://schemas.openxmlformats.org/officeDocument/2006/relationships" name="ACCOUNTS PAYABLE AND ACCRUED LI" sheetId="15" state="visible" r:id="rId15"/>
    <sheet xmlns:r="http://schemas.openxmlformats.org/officeDocument/2006/relationships" name="CONVERTIBLE DEBENTURES, LOAN PA" sheetId="16" state="visible" r:id="rId16"/>
    <sheet xmlns:r="http://schemas.openxmlformats.org/officeDocument/2006/relationships" name="SHARE CAPITAL" sheetId="17" state="visible" r:id="rId17"/>
    <sheet xmlns:r="http://schemas.openxmlformats.org/officeDocument/2006/relationships" name="WARRANTS AND COMPENSATION OPTIO" sheetId="18" state="visible" r:id="rId18"/>
    <sheet xmlns:r="http://schemas.openxmlformats.org/officeDocument/2006/relationships" name="STOCK OPTIONS AND CONTRIBUTED 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FINANCIAL INSTRUMENTS AND RISK " sheetId="24" state="visible" r:id="rId24"/>
    <sheet xmlns:r="http://schemas.openxmlformats.org/officeDocument/2006/relationships" name="CAPITAL MANAGEMENT" sheetId="25" state="visible" r:id="rId25"/>
    <sheet xmlns:r="http://schemas.openxmlformats.org/officeDocument/2006/relationships" name="EXPENSES" sheetId="26" state="visible" r:id="rId26"/>
    <sheet xmlns:r="http://schemas.openxmlformats.org/officeDocument/2006/relationships" name="DISCONTINUED OPERATIONS" sheetId="27" state="visible" r:id="rId27"/>
    <sheet xmlns:r="http://schemas.openxmlformats.org/officeDocument/2006/relationships" name="REVENUE" sheetId="28" state="visible" r:id="rId28"/>
    <sheet xmlns:r="http://schemas.openxmlformats.org/officeDocument/2006/relationships" name="INCOME TAXES" sheetId="29" state="visible" r:id="rId29"/>
    <sheet xmlns:r="http://schemas.openxmlformats.org/officeDocument/2006/relationships" name="COVID-19 GOVERNMENT SUPPORT LO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RECEIVABLE AND CONTR_2" sheetId="34" state="visible" r:id="rId34"/>
    <sheet xmlns:r="http://schemas.openxmlformats.org/officeDocument/2006/relationships" name="PREPAIDS AND OTHER CURRENT AS_2" sheetId="35" state="visible" r:id="rId35"/>
    <sheet xmlns:r="http://schemas.openxmlformats.org/officeDocument/2006/relationships" name="JOINT VENTURE (Tables)" sheetId="36" state="visible" r:id="rId36"/>
    <sheet xmlns:r="http://schemas.openxmlformats.org/officeDocument/2006/relationships" name="PROPERTY AND EQUIPMENT (Tables)" sheetId="37" state="visible" r:id="rId37"/>
    <sheet xmlns:r="http://schemas.openxmlformats.org/officeDocument/2006/relationships" name="PATENTS AND LICENSES (Tables)" sheetId="38" state="visible" r:id="rId38"/>
    <sheet xmlns:r="http://schemas.openxmlformats.org/officeDocument/2006/relationships" name="RIGHT OF USE ASSET AND LEASE _2" sheetId="39" state="visible" r:id="rId39"/>
    <sheet xmlns:r="http://schemas.openxmlformats.org/officeDocument/2006/relationships" name="ACCOUNTS PAYABLE AND ACCRUED _2" sheetId="40" state="visible" r:id="rId40"/>
    <sheet xmlns:r="http://schemas.openxmlformats.org/officeDocument/2006/relationships" name="CONVERTIBLE DEBENTURES, LOAN _2" sheetId="41" state="visible" r:id="rId41"/>
    <sheet xmlns:r="http://schemas.openxmlformats.org/officeDocument/2006/relationships" name="SHARE CAPITAL (Tables)" sheetId="42" state="visible" r:id="rId42"/>
    <sheet xmlns:r="http://schemas.openxmlformats.org/officeDocument/2006/relationships" name="WARRANTS AND COMPENSATION OPT_2" sheetId="43" state="visible" r:id="rId43"/>
    <sheet xmlns:r="http://schemas.openxmlformats.org/officeDocument/2006/relationships" name="STOCK OPTIONS AND CONTRIBUTED_2" sheetId="44" state="visible" r:id="rId44"/>
    <sheet xmlns:r="http://schemas.openxmlformats.org/officeDocument/2006/relationships" name="LOSS PER SHARE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FINANCIAL INSTRUMENTS AND RIS_2" sheetId="49" state="visible" r:id="rId49"/>
    <sheet xmlns:r="http://schemas.openxmlformats.org/officeDocument/2006/relationships" name="CAPITAL MANAGEMENT (Tables)" sheetId="50" state="visible" r:id="rId50"/>
    <sheet xmlns:r="http://schemas.openxmlformats.org/officeDocument/2006/relationships" name="EXPENSES (Tables)" sheetId="51" state="visible" r:id="rId51"/>
    <sheet xmlns:r="http://schemas.openxmlformats.org/officeDocument/2006/relationships" name="INCOME TAXES (Tables)" sheetId="52" state="visible" r:id="rId52"/>
    <sheet xmlns:r="http://schemas.openxmlformats.org/officeDocument/2006/relationships" name="SCHEDULE OF CLASSIFICATION OF F" sheetId="53" state="visible" r:id="rId53"/>
    <sheet xmlns:r="http://schemas.openxmlformats.org/officeDocument/2006/relationships" name="DESCRIPTION OF BUSINESS (Detail" sheetId="54" state="visible" r:id="rId54"/>
    <sheet xmlns:r="http://schemas.openxmlformats.org/officeDocument/2006/relationships" name="SCHEDULE OF PROPERTY AND EQUIPM" sheetId="55" state="visible" r:id="rId55"/>
    <sheet xmlns:r="http://schemas.openxmlformats.org/officeDocument/2006/relationships" name="SUMMARY OF SIGNIFICANT ACCOUN_4" sheetId="56" state="visible" r:id="rId56"/>
    <sheet xmlns:r="http://schemas.openxmlformats.org/officeDocument/2006/relationships" name="Schedule of Revenue Contract Ba" sheetId="57" state="visible" r:id="rId57"/>
    <sheet xmlns:r="http://schemas.openxmlformats.org/officeDocument/2006/relationships" name="SCHEDULE OF PRREPAIDS AND OTHER" sheetId="58" state="visible" r:id="rId58"/>
    <sheet xmlns:r="http://schemas.openxmlformats.org/officeDocument/2006/relationships" name="SCHEDULE OF INVESTMENT IN JOINT" sheetId="59" state="visible" r:id="rId59"/>
    <sheet xmlns:r="http://schemas.openxmlformats.org/officeDocument/2006/relationships" name="SCHEDULE OF FINANCIAL INFORMATI" sheetId="60" state="visible" r:id="rId60"/>
    <sheet xmlns:r="http://schemas.openxmlformats.org/officeDocument/2006/relationships" name="JOINT VENTURE (Details Narrativ" sheetId="61" state="visible" r:id="rId61"/>
    <sheet xmlns:r="http://schemas.openxmlformats.org/officeDocument/2006/relationships" name="SCHEDULE OF PROPERTY AND EQUI_2" sheetId="62" state="visible" r:id="rId62"/>
    <sheet xmlns:r="http://schemas.openxmlformats.org/officeDocument/2006/relationships" name="SCHEDULE OF PROPERTY AND EQUI_3" sheetId="63" state="visible" r:id="rId63"/>
    <sheet xmlns:r="http://schemas.openxmlformats.org/officeDocument/2006/relationships" name="SCHEDULE OF PATENTS AND LICENSE" sheetId="64" state="visible" r:id="rId64"/>
    <sheet xmlns:r="http://schemas.openxmlformats.org/officeDocument/2006/relationships" name="SCHEDULE OF RIGHT OF USE ASSET " sheetId="65" state="visible" r:id="rId65"/>
    <sheet xmlns:r="http://schemas.openxmlformats.org/officeDocument/2006/relationships" name="SCHEDULE OF ACCOUNTS PAYABLE AN" sheetId="66" state="visible" r:id="rId66"/>
    <sheet xmlns:r="http://schemas.openxmlformats.org/officeDocument/2006/relationships" name="RIGHT OF USE ASSET AND LEASE _3" sheetId="67" state="visible" r:id="rId67"/>
    <sheet xmlns:r="http://schemas.openxmlformats.org/officeDocument/2006/relationships" name="SCHEDULE OF CONVERTIBLE DEBENTU" sheetId="68" state="visible" r:id="rId68"/>
    <sheet xmlns:r="http://schemas.openxmlformats.org/officeDocument/2006/relationships" name="CONVERTIBLE DEBENTURES, LOAN _3" sheetId="69" state="visible" r:id="rId69"/>
    <sheet xmlns:r="http://schemas.openxmlformats.org/officeDocument/2006/relationships" name="SCHEDULE OF COMMON SHARES ISSUE" sheetId="70" state="visible" r:id="rId70"/>
    <sheet xmlns:r="http://schemas.openxmlformats.org/officeDocument/2006/relationships" name="SHARE CAPITAL (Details Narrativ" sheetId="71" state="visible" r:id="rId71"/>
    <sheet xmlns:r="http://schemas.openxmlformats.org/officeDocument/2006/relationships" name="SCHEDULE OF WARRANTS AND COMPEN" sheetId="72" state="visible" r:id="rId72"/>
    <sheet xmlns:r="http://schemas.openxmlformats.org/officeDocument/2006/relationships" name="SCHEDULE OF WARRANTS AND COMP_2" sheetId="73" state="visible" r:id="rId73"/>
    <sheet xmlns:r="http://schemas.openxmlformats.org/officeDocument/2006/relationships" name="SCHEDULE OF STOCK OPTIONS OUTST" sheetId="74" state="visible" r:id="rId74"/>
    <sheet xmlns:r="http://schemas.openxmlformats.org/officeDocument/2006/relationships" name="SCHEDULE OF STOCK OPTIONS ASSUM" sheetId="75" state="visible" r:id="rId75"/>
    <sheet xmlns:r="http://schemas.openxmlformats.org/officeDocument/2006/relationships" name="SCHEDULE OF WEIGHTED AVERAGE RE" sheetId="76" state="visible" r:id="rId76"/>
    <sheet xmlns:r="http://schemas.openxmlformats.org/officeDocument/2006/relationships" name="STOCK OPTIONS AND CONTRIBUTED_3" sheetId="77" state="visible" r:id="rId77"/>
    <sheet xmlns:r="http://schemas.openxmlformats.org/officeDocument/2006/relationships" name="SCHEDULE OF INCOME (LOSS) PER S" sheetId="78" state="visible" r:id="rId78"/>
    <sheet xmlns:r="http://schemas.openxmlformats.org/officeDocument/2006/relationships" name="SCHEDULE OF REMAINING ANNUAL RE" sheetId="79" state="visible" r:id="rId79"/>
    <sheet xmlns:r="http://schemas.openxmlformats.org/officeDocument/2006/relationships" name="SCHEDULE OF COMPENSATION TO KEY" sheetId="80" state="visible" r:id="rId80"/>
    <sheet xmlns:r="http://schemas.openxmlformats.org/officeDocument/2006/relationships" name="SCHEDULE OF GEOGRAPHICAL INFORM" sheetId="81" state="visible" r:id="rId81"/>
    <sheet xmlns:r="http://schemas.openxmlformats.org/officeDocument/2006/relationships" name="SCHEDULE OF CLASSIFIED FINANCIA" sheetId="82" state="visible" r:id="rId82"/>
    <sheet xmlns:r="http://schemas.openxmlformats.org/officeDocument/2006/relationships" name="FINANCIAL INSTRUMENTS AND RIS_3" sheetId="83" state="visible" r:id="rId83"/>
    <sheet xmlns:r="http://schemas.openxmlformats.org/officeDocument/2006/relationships" name="SCHEDULE OF COMPONENTS OF CAPIT" sheetId="84" state="visible" r:id="rId84"/>
    <sheet xmlns:r="http://schemas.openxmlformats.org/officeDocument/2006/relationships" name="SCHEDULE OF EXPENSES BY NATURE " sheetId="85" state="visible" r:id="rId85"/>
    <sheet xmlns:r="http://schemas.openxmlformats.org/officeDocument/2006/relationships" name="DISCONTINUED OPERATIONS (Detail" sheetId="86" state="visible" r:id="rId86"/>
    <sheet xmlns:r="http://schemas.openxmlformats.org/officeDocument/2006/relationships" name="REVENUE (Details Narrative)" sheetId="87" state="visible" r:id="rId87"/>
    <sheet xmlns:r="http://schemas.openxmlformats.org/officeDocument/2006/relationships" name="SCHEDULE OF INCOME TAX RECOVERY" sheetId="88" state="visible" r:id="rId88"/>
    <sheet xmlns:r="http://schemas.openxmlformats.org/officeDocument/2006/relationships" name="SCHEDULE OF FUTURE INCOME TAX A" sheetId="89" state="visible" r:id="rId89"/>
    <sheet xmlns:r="http://schemas.openxmlformats.org/officeDocument/2006/relationships" name="INCOME TAXES (Details Narrative" sheetId="90" state="visible" r:id="rId90"/>
    <sheet xmlns:r="http://schemas.openxmlformats.org/officeDocument/2006/relationships" name="COVID-19 GOVERNMENT SUPPORT L_2"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0-55135</t>
        </is>
      </c>
    </row>
    <row r="15">
      <c r="A15" s="4" t="inlineStr">
        <is>
          <t>Entity Registrant Name</t>
        </is>
      </c>
      <c r="B15" s="4" t="inlineStr">
        <is>
          <t>POET
TECHNOLOGIES INC.</t>
        </is>
      </c>
    </row>
    <row r="16">
      <c r="A16" s="4" t="inlineStr">
        <is>
          <t>Entity Central Index Key</t>
        </is>
      </c>
      <c r="B16" s="4" t="inlineStr">
        <is>
          <t>0001437424</t>
        </is>
      </c>
    </row>
    <row r="17">
      <c r="A17" s="4" t="inlineStr">
        <is>
          <t>Entity Incorporation, State or Country Code</t>
        </is>
      </c>
      <c r="B17" s="4" t="inlineStr">
        <is>
          <t>A6</t>
        </is>
      </c>
    </row>
    <row r="18">
      <c r="A18" s="4" t="inlineStr">
        <is>
          <t>Entity Address, Address Line One</t>
        </is>
      </c>
      <c r="B18" s="4" t="inlineStr">
        <is>
          <t>1107
– 120 Eglinton Avenue East</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4P 1E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37841950</v>
      </c>
    </row>
    <row r="32">
      <c r="A32" s="4" t="inlineStr">
        <is>
          <t>ICFR Auditor Attestation Flag</t>
        </is>
      </c>
      <c r="B32" s="4" t="inlineStr">
        <is>
          <t>true</t>
        </is>
      </c>
    </row>
    <row r="33">
      <c r="A33" s="4" t="inlineStr">
        <is>
          <t>Auditor Firm ID</t>
        </is>
      </c>
      <c r="B33" s="4" t="inlineStr">
        <is>
          <t>688</t>
        </is>
      </c>
    </row>
    <row r="34">
      <c r="A34" s="4" t="inlineStr">
        <is>
          <t>Auditor Name</t>
        </is>
      </c>
      <c r="B34" s="4" t="inlineStr">
        <is>
          <t>Marcum LLP</t>
        </is>
      </c>
    </row>
    <row r="35">
      <c r="A35" s="4" t="inlineStr">
        <is>
          <t>Auditor Location</t>
        </is>
      </c>
      <c r="B35" s="4" t="inlineStr">
        <is>
          <t>New Haven, CT</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Contact Personnel Name</t>
        </is>
      </c>
      <c r="B38" s="4" t="inlineStr">
        <is>
          <t>Suresh
Venkatesan</t>
        </is>
      </c>
    </row>
    <row r="39">
      <c r="A39" s="4" t="inlineStr">
        <is>
          <t>Contact Personnel Email Address</t>
        </is>
      </c>
      <c r="B39" s="4" t="inlineStr">
        <is>
          <t>svv@poet-technologie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2</t>
        </is>
      </c>
    </row>
    <row r="3">
      <c r="A3" s="4" t="inlineStr">
        <is>
          <t>PREPAIDS AND OTHER CURRENT ASSETS</t>
        </is>
      </c>
      <c r="B3" s="4" t="inlineStr">
        <is>
          <t xml:space="preserve">4. PREPAIDS AND
OTHER CURRENT ASSETS The
following table reflects the details of prepaids and other current assets at December 31: SCHEDULE OF PRREPAIDS AND OTHER CURRENT ASSETS
2022 2021 2020
Sales tax recoverable and other current assets $ 128,321 $ 141,568 $ 122,353
Deposits on equipment - 288,287 -
Prepaid expenses 147,186 50,668 496,364
Prepaids and other current
assets $ 275,507 $ 480,523 $ 618,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2</t>
        </is>
      </c>
    </row>
    <row r="3">
      <c r="A3" s="3" t="inlineStr">
        <is>
          <t>Joint Venture</t>
        </is>
      </c>
      <c r="B3" s="4" t="inlineStr">
        <is>
          <t xml:space="preserve"> </t>
        </is>
      </c>
    </row>
    <row r="4">
      <c r="A4" s="4" t="inlineStr">
        <is>
          <t>JOINT VENTURE</t>
        </is>
      </c>
      <c r="B4" s="4" t="inlineStr">
        <is>
          <t>5. JOINT VENTURE On
October 20, 2020, the Company signed a Joint Venture Agreement (“JVA”) establishing a joint venture, Super Photonics Xiamen
Co., Ltd (“SPX”) Xiamen Sanan Integrated Circuit Co. Ltd. (“Sanan IC”) whose purpose is
to design, develop, manufacture and sell 100G, 200G and 400G optical engines based on POET’s proprietary Optical Interposer platform
technology. The
Company’s contribution of intellectual property to SPX was independently valued at $ 22,500,000 1,746,987 2,587,500 nil 18,159,632 19,912,500 nil 19.3 80.7 11.5 88.5 nil SPX
was determined to be a joint venture as both Sanan IC and POET exercise joint control over SPX. All relevant activity of SPX require
unanimous consent. POET
TECHNOLOGIES INC. NOTES
TO CONSOLIDATED FINANCIAL STATEMENTS (Expressed
in US Dollars)
5. JOINT VENTURE
(Contained) The
Company’s investment in joint venture during the year can be summarized as follows: SCHEDULE OF INVESTMENT IN JOINT VENTURE
Balance, January 1, 2021 $ -
Contribution of intellectual property 22,500,000
Unrecognized gain on contribution of intellectual property (19,912,500 )
Share of loss in joint venture for the year ended December 31, 2021 (1,142,249 )
Investment balance, December 31, 2021 1,445,251
Recognized gain on contribution of intellectual property 1,746,987
Share of loss in joint venture for the year ended December 31, 2022 (3,211,993 )
Effect of changes in foreign exchange rates 19,755
Investment balance, December 31, 2022 $ - Summarized
financial information of the joint venture is as follows: SCHEDULE
OF FINANCIAL INFORMATION OF JOINT VENTURE
December 31, 2022 2021 2020
Current assets $ 1,951,654 $ 2,287,252 $ -
Intangible assets 18,708,065 22,500,000 -
Liabilities (180,897 ) (44,683 ) -
Owners Equity (20,478,822 ) (24,742,569 ) -
Net loss $ 4,319,857 $ 1,212,417 $ - The
Company recognizes its share of SPX’s profits or losses using the equity method. On a weighted average basis, the Company’s share of
the net operating loss was 83.7 (3,614,211) (3,211,993) 95.3 (634,666) 0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4" t="inlineStr">
        <is>
          <t>PROPERTY AND EQUIPMENT</t>
        </is>
      </c>
      <c r="B3" s="4" t="inlineStr">
        <is>
          <t xml:space="preserve">6. PROPERTY AND EQUIPMENT SCHEDULE OF PROPERTY AND EQUIPMENT
Equipment not ready for use Leasehold improvements Machinery and equipment Office equipment Total
Cost
Balance, January 1, 2020 $ 764,342 $ - $ 2,873,255 $ 85,233 $ 3,722,830
Additions 888,726 68,961 525,685 38,416 1,521,788
Reclassification (519,366 ) - 516,111 3,255 -
Disposals (1) (897,727 ) - - - (897,727 )
Effect of changes in foreign exchange rates (8,828 ) 2,967 79,606 1,281 75,026
Balance,December 31, 2020 227,147 71,928 3,994,657 128,185 4,421,917
Additions, net of returns (2) (128,575 ) - 842,877 57,221 771,523
Reclassification (96,334 ) 47,393 48,941 - -
Effect of changes in foreign exchange rates (2,238 ) (2,206 ) (56,455 ) (2,137 ) (63,036 )
Balance, December 31, 2021 - 117,115 4,830,020 183,269 5,130,404
Property and equipment at cost, beginning - 117,115 4,830,020 183,269 5,130,404
Additions 1,902,713 - 1,087,414 21,435 3,011,562
Additions, net of returns 1,902,713 - 1,087,414 21,435 3,011,562
Reclassification (141,702 ) - 162,917 (21,215 ) -
Effect of changes in foreign exchange rates 54,898 6,544 11,270 (5,586 ) 67,126
Balance, December 31, 2022 1,815,909 123,659 6,091,621 177,903 8,209,092
Property and equipment at cost, ending 1,815,909 123,659 6,091,621 177,903 8,209,092 POET
TECHNOLOGIES INC. NOTES
TO CONSOLIDATED FINANCIAL STATEMENTS (Expressed
in US Dollars)
6. PROPERTY AND EQUIPMENT
(Continued)
Accumulated Depreciation
Balance, January 1, 2020 - - 511,806 67,964 579,770
Depreciation for the year - 10,332 609,803 11,128 631,263
Effect of changes in foreign exchange rates - 445 24,405 280 25,130
Balance, December 31, 2020 - 10,777 1,146,014 79,372 1,236,163
Depreciation for the year - 18,891 794,834 26,641 840,366
Effect of changes in foreign exchange rates - (142 ) (10,122 ) (95 ) (10,359 )
Balance, December 31, 2021 - 29,526 1,930,726 105,918 2,066,170
Property and equipment, accumulated depreciation, beginning - 29,526 1,930,726 105,918 2,066,170
Depreciation for the year - 24,079 1,000,085 30,100 1,054,264
Effect of changes in foreign exchange rates - 2,529 27,727 (12,105 ) 18,151
Balance, December 31, 2022 - 56,134 2,958,538 123,913 3,138,585
Property and equipment, accumulated depreciation, ending - 56,134 2,958,538 123,913 3,138,585
Carrying Amounts
At December 31, 2020 $ 227,147 $ 61,151 $ 2,848,643 $ 48,813 $ 3,185,754
At December 31, 2021 $ - $ 87,589 $ 2,899,294 $ 77,351 $ 3,064,234
At December 31, 2022 $ 1,815,909 $ 67,525 $ 3,133,083 $ 53,990 $ 5,070,507
Property and equipment, carrying amounts $ 1,815,909 $ 67,525 $ 3,133,083 $ 53,990 $ 5,070,507
(1) During 2020, the
Company settled certain R&amp;D expenses by transferring $ 897,727
(2) During 2021, the
Company returned $ 196,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PATENTS AND LICENSES</t>
        </is>
      </c>
      <c r="B1" s="2" t="inlineStr">
        <is>
          <t>12 Months Ended</t>
        </is>
      </c>
    </row>
    <row r="2">
      <c r="B2" s="2" t="inlineStr">
        <is>
          <t>Dec. 31, 2022</t>
        </is>
      </c>
    </row>
    <row r="3">
      <c r="A3" s="4" t="inlineStr">
        <is>
          <t>PATENTS AND LICENSES</t>
        </is>
      </c>
      <c r="B3" s="4" t="inlineStr">
        <is>
          <t xml:space="preserve">7. PATENTS AND
LICENSES SCHEDULE OF PATENTS AND LICENSES
Cost
Balance, January 1, 2020 $ 785,027
Additions 52,075
Disposals -
Balance, December 31, 2020 837,102
Additions 159,359
Balance, December 31, 2021 996,461
Patents and licenses, cost, beginning 996,461
Additions 62,475
Balance, December 31, 2022 1,058,936
Patents and licenses, cost, ending 1,058,936
Accumulated Amortization
Balance, January 1, 2020 332,643
Amortization 65,782
Balance, December 31, 2020 398,425
Amortization 69,560
Balance, December 31, 2021 467,985
Patents and licenses, accumulated amortization, beginning 467,985
Amortization 80,246
Balance, December 31, 2022 548,231
Patents and licenses, accumulated amortization, ending 548,231 POET
TECHNOLOGIES INC. NOTES
TO CONSOLIDATED FINANCIAL STATEMENTS (Expressed
in US Dollars)
7. PATENTS AND
LICENSES (Continued)
Carrying Amounts
At December 31, 2020 $ 438,677
At December 31, 2021 $ 528,476
At December 31, 2022 $ 510,705
Patents and licenses, carrying amounts $ 510,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12 Months Ended</t>
        </is>
      </c>
    </row>
    <row r="2">
      <c r="B2" s="2" t="inlineStr">
        <is>
          <t>Dec. 31, 2022</t>
        </is>
      </c>
    </row>
    <row r="3">
      <c r="A3" s="4" t="inlineStr">
        <is>
          <t>RIGHT OF USE ASSET AND LEASE LIABILITY</t>
        </is>
      </c>
      <c r="B3" s="4" t="inlineStr">
        <is>
          <t xml:space="preserve">8. RIGHT OF USE
ASSET AND LEASE LIABILITY The
Company recognizes a lease liability and right of use asset relating to its commercial leases. The lease liability is measured at the
present value of the remaining lease payments, discounted using the Company’s incremental borrowing rate of 12 SCHEDULE OF RIGHT OF USE ASSET AND LEASE LIABILITY
Right of use asset Building
Cost
Balance, January 1, 2020 $ 238,200
Additions 465,068
Lease modification (47,939 )
Effect of changes in foreign exchange rates (2,097 )
Balance, December 31, 2020 653,232
Effect of changes in foreign exchange rates (4,122 )
Balance, December 31, 2021 649,110
Right of use asset, cost, beginning 649,110
Lease modification 81,542
Balance, December 31, 2022 730,652
Right of use asset, cost, ending 730,652
Accumulated Amortization
Balance, January 1, 2020 15,683
Amortization 116,057
Effect of changes in foreign exchange rates 806
Balance, December 31, 2020 132,546
Amortization 190,596
Effect of changes in foreign exchange rates (922 )
Balance, December 31, 2021 322,220
Right of use asset, accumulated amortization, beginning 322,220
Amortization 158,648
Effect of changes in foreign exchange rates 8,737
Balance, December 31, 2022 489,605
Right of use asset, accumulated amortization, ending 489,605
Carrying Amounts
At December 31, 2020 $ 520,686
At December 31, 2021 $ 326,890
At December 31, 2022 $ 241,047
Right of use asset, carrying amounts $ 241,047 POET
TECHNOLOGIES INC. NOTES
TO CONSOLIDATED FINANCIAL STATEMENTS (Expressed
in US Dollars)
8. RIGHT OF USE
ASSET AND LEASE LIABILITY (Continued)
Lease liability
Balance, January 1, 2020 $ 223,758
Interest expense 44,655
Lease modification (48,725 )
Additions 452,385
Lease payments (144,142 )
Effect of changes in foreign exchange rates 4,066
Balance, December 31, 2020 531,997
Interest expense 67,675
Lease payments (237,634 )
Effect of changes in foreign exchange rates (2,690 )
Balance, December 31, 2021 359,348
Lease liability, beginning 359,348
Interest expense 49,738
Lease modification 81,542
Lease payments (204,518 )
Effect of changes in foreign exchange rates (6,847 )
Balance, December 31, 2022 $ 279,263
Lease liability, ending $ 279,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4" t="inlineStr">
        <is>
          <t>ACCOUNTS PAYABLE AND ACCRUED LIABILITIES</t>
        </is>
      </c>
      <c r="B3" s="4" t="inlineStr">
        <is>
          <t xml:space="preserve">9. ACCOUNTS PAYABLE
AND ACCRUED LIABILITIES Accounts
payable and accrued liabilities at December 31 was as follows: SCHEDULE OF ACCOUNTS PAYABLE AND ACCRUED LIABILITIES
2022 2021 2020
Trade payables $ 2,723,531 $ 987,498 $ 1,603,284
Payroll related liabilities 452,751 521,692 60,455
Accrued liabilities 186,148 282,032 66,622
Total accounts payable
and accrued liabilities $ 3,362,430 $ 1,791,222 $ 1,730,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LOAN PAYABLE AND PROMISSORY NOTE</t>
        </is>
      </c>
      <c r="B1" s="2" t="inlineStr">
        <is>
          <t>12 Months Ended</t>
        </is>
      </c>
    </row>
    <row r="2">
      <c r="B2" s="2" t="inlineStr">
        <is>
          <t>Dec. 31, 2022</t>
        </is>
      </c>
    </row>
    <row r="3">
      <c r="A3" s="3" t="inlineStr">
        <is>
          <t>Convertible Debentures Loan Payable And Promissory Note</t>
        </is>
      </c>
      <c r="B3" s="4" t="inlineStr">
        <is>
          <t xml:space="preserve"> </t>
        </is>
      </c>
    </row>
    <row r="4">
      <c r="A4" s="4" t="inlineStr">
        <is>
          <t>CONVERTIBLE DEBENTURES, LOAN PAYABLE AND PROMISSORY NOTE</t>
        </is>
      </c>
      <c r="B4" s="4" t="inlineStr">
        <is>
          <t>10. CONVERTIBLE
DEBENTURES, LOAN PAYABLE AND PROMISSORY NOTE On
April 1, 2019 the Company announced that it arranged for certain financing required to bridge the Company up to the sale of its DenseLight
subsidiary. Convertible
Debentures In
2019, the Board of Directors approved the issuance of up to $ 10.5 3,729,921 4,988,292 12 1 377,072 499,462 POET
TECHNOLOGIES INC. NOTES
TO CONSOLIDATED FINANCIAL STATEMENTS (Expressed
in US Dollars)
10. CONVERTIBLE
DEBENTURES, LOAN PAYABLE AND PROMISSORY NOTE (Continued) The
Convertible Debentures were convertible at the option of the holders thereof into units at any time after October 31, 2019 at a conversion
price of CAD$ 4.00 1,245,750 Each unit will consist of one common share and one common share
purchase warrant. Each common share purchase warrant will entitle the holder to purchase one common share of the Company at a price of
CAD$5.00 per share for a period of four years from the date upon which the convertible debenture is issued. Insiders
of the Company subscribed for 14.3 535,000 710,000 4 146,000 200,000 IAS
32 Financial Instruments: Presentation 28.74 29.71 Because
the Convertible Debentures are denominated in Canadian dollars and the conversion price is also denominated in Canadian dollars, the
number of equity instruments that would be issued upon exercise of the convertible debentures are fixed. As a result, the equity component
of the convertible debentures will not be periodically remeasured. During
2021, holders of certain convertible debentures converted $ 3,571,342 369,545 1,119,750 123,500 7,886 The
following table reflects the details of convertible debentures at December 31, 2020: SCHEDULE OF CONVERTIBLE DEBENTURES
Convertible Debentures Loan Equity Component Accretion Debt Component
Issued April 3, 2020 (net of issue costs) $ 1,293,519 $ (242,004 ) $ 338,988 $ 1,390,503
Issued May 3, 2020 (net of issue costs) 806,893 (151,842 ) 218,159 873,210
Issued June 3, 2020 (net of issue costs) 496,995 (93,278 ) 117,481 521,198
Issued August 2, 2020 (net of issue costs) 290,365 (54,978 ) 62,683 298,070
Issued September 19, 2020 (net of issue costs) 122,965 (23,019 ) 22,905 122,851
Effect of foreign exchange rate changes - - - 135,414
Balance December 31, 2020 $ 3,010,737 $ (565,121 ) $ 760,216 $ 3,341,246 POET
TECHNOLOGIES INC. NOTES
TO CONSOLIDATED FINANCIAL STATEMENTS (Expressed
in U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1. SHARE
CAPITAL
(a) AUTHORIZED
Unlimited
number of common shares
One
special voting share
(b) COMMON SHARES ISSUED SCHEDULE OF COMMON SHARES ISSUED
Number of
Shares Amount
Balance, January 1, 2020 28,836,355 $ 112,144,172
Funds from the exercise of stock options 330,284 794,808
Fair value of stock options exercised - 768,356
Funds from the exercise of warrants 74,400 293,642
Fair value of exercised warrants (Notes 10 and 11) - 127,964
Issued on the conversion of convertible debentures (Note 10) 123,500 369,545
Fair value of warrants issued on conversion of convertible debentures - (146,858 )
Exercise of warrants issued in conjunction with debt financing 94,245 221,620
Shares issued to settle accounts payable 3,027 13,011
Balance, December 31, 2020 29,461,811 114,586,260
Funds from the exercise of stock options 1,001,519 3,124,392
Fair value of stock options exercised - 2,699,042
Issued on the conversion of convertible debentures (Note 10) 1,119,750 3,571,342
Fair value of warrants issued upon conversion of convertible debentures - (1,229,305 )
Funds from the exercise of warrants 3,144,750 12,994,358
Fair value of warrants exercised - 5,351,586
Funds from Common shares issued on private placement 1,764,720 11,815,595
Fair value of warrants issued on private placement - (3,766,007 )
Share issue costs - (1,143,034 )
Fair value of broker warrants issued as share issue costs - (288,197 )
Shares issued to settle accounts payable 1,678 13,814
Balance, December 31, 2021 36,494,228 147,729,846
Funds from Common shares issued on private placement 1,126,635 3,184,332
Fair value of warrants issued on private placement - (656,734 )
Share issue costs - (247,892 )
Shares issued to settle accounts payable 5,422 40,029
Funds from the exercise of stock options 143,437 418,845
Fair value of stock options exercised - 374,129
Funds from the exercise of warrants and compensation warrants 72,500 284,437
Fair value of warrants and compensation warrants exercised - 79,547
Adjustment for 10 for 1 share consolidation (272 ) -
Balance, December 31, 2022 37,841,950 $ 151,206,539 During
2020, holders of certain convertible debentures converted $ 369,545 123,500 3.80 5.00 POET
TECHNOLOGIES INC. NOTES
TO CONSOLIDATED FINANCIAL STATEMENTS (Expressed
in US Dollars)
11. SHARE
CAPITAL (Continued) The
fair value of the share purchase warrants was estimated using the Black-Scholes option pricing model with the following weighted average
assumptions: dividend yield of 0 1.32 76.55 2 years 146,858 On
February 11, 2021, the Company completed a brokered private placement offering of 1,764,720 6.70 8.50 11,815,595 15,000,120 Each unit consists of one common share and one common share purchase warrant. 9.00 11.50 18.10 23.00 708,667 900,007 6 105,883 6.70 8.50 434,367 The
fair value of the share purchase warrants and broker warrants was estimated using the Black-Scholes option pricing model with the following
weighted average assumptions: dividend yield of 0 0.19 75.26 2 years 3,766,007 288,197 In
2020, the Company engaged with a firm to assist with its shareholder communications strategy. The terms of the agreement require the
Company to issue common shares at certain pre-determined dates in satisfaction of past services rendered. During the year ended December
31, 2022, the Company settled $ 40,029 13,814 13,011 5,422 1,678 3,027 7.38 9.38 8.20 10.10 4.30 5.60 On
December 2, 2022, the Company completed a non-brokered private placement offering of 1,126,635 2.78 3.81 3,184,332 4,292,479 Each unit consists of one common share and one half common share purchase warrant. 3.61 4.95 42,090 57,897 205,802 One
director subscribed for 10,000 27,800 38,100 The
fair value of the share purchase warrants and broker warrants was estimated using the Black-Scholes option pricing model with the following
weighted average assumptions: dividend yield of 0 3.48 69.93 3 years 656,734 POET
TECHNOLOGIES INC. NOTES
TO CONSOLIDATED FINANCIAL STATEMENTS (Expressed
in US Dollars)
11. SHARE
CAPITAL (Continued) Share
Consolidation On
February 24, 2022, the Company filed Articles of Amendment to consolidate its common shares on a ten-for-one basis. For further clarity,
for every ten (10) pre-consolidated common shares, shareholders received one (1) post-consolidated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WARRANTS AND COMPENSATION OPTIONS</t>
        </is>
      </c>
      <c r="B1" s="2" t="inlineStr">
        <is>
          <t>12 Months Ended</t>
        </is>
      </c>
    </row>
    <row r="2">
      <c r="B2" s="2" t="inlineStr">
        <is>
          <t>Dec. 31, 2022</t>
        </is>
      </c>
    </row>
    <row r="3">
      <c r="A3" s="4" t="inlineStr">
        <is>
          <t>WARRANTS AND COMPENSATION OPTIONS</t>
        </is>
      </c>
      <c r="B3" s="4" t="inlineStr">
        <is>
          <t xml:space="preserve">12. WARRANTS AND COMPENSATION
OPTIONS The
following table reflects the continuity of warrants and compensation options: SCHEDULE OF WARRANTS AND COMPENSATION OPTIONS
Historical Number of
Average Exercise Warrants/ Historical
Price Compensation options Fair value
Balance, January 1, 2020 $ 4.30 4,953,979 $ 8,525,358
Fair value of warrants issued on conversion of convertible debentures (Notes 10 and 11) 3.80 123,500 146,858
Fair value of expired compensation options issued to brokers 4.30 (150,544 ) (479,204 )
Fair value related to the exercise of warrants issued
as cost of debt financing (1) 2.70 (328,950 ) (221,620 )
Fair value of expired warrants issued on public offering 5.80 (1,254,535 ) (2,286,426 )
Historical fair value assigned to warrants exercised 3.90 (74,400 ) (127,964 )
Balance, December 31, 2020 3.90 3,269,050 5,557,002
Fair value of warrant issued on private placement (Note 26) 9.00 1,764,720 3,766,007
Fair value of broker warrants issued on private placement 6.70 105,883 288,197
Fair value of warrants issued on conversion of convertible debentures (Notes 10) 3.80 1,119,750 1,229,305
Historical fair value assigned to warrants exercised 3.90 (3,144,750 ) (5,351,586 )
Fair value of expired warrants 3.90 (93,300 ) (160,470 )
Balance, December 31, 2021 7.10 3,021,353 5,328,455
Fair value of warrant issued on private placement 1.17 563,318 656,734
Historical fair value assigned to warrants exercised 3.90 (72,500 ) (79,547 )
Balance, December 31, 2022 $ 6.15 3,512,171 $ 5,905,642
(1) These warrants
had a cashless exercise feature. The warrant holder utilized the cashless exercise feature to exercise the warrants, which resulted in
the Company issuing 94,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CONTRIBUTED SURPLUS</t>
        </is>
      </c>
      <c r="B1" s="2" t="inlineStr">
        <is>
          <t>12 Months Ended</t>
        </is>
      </c>
    </row>
    <row r="2">
      <c r="B2" s="2" t="inlineStr">
        <is>
          <t>Dec. 31, 2022</t>
        </is>
      </c>
    </row>
    <row r="3">
      <c r="A3" s="3" t="inlineStr">
        <is>
          <t>Stock Options And Contributed Surplus</t>
        </is>
      </c>
      <c r="B3" s="4" t="inlineStr">
        <is>
          <t xml:space="preserve"> </t>
        </is>
      </c>
    </row>
    <row r="4">
      <c r="A4" s="4" t="inlineStr">
        <is>
          <t>STOCK OPTIONS AND CONTRIBUTED SURPLUS</t>
        </is>
      </c>
      <c r="B4" s="4" t="inlineStr">
        <is>
          <t>13. STOCK
OPTIONS AND CONTRIBUTED SURPLUS Stock
Options On
October 7, 2021, shareholders of the Company approved amendments to the Company’s fixed 20 7,090,518 20 POET
TECHNOLOGIES INC. NOTES
TO CONSOLIDATED FINANCIAL STATEMENTS (Expressed
in US Dollars)
13. STOCK OPTIONS AND CONTRIBUTED SURPLUS (Continued) Stock
option transactions and the number of stock options outstanding were as follows: SCHEDULE OF STOCK OPTIONS OUTSTANDING
Historical
Weighted Average
Number of Exercise
Options Price
Balance, January 1, 2020 5,326,034 $ 4.30
Expired/cancelled (828,794 ) 10.20
Exercised (330,284 ) 2.40
Granted 947,493 3.60
Balance, December 31, 2020 5,114,449 3.30
Expired/cancelled (166,438 ) 3.40
Exercised (1,001,519 ) 3.00
Granted 1,013,125 8.50
Balance, December 31, 2021 4,959,617 4.40
Expired/cancelled (117,438 ) 6.02
Exercised (143,437 ) 2.85
Granted 2,043,083 3.32
Balance, December 31, 2022 6,741,825 $ 4.10 During
the year ended December 31, 2022, the Company recorded stock-based compensation of $ 4,436,604 4,534,370 3,612,945 The
stock options granted were valued using the Black-Scholes option pricing model using the following assumptions: SCHEDULE OF STOCK OPTIONS ASSUMPTIONS
2022 2021 2020
Weighted average exercise price $ 3.32 $ 8.50 $ 3.60
Weighted average risk-free interest rate 1.80 3.48 % 0.80 1.48 % 0.52 1.52 %
Weighted average dividend yield 0 % 0 % 0 %
Weighted average volatility 83.51 % 90.68 % 94.77 %
Weighted average estimated life 10 years 10 years 10 years
Weighted average share price $ 3.32 $ 8.50 $ 3.60
Share price on the various grant dates: $ 2.72 6.71 $ 6.20 9.50 $ 2.20 3.90
Weighted average fair value $ 2.70 $ 7.50 $ 3.00 The
underlying expected volatility was determined by reference to the Company’s historical share price movements, its dividend policy
and dividend yield and past experience relating to the expected life of granted stock options. The
weighted average remaining contractual life and weighted average exercise price of options outstanding and of options exercisable as
at December 31, 2022 are as follows: SCHEDULE OF WEIGHTED AVERAGE REMAINING CONTRACTUAL LIFE AND WEIGHTED AVERAGE EXERCISE PRICE OF OPTIONS
Options Outstanding Options Exercisable
Historical Weighted Historical
Weighted Average Weighted
Average Remaining Average
Exercise Number Exercise Contractual Number Exercise
Range Outstanding Price Life (years) Exercisable Price
$ 0.85 2.00 7,000 $ 2.00 5.59 7,000 $ 2.00
$ 2.01 2.84 2,197,179 $ 2.48 7.04 1,314,750 $ 2.36
$ 2.85 9.15 4,537,646 $ 4.61 7.69 2,510,644 $ 4.38
6,741,825 $ 4.10 7.48 3,832,394 $ 3.68 POET
TECHNOLOGIES INC. NOTES
TO CONSOLIDATED FINANCIAL STATEMENTS (Expressed
in US Doll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 and cash equivalents (Note 2)</t>
        </is>
      </c>
      <c r="B3" s="6" t="n">
        <v>9229845</v>
      </c>
      <c r="C3" s="6" t="n">
        <v>14941775</v>
      </c>
      <c r="D3" s="6" t="n">
        <v>6872894</v>
      </c>
    </row>
    <row r="4">
      <c r="A4" s="4" t="inlineStr">
        <is>
          <t>Short-term investments (Note 2)</t>
        </is>
      </c>
      <c r="B4" s="4" t="inlineStr">
        <is>
          <t xml:space="preserve"> </t>
        </is>
      </c>
      <c r="C4" s="5" t="n">
        <v>6366828</v>
      </c>
      <c r="D4" s="4" t="inlineStr">
        <is>
          <t xml:space="preserve"> </t>
        </is>
      </c>
    </row>
    <row r="5">
      <c r="A5" s="4" t="inlineStr">
        <is>
          <t>Accounts receivable (Notes 3)</t>
        </is>
      </c>
      <c r="B5" s="5" t="n">
        <v>62842</v>
      </c>
      <c r="C5" s="4" t="inlineStr">
        <is>
          <t xml:space="preserve"> </t>
        </is>
      </c>
      <c r="D5" s="4" t="inlineStr">
        <is>
          <t xml:space="preserve"> </t>
        </is>
      </c>
    </row>
    <row r="6">
      <c r="A6" s="4" t="inlineStr">
        <is>
          <t>Prepaids and other current assets (Note 4)</t>
        </is>
      </c>
      <c r="B6" s="5" t="n">
        <v>275507</v>
      </c>
      <c r="C6" s="5" t="n">
        <v>480523</v>
      </c>
      <c r="D6" s="5" t="n">
        <v>618717</v>
      </c>
    </row>
    <row r="7">
      <c r="A7" s="4" t="inlineStr">
        <is>
          <t>Total current assets</t>
        </is>
      </c>
      <c r="B7" s="5" t="n">
        <v>9568194</v>
      </c>
      <c r="C7" s="5" t="n">
        <v>21789126</v>
      </c>
      <c r="D7" s="5" t="n">
        <v>7491611</v>
      </c>
    </row>
    <row r="8">
      <c r="A8" s="4" t="inlineStr">
        <is>
          <t>Investment in joint venture (Note 5)</t>
        </is>
      </c>
      <c r="B8" s="4" t="inlineStr">
        <is>
          <t xml:space="preserve"> </t>
        </is>
      </c>
      <c r="C8" s="5" t="n">
        <v>1445251</v>
      </c>
      <c r="D8" s="4" t="inlineStr">
        <is>
          <t xml:space="preserve"> </t>
        </is>
      </c>
    </row>
    <row r="9">
      <c r="A9" s="4" t="inlineStr">
        <is>
          <t>Property and equipment (Note 6)</t>
        </is>
      </c>
      <c r="B9" s="5" t="n">
        <v>5070507</v>
      </c>
      <c r="C9" s="5" t="n">
        <v>3064234</v>
      </c>
      <c r="D9" s="5" t="n">
        <v>3185754</v>
      </c>
    </row>
    <row r="10">
      <c r="A10" s="4" t="inlineStr">
        <is>
          <t>Patents and licenses (Note 7)</t>
        </is>
      </c>
      <c r="B10" s="5" t="n">
        <v>510705</v>
      </c>
      <c r="C10" s="5" t="n">
        <v>528476</v>
      </c>
      <c r="D10" s="5" t="n">
        <v>438677</v>
      </c>
    </row>
    <row r="11">
      <c r="A11" s="4" t="inlineStr">
        <is>
          <t>Right of use asset (Note 8)</t>
        </is>
      </c>
      <c r="B11" s="5" t="n">
        <v>241047</v>
      </c>
      <c r="C11" s="5" t="n">
        <v>326890</v>
      </c>
      <c r="D11" s="5" t="n">
        <v>520686</v>
      </c>
    </row>
    <row r="12">
      <c r="A12" s="4" t="inlineStr">
        <is>
          <t>Total assets</t>
        </is>
      </c>
      <c r="B12" s="5" t="n">
        <v>15390453</v>
      </c>
      <c r="C12" s="5" t="n">
        <v>27153977</v>
      </c>
      <c r="D12" s="5" t="n">
        <v>11636728</v>
      </c>
    </row>
    <row r="13">
      <c r="A13" s="3" t="inlineStr">
        <is>
          <t>Current</t>
        </is>
      </c>
      <c r="B13" s="4" t="inlineStr">
        <is>
          <t xml:space="preserve"> </t>
        </is>
      </c>
      <c r="C13" s="4" t="inlineStr">
        <is>
          <t xml:space="preserve"> </t>
        </is>
      </c>
      <c r="D13" s="4" t="inlineStr">
        <is>
          <t xml:space="preserve"> </t>
        </is>
      </c>
    </row>
    <row r="14">
      <c r="A14" s="4" t="inlineStr">
        <is>
          <t>Accounts payable and accrued liabilities (Note 9)</t>
        </is>
      </c>
      <c r="B14" s="5" t="n">
        <v>3362430</v>
      </c>
      <c r="C14" s="5" t="n">
        <v>1791222</v>
      </c>
      <c r="D14" s="5" t="n">
        <v>1730361</v>
      </c>
    </row>
    <row r="15">
      <c r="A15" s="4" t="inlineStr">
        <is>
          <t>Covid-19 government support loans (Note 24)</t>
        </is>
      </c>
      <c r="B15" s="5" t="n">
        <v>29520</v>
      </c>
      <c r="C15" s="5" t="n">
        <v>31660</v>
      </c>
      <c r="D15" s="5" t="n">
        <v>147841</v>
      </c>
    </row>
    <row r="16">
      <c r="A16" s="4" t="inlineStr">
        <is>
          <t>Lease liability (Note 8)</t>
        </is>
      </c>
      <c r="B16" s="5" t="n">
        <v>150951</v>
      </c>
      <c r="C16" s="5" t="n">
        <v>101074</v>
      </c>
      <c r="D16" s="5" t="n">
        <v>172949</v>
      </c>
    </row>
    <row r="17">
      <c r="A17" s="4" t="inlineStr">
        <is>
          <t>Convertible debentures (Note 10)</t>
        </is>
      </c>
      <c r="B17" s="4" t="inlineStr">
        <is>
          <t xml:space="preserve"> </t>
        </is>
      </c>
      <c r="C17" s="4" t="inlineStr">
        <is>
          <t xml:space="preserve"> </t>
        </is>
      </c>
      <c r="D17" s="5" t="n">
        <v>3341246</v>
      </c>
    </row>
    <row r="18">
      <c r="A18" s="4" t="inlineStr">
        <is>
          <t>Contract liabilities (Note 3)</t>
        </is>
      </c>
      <c r="B18" s="5" t="n">
        <v>274192</v>
      </c>
      <c r="C18" s="4" t="inlineStr">
        <is>
          <t xml:space="preserve"> </t>
        </is>
      </c>
      <c r="D18" s="4" t="inlineStr">
        <is>
          <t xml:space="preserve"> </t>
        </is>
      </c>
    </row>
    <row r="19">
      <c r="A19" s="4" t="inlineStr">
        <is>
          <t>Total current liabilities</t>
        </is>
      </c>
      <c r="B19" s="5" t="n">
        <v>3817093</v>
      </c>
      <c r="C19" s="5" t="n">
        <v>1923956</v>
      </c>
      <c r="D19" s="5" t="n">
        <v>5392397</v>
      </c>
    </row>
    <row r="20">
      <c r="A20" s="4" t="inlineStr">
        <is>
          <t>Non-current covid-19 government support (Note 24)</t>
        </is>
      </c>
      <c r="B20" s="4" t="inlineStr">
        <is>
          <t xml:space="preserve"> </t>
        </is>
      </c>
      <c r="C20" s="4" t="inlineStr">
        <is>
          <t xml:space="preserve"> </t>
        </is>
      </c>
      <c r="D20" s="5" t="n">
        <v>70310</v>
      </c>
    </row>
    <row r="21">
      <c r="A21" s="4" t="inlineStr">
        <is>
          <t>Non-current lease liability (Note 8)</t>
        </is>
      </c>
      <c r="B21" s="5" t="n">
        <v>128312</v>
      </c>
      <c r="C21" s="5" t="n">
        <v>258274</v>
      </c>
      <c r="D21" s="5" t="n">
        <v>359048</v>
      </c>
    </row>
    <row r="22">
      <c r="A22" s="4" t="inlineStr">
        <is>
          <t>Total liabilities</t>
        </is>
      </c>
      <c r="B22" s="5" t="n">
        <v>3945405</v>
      </c>
      <c r="C22" s="5" t="n">
        <v>2182230</v>
      </c>
      <c r="D22" s="5" t="n">
        <v>5821755</v>
      </c>
    </row>
    <row r="23">
      <c r="A23" s="3" t="inlineStr">
        <is>
          <t>Shareholders’ Equity</t>
        </is>
      </c>
      <c r="B23" s="4" t="inlineStr">
        <is>
          <t xml:space="preserve"> </t>
        </is>
      </c>
      <c r="C23" s="4" t="inlineStr">
        <is>
          <t xml:space="preserve"> </t>
        </is>
      </c>
      <c r="D23" s="4" t="inlineStr">
        <is>
          <t xml:space="preserve"> </t>
        </is>
      </c>
    </row>
    <row r="24">
      <c r="A24" s="4" t="inlineStr">
        <is>
          <t>Share capital (Note 11(b))</t>
        </is>
      </c>
      <c r="B24" s="5" t="n">
        <v>151206539</v>
      </c>
      <c r="C24" s="5" t="n">
        <v>147729846</v>
      </c>
      <c r="D24" s="5" t="n">
        <v>114586260</v>
      </c>
    </row>
    <row r="25">
      <c r="A25" s="4" t="inlineStr">
        <is>
          <t>Equity component of convertible debentures (Note 10)</t>
        </is>
      </c>
      <c r="B25" s="4" t="inlineStr">
        <is>
          <t xml:space="preserve"> </t>
        </is>
      </c>
      <c r="C25" s="4" t="inlineStr">
        <is>
          <t xml:space="preserve"> </t>
        </is>
      </c>
      <c r="D25" s="5" t="n">
        <v>565121</v>
      </c>
    </row>
    <row r="26">
      <c r="A26" s="4" t="inlineStr">
        <is>
          <t>Warrants and compensation options (Note 12)</t>
        </is>
      </c>
      <c r="B26" s="5" t="n">
        <v>5905642</v>
      </c>
      <c r="C26" s="5" t="n">
        <v>5328455</v>
      </c>
      <c r="D26" s="5" t="n">
        <v>5557002</v>
      </c>
    </row>
    <row r="27">
      <c r="A27" s="4" t="inlineStr">
        <is>
          <t>Contributed surplus (Note 13)</t>
        </is>
      </c>
      <c r="B27" s="5" t="n">
        <v>51016808</v>
      </c>
      <c r="C27" s="5" t="n">
        <v>46954333</v>
      </c>
      <c r="D27" s="5" t="n">
        <v>44407679</v>
      </c>
    </row>
    <row r="28">
      <c r="A28" s="4" t="inlineStr">
        <is>
          <t>Accumulated other comprehensive loss</t>
        </is>
      </c>
      <c r="B28" s="5" t="n">
        <v>-2660281</v>
      </c>
      <c r="C28" s="5" t="n">
        <v>-2053917</v>
      </c>
      <c r="D28" s="5" t="n">
        <v>-1983212</v>
      </c>
    </row>
    <row r="29">
      <c r="A29" s="4" t="inlineStr">
        <is>
          <t>Deficit</t>
        </is>
      </c>
      <c r="B29" s="5" t="n">
        <v>-194023660</v>
      </c>
      <c r="C29" s="5" t="n">
        <v>-172986970</v>
      </c>
      <c r="D29" s="5" t="n">
        <v>-157317877</v>
      </c>
    </row>
    <row r="30">
      <c r="A30" s="4" t="inlineStr">
        <is>
          <t>Total equity</t>
        </is>
      </c>
      <c r="B30" s="5" t="n">
        <v>11445048</v>
      </c>
      <c r="C30" s="5" t="n">
        <v>24971747</v>
      </c>
      <c r="D30" s="5" t="n">
        <v>5814973</v>
      </c>
    </row>
    <row r="31">
      <c r="A31" s="4" t="inlineStr">
        <is>
          <t>Total equity and liabilities</t>
        </is>
      </c>
      <c r="B31" s="6" t="n">
        <v>15390453</v>
      </c>
      <c r="C31" s="6" t="n">
        <v>27153977</v>
      </c>
      <c r="D31" s="6" t="n">
        <v>11636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4" t="inlineStr">
        <is>
          <t>LOSS PER SHARE</t>
        </is>
      </c>
      <c r="B3" s="4" t="inlineStr">
        <is>
          <t>14. LOSS PER SHARE SCHEDULE OF INCOME (LOSS) PER SHARE
2022 2021 2020
Numerator
Net loss $ (21,036,690 ) $ (15,669,093 ) $ (18,169,070 )
Denominator
Weighted average number of common shares outstanding 36,739,857 34,545,752 29,169,653
Weighted average number of common shares outstanding - diluted 36,739,857 34,545,752 29,169,653
Basic and diluted loss per share $ (0.57 ) $ (0.45 ) $ (0.62 ) The
effect of common share purchase options, warrants, compensation warrants and shares to be issued on the net loss in 2022, 2021 and 2020
is not reflected as they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15. COMMITMENTS AND CONTINGENCIES The
Company has operating leases on four facilities; head office located in Toronto, Canada, design and testing operations located in Allentown,
Pennsylvania (formerly in San Jose, California) and operating facilities located in Singapore and China. The Company’s design and
testing operations terminated a lease on January 31, 2021. A new lease was initiated on April 1, 2021 and expires on September 30, 2025.
The lease on the Company’s operating facilities in Singapore was initiated on November 1, 2019 with an original expiry of April
30, 2022. The lease on the Singapore facility was renewed on May 1, 2022 and expires on May 31, 2023. The lease on the Company’s
operating facilities in China was initiated in November 19, 2021 and expires on November 18, 2023. As at December 31, 2022, the Company’s
head office was on a month to month lease term. Remaining
annual lease payments to the lease expiration dates are as follows: SCHEDULE OF REMAINING ANNUAL RENTAL PAYMENTS LEASE
2023 $ 227,844
2024 and beyond 146,881
$ 374,7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16. RELATED PARTY TRANSACTIONS Compensation
to key management personnel were as follows: SCHEDULE OF COMPENSATION TO KEY MANAGEMENT PERSONNEL
2022 2021 2020
Salaries $ 2,010,479 $ 1,782,297 $ 1,501,058
Share-based payments (1) 1,711,716 2,077,333 2,144,930
Total $ 3,722,195 $ 3,859,630 $ 3,645,988
(1) Share-based payments
are the fair value of options granted to key management personnel and expensed during the various years as calculated using the Black-Scholes
model. All
transactions with related parties have occurred in the normal course of operations and are measured at the exchange amounts, which are
the amounts of consideration established and agreed to by the related parties. POET
TECHNOLOGIES INC. NOTES
TO CONSOLIDATED FINANCIAL STATEMENTS (Expressed
in US Doll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4" t="inlineStr">
        <is>
          <t>SEGMENT INFORMATION</t>
        </is>
      </c>
      <c r="B3" s="4" t="inlineStr">
        <is>
          <t xml:space="preserve">17. SEGMENT INFORMATION The
Company and its subsidiaries operate in a single segment; the design, manufacture and sale of semi-conductor products and services for
commercial applications. The Company’s operating and reporting segment reflects the management reporting structure of the organization
and the manner in which the chief operating decision maker regularly assesses information for decision making purposes, including the
allocation of resources. A summary of the Company’s operations is below: OPEL,
ODIS, POET Shenzhen and PTS OPEL,
ODIS, POET Shenzhen and PTS are the designers and developers of the POET Optical Interposer platform and optical engines based on the
POET Optical Interposer platform. BB
Photonics BB
Photonics developed photonic integrated components for the datacom and telecom markets utilizing embedded dielectric technology that
enabled the partial integration of active and passive devices into photonic integrated circuits. BB Photonics’ operation is currently
dormant. On
a consolidated basis, the Company operates geographically in Singapore, China (collectively “Asia”), the United States and
Canada. Geographical information is as follows: SCHEDULE OF GEOGRAPHICAL INFORMATION
As of December 31, Asia US Canada Consolidated
2022
As of December 31, Asia US Canada Consolidated
Current assets $ 664,658 $ 133,501 $ 8,770,035 $ 9,568,194
Property and equipment 4,496,734 573,773 - 5,070,507
Patents and licenses - 510,705 - 510,705
Right of use asset 55,775 185,272 - 241,047
Total Assets $ 5,217,167 $ 1,403,251 $ 8,770,035 $ 15,390,453
Year Ended December 31, Asia US Canada Consolidated
Revenue $ 552,748 $ - $ - $ 552,748
Selling, marketing and administration (2,121,596 ) (5,885,970 ) (1,508,705 ) (9,516,271 )
Research and development (6,344,016 ) (4,205,177 ) (197,550 ) (10,746,743 )
Gain on contribution of intellectual property to joint venture 1,746,987 - - 1,746,987
Interest expense (17,701 ) (32,037 ) - (49,738 )
Other income, including interest - - 188,320 188,320
Share of loss in joint venture (3,211,993 ) - - (3,211,993 )
Net loss $ (9,395,571 ) $ (10,123,184 ) $ (1,517,935 ) $ (21,036,690 )
As of December 31, Asia US Canada Consolidated
2021
As of December 31, Asia US Canada Consolidated
Current assets $ 537,647 $ 291,772 $ 20,959,707 $ 21,789,126
Investment in joint venture 1,445,251 - - 1,445,251
Property and equipment 2,787,273 276,961 - 3,064,234
Patents and licenses - 528,476 - 528,476
Right of use asset 150,134 176,756 - 326,890
Total Assets $ 4,920,305 $ 1,273,965 $ 20,959,707 $ 27,153,977 POET
TECHNOLOGIES INC. NOTES
TO CONSOLIDATED FINANCIAL STATEMENTS (Expressed
in US Dollars)
17. SEGMENT INFORMATION (Continued)
The Year Ended December 31, Asia US Canada Consolidated
Revenue $ 209,100 $ - $ - $ 209,100
Selling, marketing and administration (1,563,829 ) (5,460,917 ) (2,030,784 ) (9,055,530 )
Research and development (4,849,553 ) (2,679,452 ) (636,123 ) (8,165,128 )
Gain on contribution of intellectual property to joint venture 2,587,500 - - 2,587,500
Interest expense (35,043 ) (32,632 ) (296,944 ) (364,619 )
Forgiveness of Covid-19 government support loans - 186,747 - 186,747
Other income, including interest - - 75,084 75,084
Share of loss in joint venture (1,142,249 ) - - (1,142,249 )
Net loss $ (4,794,074 ) $ (7,986,254 ) $ (2,888,767 ) $ (15,669,095 )
As of December 31, Asia US Canada Consolidated
2020
As of December 31, Asia US Canada Consolidated
Current assets $ 304,450 $ 69,874 $ 7,117,287 $ 7,491,611
Property and equipment 2,982,496 203,258 - 3,185,754
Patents and licenses - 438,677 - 438,677
Right of use asset 289,542 231,144 - 520,686
Total Assets $ 3,576,488 $ 942,953 $ 7,117,287 $ 11,636,728
The Year Ended December 31, Asia US Canada Consolidated
Selling, marketing and administration $ (1,182,054 ) $ (5,495,161 ) $ (1,460,783 ) $ (8,137,998 )
Research and development (3,269,873 ) (1,447,729 ) (1,916,715 ) (6,634,317 )
Impairment of long lived assets - - - -
Interest expense (20,181 ) (24,474 ) (893,248 ) (937,903 )
Credit loss on receivable from the sale of discontinued operation - - (2,500,000 ) (2,500,000 )
Other income, including interest - - 41,148 41,148
Net loss $ (4,472,108 ) $ (6,967,364 ) $ (6,729,598 ) $ (18,169,07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18. FINANCIAL INSTRUMENTS AND RISK
MANAGEMENT The
Company’s financial instruments consist of cash and cash equivalents, receivable from the sale of discontinued operation, short-term
investments, convertible debentures, covid-19 government support loans and accounts payable and accrued liabilities. Unless otherwise
noted, it is management’s opinion that the Company is not exposed to significant interest risk arising from these financial instruments.
The Company estimates that carrying value of these instruments approximates fair value due to their short term nature. POET
TECHNOLOGIES INC. NOTES
TO CONSOLIDATED FINANCIAL STATEMENTS (Expressed
in US Dollars)
18. FINANCIAL INSTRUMENTS AND RISK MANAGEMENT (Continued) The
Company has classified financial assets and (liabilities) as follows at December 31: SCHEDULE OF CLASSIFIED FINANCIAL ASSETS AND LIABILITIES
2022 2021 2020
Financial assets, measured at amortized cost:
Cash and cash equivalents $ 9,229,845 $ 14,941,775 $ 6,872,894
Short-term investments $ - $ 6,366,828 $ -
Accounts receivable, measured at amortized cost:
Accounts receivable $ 62,842 $ - $ -
Other liabilities, measured at amortized cost:
Accounts payable and accrued liabilities $ (3,362,430 ) $ (1,791,222 ) $ (1,730,361 )
Convertible debentures $ - $ - $ (3,341,246 )
Covid-19 government support loans $ (29,520 ) $ (31,660 ) $ (218,151 )
Contract liabilities $ (274,192 ) $ - $ - Exchange
Rate Risk The
functional currency of each of the entities included in the accompanying consolidated financial statements is the local currency where
the entity is domiciled. Functional currencies include the Chinese Yuan, US, Singapore and Canadian dollar. Most transactions within
the entities are conducted in functional currencies. As such, none of the entities included in the consolidated financial statements
engage in hedging activities. The Company is exposed to a foreign currency risk when its subsidiaries hold current assets or current
liabilities in currencies other than its functional currency. A 10 140,421 Liquidity
Risk The
Company currently does not maintain credit facilities. The Company’s existing cash and cash resources are not considered sufficient
to fund operating and investing activities beyond one year from the issuance of these consolidated financial statements. The Company
may, however, need to seek additional financing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4" t="inlineStr">
        <is>
          <t>CAPITAL MANAGEMENT</t>
        </is>
      </c>
      <c r="B3" s="4" t="inlineStr">
        <is>
          <t xml:space="preserve">19. CAPITAL MANAGEMENT In
the management of capital, the Company includes shareholders’ equity (excluding accumulated other comprehensive loss and deficit)
and cash. The components of capital on December 31, 2022 were: SCHEDULE OF COMPONENTS OF CAPITAL
Cash and cash equivalents $ 9,229,845
Shareholders’ equity $ 208,128,989 The
Company’s objective in managing capital is to ensure that financial flexibility is present to increase shareholder value through
growth and responding to changes in economic and/or market conditions; to maintain a strong capital base so as to maintain investor,
creditor and market confidence and to sustain future development of the business and to safeguard the Company’s ability to obtain
financing should the need arise. In
maintaining its capital, the Company has a strict investment policy which includes investing its surplus capital only in highly liquid,
highly rated financial instruments. The
Company reviews its capital management approach on an ongoing basis. POET
TECHNOLOGIES INC. NOTES
TO CONSOLIDATED FINANCIAL STATEMENTS (Expressed
in US Doll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2</t>
        </is>
      </c>
    </row>
    <row r="3">
      <c r="A3" s="4" t="inlineStr">
        <is>
          <t>EXPENSES</t>
        </is>
      </c>
      <c r="B3" s="4" t="inlineStr">
        <is>
          <t xml:space="preserve">20. EXPENSES Research
and development costs can be analysed as follows: SCHEDULE OF EXPENSES BY NATURE
2022 2021 2020
Wages and benefits $ 4,267,937 $ 3,270,528 $ 1,586,900
Subcontract fees 2,946,729 1,516,343 3,802,919
Stock-based compensation 2,054,187 1,769,951 567,859
Supplies 1,477,890 1,608,306 676,639
Research and development
costs $ 10,746,743 $ 8,165,128 $ 6,634,317
Selling, marketing and administration costs can be analysed as follows:
Stock-based compensation $ 2,382,417 $ 2,764,419 $ 3,045,086
Wages and benefits 2,648,862 2,643,451 2,233,449
Professional fees 1,173,743 1,155,316 800,551
General expenses 1,860,762 1,304,690 1,188,712
Depreciation and amortization 1,293,158 1,100,522 813,103
Rent and facility costs 157,329 87,130 57,097
Selling, marketing and
administration costs $ 9,516,271 $ 9,055,528 $ 8,137,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4" t="inlineStr">
        <is>
          <t>DISCONTINUED OPERATIONS</t>
        </is>
      </c>
      <c r="B3" s="4" t="inlineStr">
        <is>
          <t>21. DISCONTINUED OPERATIONS On
November 8, 2019, the Company sold 100 26,000,000 23,500,000 23,500,000 2,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4" t="inlineStr">
        <is>
          <t>REVENUE</t>
        </is>
      </c>
      <c r="B3" s="4" t="inlineStr">
        <is>
          <t>22. REVENUE Disaggregated
Revenues The
Company disaggregates revenue by timing of revenue recognition, that is, at a point in time and revenue over time. During the year ended
December 31, 2022, the Company recognized $ 552,748 209,100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23. INCOME TAXES The
following table reconciles the expected income tax recovery at the Canadian statutory income tax rate of 26.5 26.5 26.5 SCHEDULE OF INCOME TAX RECOVERY
For the Year Ended December 31, 2022 2021 2020
Net loss before taxes $ (21,036,690 ) $ (15,669,093 ) $ (18,169,070 )
Expected current income tax recovery 5,574,723 4,152,310 4,814,804 POET
TECHNOLOGIES INC. NOTES
TO CONSOLIDATED FINANCIAL STATEMENTS (Expressed
in US Dollars)
23. INCOME TAXES (continued) Adjustments
to income tax recovery:
For the Year Ended December 31, 2022 2021 2020
Amounts not deductible for tax purposes $ (1,177,000 ) $ (1,201,600 ) $ (957,400 )
Other non-deductible items (66,000 ) (111,000 ) (137,000 )
Other deductible items 161,000 157,000 115,000
Non-taxable gain (loss) (388,000 ) 383,000 -
Non-taxable loan forgiveness - 49,000 -
Deferred R&amp;D expenses (627,000 ) - -
Foreign tax differential (828,000 ) (508,000 ) (221,000 )
Unrecognized tax recovered (losses) (2,649,723 ) (2,920,710 ) (3,614,404 )
Income tax recovery recognized $ - $ - $ - The
following table reflects future income tax assets at December 31: SCHEDULE OF FUTURE INCOME TAX ASSETS
2022 2021 2020
Resource assets $ 1,024,271 $ 1,024,271 $ 1,024,271
Gross unamortized share issue costs 1,081,250 1,114,604 325,600
Capitalized S.174 expenses 2,368,000 - -
Canadian non-capital losses 21,955,000 21,404,000 22,969,000
Canadian capital losses 5,156,000 5,565,125 4,432,532
US non-capital losses 93,000,000 86,073,000 78,829,000
Singapore non-capital losses 13,800,000 9,180,000 3,753,000
Unused income tax losses 138,384,521 124,361,000 111,333,403
Unrecognized deferred tax assets (138,385,521 ) (124,361,000 ) (111,333,403 )
Deferred income tax assets recognized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and Deficit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 (Note 22)</t>
        </is>
      </c>
      <c r="B4" s="6" t="n">
        <v>552748</v>
      </c>
      <c r="C4" s="6" t="n">
        <v>209100</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Selling, marketing and administration (Note 20)</t>
        </is>
      </c>
      <c r="B6" s="5" t="n">
        <v>9516271</v>
      </c>
      <c r="C6" s="5" t="n">
        <v>9055528</v>
      </c>
      <c r="D6" s="5" t="n">
        <v>8137998</v>
      </c>
    </row>
    <row r="7">
      <c r="A7" s="4" t="inlineStr">
        <is>
          <t>Research and development (Note 20)</t>
        </is>
      </c>
      <c r="B7" s="5" t="n">
        <v>10746743</v>
      </c>
      <c r="C7" s="5" t="n">
        <v>8165128</v>
      </c>
      <c r="D7" s="5" t="n">
        <v>6634317</v>
      </c>
    </row>
    <row r="8">
      <c r="A8" s="4" t="inlineStr">
        <is>
          <t>Operating expenses</t>
        </is>
      </c>
      <c r="B8" s="5" t="n">
        <v>20263014</v>
      </c>
      <c r="C8" s="5" t="n">
        <v>17220656</v>
      </c>
      <c r="D8" s="5" t="n">
        <v>14772315</v>
      </c>
    </row>
    <row r="9">
      <c r="A9" s="4" t="inlineStr">
        <is>
          <t>Operating loss before the following</t>
        </is>
      </c>
      <c r="B9" s="5" t="n">
        <v>-19710266</v>
      </c>
      <c r="C9" s="5" t="n">
        <v>-17011556</v>
      </c>
      <c r="D9" s="5" t="n">
        <v>-14772315</v>
      </c>
    </row>
    <row r="10">
      <c r="A10" s="4" t="inlineStr">
        <is>
          <t>Interest expense (Notes 8 and 10)</t>
        </is>
      </c>
      <c r="B10" s="5" t="n">
        <v>-49738</v>
      </c>
      <c r="C10" s="5" t="n">
        <v>-364619</v>
      </c>
      <c r="D10" s="5" t="n">
        <v>-937903</v>
      </c>
    </row>
    <row r="11">
      <c r="A11" s="4" t="inlineStr">
        <is>
          <t>Other income, including interest</t>
        </is>
      </c>
      <c r="B11" s="5" t="n">
        <v>188320</v>
      </c>
      <c r="C11" s="5" t="n">
        <v>75084</v>
      </c>
      <c r="D11" s="5" t="n">
        <v>41148</v>
      </c>
    </row>
    <row r="12">
      <c r="A12" s="4" t="inlineStr">
        <is>
          <t>Forgiveness of Covid-19 government support loans (Note 24)</t>
        </is>
      </c>
      <c r="B12" s="4" t="inlineStr">
        <is>
          <t xml:space="preserve"> </t>
        </is>
      </c>
      <c r="C12" s="5" t="n">
        <v>186747</v>
      </c>
      <c r="D12" s="4" t="inlineStr">
        <is>
          <t xml:space="preserve"> </t>
        </is>
      </c>
    </row>
    <row r="13">
      <c r="A13" s="4" t="inlineStr">
        <is>
          <t>Gain on contribution of intellectual property to joint venture (Note 5)</t>
        </is>
      </c>
      <c r="B13" s="5" t="n">
        <v>1746987</v>
      </c>
      <c r="C13" s="5" t="n">
        <v>2587500</v>
      </c>
      <c r="D13" s="4" t="inlineStr">
        <is>
          <t xml:space="preserve"> </t>
        </is>
      </c>
    </row>
    <row r="14">
      <c r="A14" s="4" t="inlineStr">
        <is>
          <t>Share of loss in joint venture (Note 5)</t>
        </is>
      </c>
      <c r="B14" s="5" t="n">
        <v>-3211993</v>
      </c>
      <c r="C14" s="5" t="n">
        <v>-1142249</v>
      </c>
      <c r="D14" s="4" t="inlineStr">
        <is>
          <t xml:space="preserve"> </t>
        </is>
      </c>
    </row>
    <row r="15">
      <c r="A15" s="4" t="inlineStr">
        <is>
          <t>Credit loss on receivable from sale of discontinued operation (Note 21)</t>
        </is>
      </c>
      <c r="B15" s="4" t="inlineStr">
        <is>
          <t xml:space="preserve"> </t>
        </is>
      </c>
      <c r="C15" s="4" t="inlineStr">
        <is>
          <t xml:space="preserve"> </t>
        </is>
      </c>
      <c r="D15" s="5" t="n">
        <v>-2500000</v>
      </c>
    </row>
    <row r="16">
      <c r="A16" s="4" t="inlineStr">
        <is>
          <t>Net loss</t>
        </is>
      </c>
      <c r="B16" s="5" t="n">
        <v>-21036690</v>
      </c>
      <c r="C16" s="5" t="n">
        <v>-15669093</v>
      </c>
      <c r="D16" s="5" t="n">
        <v>-18169070</v>
      </c>
    </row>
    <row r="17">
      <c r="A17" s="4" t="inlineStr">
        <is>
          <t>Deficit, beginning of year</t>
        </is>
      </c>
      <c r="B17" s="5" t="n">
        <v>-172986970</v>
      </c>
      <c r="C17" s="5" t="n">
        <v>-157317877</v>
      </c>
      <c r="D17" s="5" t="n">
        <v>-139148807</v>
      </c>
    </row>
    <row r="18">
      <c r="A18" s="4" t="inlineStr">
        <is>
          <t>Net loss</t>
        </is>
      </c>
      <c r="B18" s="5" t="n">
        <v>-21036690</v>
      </c>
      <c r="C18" s="5" t="n">
        <v>-15669093</v>
      </c>
      <c r="D18" s="5" t="n">
        <v>-18169070</v>
      </c>
    </row>
    <row r="19">
      <c r="A19" s="4" t="inlineStr">
        <is>
          <t>Deficit, end of year</t>
        </is>
      </c>
      <c r="B19" s="6" t="n">
        <v>-194023660</v>
      </c>
      <c r="C19" s="6" t="n">
        <v>-172986970</v>
      </c>
      <c r="D19" s="6" t="n">
        <v>-157317877</v>
      </c>
    </row>
    <row r="20">
      <c r="A20" s="4" t="inlineStr">
        <is>
          <t>Basic and diluted net loss per share (Note 14)</t>
        </is>
      </c>
      <c r="B20" s="7" t="n">
        <v>-0.57</v>
      </c>
      <c r="C20" s="7" t="n">
        <v>-0.45</v>
      </c>
      <c r="D20" s="7" t="n">
        <v>-0.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GOVERNMENT SUPPORT LOANS</t>
        </is>
      </c>
      <c r="B1" s="2" t="inlineStr">
        <is>
          <t>12 Months Ended</t>
        </is>
      </c>
    </row>
    <row r="2">
      <c r="B2" s="2" t="inlineStr">
        <is>
          <t>Dec. 31, 2022</t>
        </is>
      </c>
    </row>
    <row r="3">
      <c r="A3" s="3" t="inlineStr">
        <is>
          <t>Covid-19 Government Support Loans</t>
        </is>
      </c>
      <c r="B3" s="4" t="inlineStr">
        <is>
          <t xml:space="preserve"> </t>
        </is>
      </c>
    </row>
    <row r="4">
      <c r="A4" s="4" t="inlineStr">
        <is>
          <t>COVID-19 GOVERNMENT SUPPORT LOANS</t>
        </is>
      </c>
      <c r="B4" s="4" t="inlineStr">
        <is>
          <t>24. COVID-19 GOVERNMENT SUPPORT LOANS In
March 2020, the United States Congress passed the Paycheck Protection Program (“PPP”), authorizing loans to small businesses
for use in paying employees that they continue to employ throughout the COVID-19 pandemic and for rent, utilities and interest on mortgages.
Loans obtained through the PPP are eligible to be forgiven as long as the proceeds are used for qualifying purposes and certain other
conditions are met. On May 3, 2020, the Company received a loan in the amount of $ 186,747 On
April 9, 2020, the Canadian government launched the Canada Emergency Business Account (“CEBA”) which is intended to support
businesses during COVID-19 by providing interest free financing of up to $ 29,520 40,000 the Company received a loan in the amount of $ 29,520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25. SUBSEQUENT EVENTS On
January 23, 2023, the Company amended the expiry date and price of its February 11, 2023 and CAD$ 11.50 4.25 Between
January 23, 2023 and March 22, 2023, the Company received $ 5,475,102 7,474,543 1,758,7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 xml:space="preserve">Basis
of presentation These
consolidated financial statements include the accounts of POET Technologies Inc. and its subsidiaries; ODIS Inc. (“ODIS”),
Opel Solar Inc. (“OPEL”), BB Photonics Inc. (“BB Photonics”), POET Technologies Pte Ltd. (“PTS”)
and POET Optoelectronics Shenzhen Co., Ltd (“POET Shenzhen”). All intercompany balances and transactions have been eliminated
on consolidation. POET
TECHNOLOGIES INC. NOTES
TO CONSOLIDATED FINANCIAL STATEMENTS (Expressed
in US Dollars)
2. SUMMARY
OF SIGNIFICANT ACCOUNTING POLICIES (Continued) </t>
        </is>
      </c>
    </row>
    <row r="4">
      <c r="A4" s="4" t="inlineStr">
        <is>
          <t>Business combinations</t>
        </is>
      </c>
      <c r="B4" s="4" t="inlineStr">
        <is>
          <t xml:space="preserve">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 </t>
        </is>
      </c>
    </row>
    <row r="5">
      <c r="A5" s="4" t="inlineStr">
        <is>
          <t>Foreign currency translation</t>
        </is>
      </c>
      <c r="B5" s="4" t="inlineStr">
        <is>
          <t xml:space="preserve">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t>
        </is>
      </c>
    </row>
    <row r="6">
      <c r="A6" s="4" t="inlineStr">
        <is>
          <t>Financial instruments</t>
        </is>
      </c>
      <c r="B6" s="4" t="inlineStr">
        <is>
          <t xml:space="preserve">Financial
instruments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POET
TECHNOLOGIES INC. NOTES
TO CONSOLIDATED FINANCIAL STATEMENTS (Expressed
in US Dollars)
2. SUMMARY
OF SIGNIFICANT ACCOUNTING POLICIES (Continue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t>
        </is>
      </c>
    </row>
    <row r="7">
      <c r="A7" s="4" t="inlineStr">
        <is>
          <t>Derecognition</t>
        </is>
      </c>
      <c r="B7" s="4" t="inlineStr">
        <is>
          <t xml:space="preserve">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FRS 9: SCHEDULE OF CLASSIFICATION OF FINANCIAL INSTRUMENTS
Financial
Assets
Cash
and cash equivalents Amortized
cost
Short-term
investments Amortized
cost
Accounts
receivable Amortized
cost
Financial
Liabilities
Accounts
payable and accrued liabilities Amortized
cost
Convertible
debentures Amortized
cost
Contract
liabiliti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POET
TECHNOLOGIES INC. NOTES
TO CONSOLIDATED FINANCIAL STATEMENTS (Expressed
in US Dollars)
2. SUMMARY
OF SIGNIFICANT ACCOUNTING POLICIES (Continued) </t>
        </is>
      </c>
    </row>
    <row r="8">
      <c r="A8" s="4" t="inlineStr">
        <is>
          <t>Cash and cash equivalents</t>
        </is>
      </c>
      <c r="B8" s="4" t="inlineStr">
        <is>
          <t xml:space="preserve">Cash
and cash equivalents Cash
and cash equivalents consist of cash in current accounts of $ 1,981,765 4,216,911 722,894 7,248,080 10,724,864 6,150,000 0.20 0.25 Cash
and cash equivalents include restricted funds of nil nil 184,569 nil 14,197 14,197 </t>
        </is>
      </c>
    </row>
    <row r="9">
      <c r="A9" s="4" t="inlineStr">
        <is>
          <t>Short-term investments</t>
        </is>
      </c>
      <c r="B9" s="4" t="inlineStr">
        <is>
          <t xml:space="preserve">Short-term
investments The
short-term investments of nil 6,366,828 nil 0.75 1.44 </t>
        </is>
      </c>
    </row>
    <row r="10">
      <c r="A10" s="4" t="inlineStr">
        <is>
          <t>Property and equipment</t>
        </is>
      </c>
      <c r="B10" s="4" t="inlineStr">
        <is>
          <t xml:space="preserve">Property
and equipment 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 </t>
        </is>
      </c>
    </row>
    <row r="11">
      <c r="A11" s="4" t="inlineStr">
        <is>
          <t>Patents and licenses</t>
        </is>
      </c>
      <c r="B11" s="4" t="inlineStr">
        <is>
          <t xml:space="preserve">Patents
and licenses Patents
and licenses are recorded at cost and amortized on a straight line basis over 12 </t>
        </is>
      </c>
    </row>
    <row r="12">
      <c r="A12" s="4" t="inlineStr">
        <is>
          <t>Impairment of long-lived assets</t>
        </is>
      </c>
      <c r="B12" s="4" t="inlineStr">
        <is>
          <t xml:space="preserve">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No POET
TECHNOLOGIES INC. NOTES
TO CONSOLIDATED FINANCIAL STATEMENTS (Expressed
in US Dollars)
2. SUMMARY
OF SIGNIFICANT ACCOUNTING POLICIES (Continued) </t>
        </is>
      </c>
    </row>
    <row r="13">
      <c r="A13" s="4" t="inlineStr">
        <is>
          <t>Income taxes</t>
        </is>
      </c>
      <c r="B13" s="4" t="inlineStr">
        <is>
          <t xml:space="preserve">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t>
        </is>
      </c>
    </row>
    <row r="14">
      <c r="A14" s="4" t="inlineStr">
        <is>
          <t>Revenue recognition</t>
        </is>
      </c>
      <c r="B14" s="4" t="inlineStr">
        <is>
          <t xml:space="preserve">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t>
        </is>
      </c>
    </row>
    <row r="15">
      <c r="A15" s="4" t="inlineStr">
        <is>
          <t>Other income</t>
        </is>
      </c>
      <c r="B15" s="4" t="inlineStr">
        <is>
          <t xml:space="preserve">Other
income Interest
income Interest
income on cash is recognized as earned using the effective interest method. </t>
        </is>
      </c>
    </row>
    <row r="16">
      <c r="A16" s="4" t="inlineStr">
        <is>
          <t>Wage subsidies</t>
        </is>
      </c>
      <c r="B16" s="4" t="inlineStr">
        <is>
          <t xml:space="preserve">Wage
subsidies Wages
subsidies received from the Singaporean government are netted against R&amp;D related wages and benefits on the consolidated statements
of operations and deficit. </t>
        </is>
      </c>
    </row>
    <row r="17">
      <c r="A17" s="4" t="inlineStr">
        <is>
          <t>Government Grants</t>
        </is>
      </c>
      <c r="B17" s="4" t="inlineStr">
        <is>
          <t xml:space="preserve">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POET
TECHNOLOGIES INC. NOTES
TO CONSOLIDATED FINANCIAL STATEMENTS (Expressed
in US Dollars)
2. SUMMARY
OF SIGNIFICANT ACCOUNTING POLICIES (Continued) </t>
        </is>
      </c>
    </row>
    <row r="18">
      <c r="A18" s="4" t="inlineStr">
        <is>
          <t>Intangible assets</t>
        </is>
      </c>
      <c r="B18" s="4" t="inlineStr">
        <is>
          <t xml:space="preserve">Intangible
assets Research
and development costs Research
costs are expensed in the year incurred. Development costs are also expensed in the year incurred unless the Company believes a development
project meets IFRS criteria as set out in IAS 38, Intangible Assets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does not capitalize its IPR&amp;D. </t>
        </is>
      </c>
    </row>
    <row r="19">
      <c r="A19" s="4" t="inlineStr">
        <is>
          <t>Stock-based compensation</t>
        </is>
      </c>
      <c r="B19" s="4" t="inlineStr">
        <is>
          <t xml:space="preserve">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t>
        </is>
      </c>
    </row>
    <row r="20">
      <c r="A20" s="4" t="inlineStr">
        <is>
          <t>Loss per share</t>
        </is>
      </c>
      <c r="B20" s="4" t="inlineStr">
        <is>
          <t xml:space="preserve">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t>
        </is>
      </c>
    </row>
    <row r="21">
      <c r="A21" s="4" t="inlineStr">
        <is>
          <t>Joint Venture</t>
        </is>
      </c>
      <c r="B21" s="4" t="inlineStr">
        <is>
          <t xml:space="preserve">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 </t>
        </is>
      </c>
    </row>
    <row r="22">
      <c r="A22" s="4" t="inlineStr">
        <is>
          <t>Share Consolidation</t>
        </is>
      </c>
      <c r="B22" s="4" t="inlineStr">
        <is>
          <t>Share
Consolidation On
February 24, 2022, the Company filed Articles of Amendment to consolidate its common shares on a ten-for-one basis. For further clarity,
for every ten (10) pre-consolidated common shares, shareholders received one (1) post-consolidated common share. On February 28, 2022
the Company’s common shares began trading on the TSX Venture Exchange on a post consolidation basis. The Company’s name and
trading symbol remained unchanged. All references to share and per share amounts in these consolidated financial statements and accompanying
notes to the consolidated financial statements have been retroactively restated to reflect the ten-for-one share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CLASSIFICATION OF FINANCIAL INSTRUMENTS</t>
        </is>
      </c>
      <c r="B3" s="4" t="inlineStr">
        <is>
          <t>The
following table outlines the classification of financial instruments under IFRS 9: SCHEDULE OF CLASSIFICATION OF FINANCIAL INSTRUMENTS
Financial
Assets
Cash
and cash equivalents Amortized
cost
Short-term
investments Amortized
cost
Accounts
receivable Amortized
cost
Financial
Liabilities
Accounts
payable and accrued liabilities Amortized
cost
Convertible
debentures Amortized
cost
Contract
liabilities Amortized
cost
Covid-19
government support loans Amortized
cost</t>
        </is>
      </c>
    </row>
    <row r="4">
      <c r="A4" s="4" t="inlineStr">
        <is>
          <t>SCHEDULE OF PROPERTY AND EQUIPMENT ESTIMATED LIFE</t>
        </is>
      </c>
      <c r="B4" s="4" t="inlineStr">
        <is>
          <t>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LIABILITIES (Tables)</t>
        </is>
      </c>
      <c r="B1" s="2" t="inlineStr">
        <is>
          <t>12 Months Ended</t>
        </is>
      </c>
    </row>
    <row r="2">
      <c r="B2" s="2" t="inlineStr">
        <is>
          <t>Dec. 31, 2022</t>
        </is>
      </c>
    </row>
    <row r="3">
      <c r="A3" s="3" t="inlineStr">
        <is>
          <t>Accounts Receivable And Contract Liabilities</t>
        </is>
      </c>
      <c r="B3" s="4" t="inlineStr">
        <is>
          <t xml:space="preserve"> </t>
        </is>
      </c>
    </row>
    <row r="4">
      <c r="A4" s="4" t="inlineStr">
        <is>
          <t>Schedule of Revenue Contract Balances</t>
        </is>
      </c>
      <c r="B4" s="4" t="inlineStr">
        <is>
          <t>Revenue
Contract Balances Schedule of Revenue Contract Balances
Contract
Receivables Liabilities
Opening balance, January 1, 2022 $ - $ -
Customer deposits - (779,870 )
Changes due to payment, fulfillment of performance obligations or revenues recognized 62,842 489,906
Effect of changes in foreign exchange rates - 15,772
Balance, December 31, 2022 $ 62,842 $ (274,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PREPAIDS AND OTHER CURRENT ASSETS (Tables)</t>
        </is>
      </c>
      <c r="B1" s="2" t="inlineStr">
        <is>
          <t>12 Months Ended</t>
        </is>
      </c>
    </row>
    <row r="2">
      <c r="B2" s="2" t="inlineStr">
        <is>
          <t>Dec. 31, 2022</t>
        </is>
      </c>
    </row>
    <row r="3">
      <c r="A3" s="4" t="inlineStr">
        <is>
          <t>SCHEDULE OF PRREPAIDS AND OTHER CURRENT ASSETS</t>
        </is>
      </c>
      <c r="B3" s="4" t="inlineStr">
        <is>
          <t xml:space="preserve">The
following table reflects the details of prepaids and other current assets at December 31: SCHEDULE OF PRREPAIDS AND OTHER CURRENT ASSETS
2022 2021 2020
Sales tax recoverable and other current assets $ 128,321 $ 141,568 $ 122,353
Deposits on equipment - 288,287 -
Prepaid expenses 147,186 50,668 496,364
Prepaids and other current
assets $ 275,507 $ 480,523 $ 618,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JOINT VENTURE (Tables)</t>
        </is>
      </c>
      <c r="B1" s="2" t="inlineStr">
        <is>
          <t>12 Months Ended</t>
        </is>
      </c>
    </row>
    <row r="2">
      <c r="B2" s="2" t="inlineStr">
        <is>
          <t>Dec. 31, 2022</t>
        </is>
      </c>
    </row>
    <row r="3">
      <c r="A3" s="3" t="inlineStr">
        <is>
          <t>Joint Venture</t>
        </is>
      </c>
      <c r="B3" s="4" t="inlineStr">
        <is>
          <t xml:space="preserve"> </t>
        </is>
      </c>
    </row>
    <row r="4">
      <c r="A4" s="4" t="inlineStr">
        <is>
          <t>SCHEDULE OF INVESTMENT IN JOINT VENTURE</t>
        </is>
      </c>
      <c r="B4" s="4" t="inlineStr">
        <is>
          <t xml:space="preserve">The
Company’s investment in joint venture during the year can be summarized as follows: SCHEDULE OF INVESTMENT IN JOINT VENTURE
Balance, January 1, 2021 $ -
Contribution of intellectual property 22,500,000
Unrecognized gain on contribution of intellectual property (19,912,500 )
Share of loss in joint venture for the year ended December 31, 2021 (1,142,249 )
Investment balance, December 31, 2021 1,445,251
Recognized gain on contribution of intellectual property 1,746,987
Share of loss in joint venture for the year ended December 31, 2022 (3,211,993 )
Effect of changes in foreign exchange rates 19,755
Investment balance, December 31, 2022 $ - </t>
        </is>
      </c>
    </row>
    <row r="5">
      <c r="A5" s="4" t="inlineStr">
        <is>
          <t>SCHEDULE OF FINANCIAL INFORMATION OF JOINT VENTURE</t>
        </is>
      </c>
      <c r="B5" s="4" t="inlineStr">
        <is>
          <t xml:space="preserve">Summarized
financial information of the joint venture is as follows: SCHEDULE
OF FINANCIAL INFORMATION OF JOINT VENTURE
December 31, 2022 2021 2020
Current assets $ 1,951,654 $ 2,287,252 $ -
Intangible assets 18,708,065 22,500,000 -
Liabilities (180,897 ) (44,683 ) -
Owners Equity (20,478,822 ) (24,742,569 ) -
Net loss $ 4,319,857 $ 1,212,41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4" t="inlineStr">
        <is>
          <t>SCHEDULE OF PROPERTY AND EQUIPMENT</t>
        </is>
      </c>
      <c r="B3" s="4" t="inlineStr">
        <is>
          <t>SCHEDULE OF PROPERTY AND EQUIPMENT
Equipment not ready for use Leasehold improvements Machinery and equipment Office equipment Total
Cost
Balance, January 1, 2020 $ 764,342 $ - $ 2,873,255 $ 85,233 $ 3,722,830
Additions 888,726 68,961 525,685 38,416 1,521,788
Reclassification (519,366 ) - 516,111 3,255 -
Disposals (1) (897,727 ) - - - (897,727 )
Effect of changes in foreign exchange rates (8,828 ) 2,967 79,606 1,281 75,026
Balance,December 31, 2020 227,147 71,928 3,994,657 128,185 4,421,917
Additions, net of returns (2) (128,575 ) - 842,877 57,221 771,523
Reclassification (96,334 ) 47,393 48,941 - -
Effect of changes in foreign exchange rates (2,238 ) (2,206 ) (56,455 ) (2,137 ) (63,036 )
Balance, December 31, 2021 - 117,115 4,830,020 183,269 5,130,404
Property and equipment at cost, beginning - 117,115 4,830,020 183,269 5,130,404
Additions 1,902,713 - 1,087,414 21,435 3,011,562
Additions, net of returns 1,902,713 - 1,087,414 21,435 3,011,562
Reclassification (141,702 ) - 162,917 (21,215 ) -
Effect of changes in foreign exchange rates 54,898 6,544 11,270 (5,586 ) 67,126
Balance, December 31, 2022 1,815,909 123,659 6,091,621 177,903 8,209,092
Property and equipment at cost, ending 1,815,909 123,659 6,091,621 177,903 8,209,092 POET
TECHNOLOGIES INC. NOTES
TO CONSOLIDATED FINANCIAL STATEMENTS (Expressed
in US Dollars)
6. PROPERTY AND EQUIPMENT
(Continued)
Accumulated Depreciation
Balance, January 1, 2020 - - 511,806 67,964 579,770
Depreciation for the year - 10,332 609,803 11,128 631,263
Effect of changes in foreign exchange rates - 445 24,405 280 25,130
Balance, December 31, 2020 - 10,777 1,146,014 79,372 1,236,163
Depreciation for the year - 18,891 794,834 26,641 840,366
Effect of changes in foreign exchange rates - (142 ) (10,122 ) (95 ) (10,359 )
Balance, December 31, 2021 - 29,526 1,930,726 105,918 2,066,170
Property and equipment, accumulated depreciation, beginning - 29,526 1,930,726 105,918 2,066,170
Depreciation for the year - 24,079 1,000,085 30,100 1,054,264
Effect of changes in foreign exchange rates - 2,529 27,727 (12,105 ) 18,151
Balance, December 31, 2022 - 56,134 2,958,538 123,913 3,138,585
Property and equipment, accumulated depreciation, ending - 56,134 2,958,538 123,913 3,138,585
Carrying Amounts
At December 31, 2020 $ 227,147 $ 61,151 $ 2,848,643 $ 48,813 $ 3,185,754
At December 31, 2021 $ - $ 87,589 $ 2,899,294 $ 77,351 $ 3,064,234
At December 31, 2022 $ 1,815,909 $ 67,525 $ 3,133,083 $ 53,990 $ 5,070,507
Property and equipment, carrying amounts $ 1,815,909 $ 67,525 $ 3,133,083 $ 53,990 $ 5,070,507
(1) During 2020, the
Company settled certain R&amp;D expenses by transferring $ 897,727
(2) During 2021, the
Company returned $ 196,4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ATENTS AND LICENSES (Tables)</t>
        </is>
      </c>
      <c r="B1" s="2" t="inlineStr">
        <is>
          <t>12 Months Ended</t>
        </is>
      </c>
    </row>
    <row r="2">
      <c r="B2" s="2" t="inlineStr">
        <is>
          <t>Dec. 31, 2022</t>
        </is>
      </c>
    </row>
    <row r="3">
      <c r="A3" s="4" t="inlineStr">
        <is>
          <t>SCHEDULE OF PATENTS AND LICENSES</t>
        </is>
      </c>
      <c r="B3" s="4" t="inlineStr">
        <is>
          <t xml:space="preserve"> SCHEDULE OF PATENTS AND LICENSES
Cost
Balance, January 1, 2020 $ 785,027
Additions 52,075
Disposals -
Balance, December 31, 2020 837,102
Additions 159,359
Balance, December 31, 2021 996,461
Patents and licenses, cost, beginning 996,461
Additions 62,475
Balance, December 31, 2022 1,058,936
Patents and licenses, cost, ending 1,058,936
Accumulated Amortization
Balance, January 1, 2020 332,643
Amortization 65,782
Balance, December 31, 2020 398,425
Amortization 69,560
Balance, December 31, 2021 467,985
Patents and licenses, accumulated amortization, beginning 467,985
Amortization 80,246
Balance, December 31, 2022 548,231
Patents and licenses, accumulated amortization, ending 548,231 POET
TECHNOLOGIES INC. NOTES
TO CONSOLIDATED FINANCIAL STATEMENTS (Expressed
in US Dollars)
7. PATENTS AND
LICENSES (Continued)
Carrying Amounts
At December 31, 2020 $ 438,677
At December 31, 2021 $ 528,476
At December 31, 2022 $ 510,705
Patents and licenses, carrying amounts $ 510,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 (Tables)</t>
        </is>
      </c>
      <c r="B1" s="2" t="inlineStr">
        <is>
          <t>12 Months Ended</t>
        </is>
      </c>
    </row>
    <row r="2">
      <c r="B2" s="2" t="inlineStr">
        <is>
          <t>Dec. 31, 2022</t>
        </is>
      </c>
    </row>
    <row r="3">
      <c r="A3" s="4" t="inlineStr">
        <is>
          <t>SCHEDULE OF RIGHT OF USE ASSET AND LEASE LIABILITY</t>
        </is>
      </c>
      <c r="B3" s="4" t="inlineStr">
        <is>
          <t xml:space="preserve">SCHEDULE OF RIGHT OF USE ASSET AND LEASE LIABILITY
Right of use asset Building
Cost
Balance, January 1, 2020 $ 238,200
Additions 465,068
Lease modification (47,939 )
Effect of changes in foreign exchange rates (2,097 )
Balance, December 31, 2020 653,232
Effect of changes in foreign exchange rates (4,122 )
Balance, December 31, 2021 649,110
Right of use asset, cost, beginning 649,110
Lease modification 81,542
Balance, December 31, 2022 730,652
Right of use asset, cost, ending 730,652
Accumulated Amortization
Balance, January 1, 2020 15,683
Amortization 116,057
Effect of changes in foreign exchange rates 806
Balance, December 31, 2020 132,546
Amortization 190,596
Effect of changes in foreign exchange rates (922 )
Balance, December 31, 2021 322,220
Right of use asset, accumulated amortization, beginning 322,220
Amortization 158,648
Effect of changes in foreign exchange rates 8,737
Balance, December 31, 2022 489,605
Right of use asset, accumulated amortization, ending 489,605
Carrying Amounts
At December 31, 2020 $ 520,686
At December 31, 2021 $ 326,890
At December 31, 2022 $ 241,047
Right of use asset, carrying amounts $ 241,047 POET
TECHNOLOGIES INC. NOTES
TO CONSOLIDATED FINANCIAL STATEMENTS (Expressed
in US Dollars)
8. RIGHT OF USE
ASSET AND LEASE LIABILITY (Continued)
Lease liability
Balance, January 1, 2020 $ 223,758
Interest expense 44,655
Lease modification (48,725 )
Additions 452,385
Lease payments (144,142 )
Effect of changes in foreign exchange rates 4,066
Balance, December 31, 2020 531,997
Interest expense 67,675
Lease payments (237,634 )
Effect of changes in foreign exchange rates (2,690 )
Balance, December 31, 2021 359,348
Lease liability, beginning 359,348
Interest expense 49,738
Lease modification 81,542
Lease payments (204,518 )
Effect of changes in foreign exchange rates (6,847 )
Balance, December 31, 2022 $ 279,263
Lease liability, ending $ 279,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loss</t>
        </is>
      </c>
      <c r="B4" s="6" t="n">
        <v>-21036690</v>
      </c>
      <c r="C4" s="6" t="n">
        <v>-15669093</v>
      </c>
      <c r="D4" s="6" t="n">
        <v>-18169070</v>
      </c>
    </row>
    <row r="5">
      <c r="A5" s="3" t="inlineStr">
        <is>
          <t>Other comprehensive (loss) - net of income taxes</t>
        </is>
      </c>
      <c r="B5" s="4" t="inlineStr">
        <is>
          <t xml:space="preserve"> </t>
        </is>
      </c>
      <c r="C5" s="4" t="inlineStr">
        <is>
          <t xml:space="preserve"> </t>
        </is>
      </c>
      <c r="D5" s="4" t="inlineStr">
        <is>
          <t xml:space="preserve"> </t>
        </is>
      </c>
    </row>
    <row r="6">
      <c r="A6" s="4" t="inlineStr">
        <is>
          <t>Exchange differences on translating foreign operations</t>
        </is>
      </c>
      <c r="B6" s="5" t="n">
        <v>-606364</v>
      </c>
      <c r="C6" s="5" t="n">
        <v>-70705</v>
      </c>
      <c r="D6" s="5" t="n">
        <v>-74497</v>
      </c>
    </row>
    <row r="7">
      <c r="A7" s="4" t="inlineStr">
        <is>
          <t>Comprehensive loss</t>
        </is>
      </c>
      <c r="B7" s="6" t="n">
        <v>-21643054</v>
      </c>
      <c r="C7" s="6" t="n">
        <v>-15739798</v>
      </c>
      <c r="D7" s="6" t="n">
        <v>-182435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4" t="inlineStr">
        <is>
          <t>SCHEDULE OF ACCOUNTS PAYABLE AND ACCRUED LIABILITIES</t>
        </is>
      </c>
      <c r="B3" s="4" t="inlineStr">
        <is>
          <t xml:space="preserve">Accounts
payable and accrued liabilities at December 31 was as follows: SCHEDULE OF ACCOUNTS PAYABLE AND ACCRUED LIABILITIES
2022 2021 2020
Trade payables $ 2,723,531 $ 987,498 $ 1,603,284
Payroll related liabilities 452,751 521,692 60,455
Accrued liabilities 186,148 282,032 66,622
Total accounts payable
and accrued liabilities $ 3,362,430 $ 1,791,222 $ 1,730,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LOAN PAYABLE AND PROMISSORY NOTE (Tables)</t>
        </is>
      </c>
      <c r="B1" s="2" t="inlineStr">
        <is>
          <t>12 Months Ended</t>
        </is>
      </c>
    </row>
    <row r="2">
      <c r="B2" s="2" t="inlineStr">
        <is>
          <t>Dec. 31, 2022</t>
        </is>
      </c>
    </row>
    <row r="3">
      <c r="A3" s="3" t="inlineStr">
        <is>
          <t>Convertible Debentures Loan Payable And Promissory Note</t>
        </is>
      </c>
      <c r="B3" s="4" t="inlineStr">
        <is>
          <t xml:space="preserve"> </t>
        </is>
      </c>
    </row>
    <row r="4">
      <c r="A4" s="4" t="inlineStr">
        <is>
          <t>SCHEDULE OF CONVERTIBLE DEBENTURES</t>
        </is>
      </c>
      <c r="B4" s="4" t="inlineStr">
        <is>
          <t xml:space="preserve">The
following table reflects the details of convertible debentures at December 31, 2020: SCHEDULE OF CONVERTIBLE DEBENTURES
Convertible Debentures Loan Equity Component Accretion Debt Component
Issued April 3, 2020 (net of issue costs) $ 1,293,519 $ (242,004 ) $ 338,988 $ 1,390,503
Issued May 3, 2020 (net of issue costs) 806,893 (151,842 ) 218,159 873,210
Issued June 3, 2020 (net of issue costs) 496,995 (93,278 ) 117,481 521,198
Issued August 2, 2020 (net of issue costs) 290,365 (54,978 ) 62,683 298,070
Issued September 19, 2020 (net of issue costs) 122,965 (23,019 ) 22,905 122,851
Effect of foreign exchange rate changes - - - 135,414
Balance December 31, 2020 $ 3,010,737 $ (565,121 ) $ 760,216 $ 3,341,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COMMON SHARES ISSUED</t>
        </is>
      </c>
      <c r="B4" s="4" t="inlineStr">
        <is>
          <t xml:space="preserve">SCHEDULE OF COMMON SHARES ISSUED
Number of
Shares Amount
Balance, January 1, 2020 28,836,355 $ 112,144,172
Funds from the exercise of stock options 330,284 794,808
Fair value of stock options exercised - 768,356
Funds from the exercise of warrants 74,400 293,642
Fair value of exercised warrants (Notes 10 and 11) - 127,964
Issued on the conversion of convertible debentures (Note 10) 123,500 369,545
Fair value of warrants issued on conversion of convertible debentures - (146,858 )
Exercise of warrants issued in conjunction with debt financing 94,245 221,620
Shares issued to settle accounts payable 3,027 13,011
Balance, December 31, 2020 29,461,811 114,586,260
Funds from the exercise of stock options 1,001,519 3,124,392
Fair value of stock options exercised - 2,699,042
Issued on the conversion of convertible debentures (Note 10) 1,119,750 3,571,342
Fair value of warrants issued upon conversion of convertible debentures - (1,229,305 )
Funds from the exercise of warrants 3,144,750 12,994,358
Fair value of warrants exercised - 5,351,586
Funds from Common shares issued on private placement 1,764,720 11,815,595
Fair value of warrants issued on private placement - (3,766,007 )
Share issue costs - (1,143,034 )
Fair value of broker warrants issued as share issue costs - (288,197 )
Shares issued to settle accounts payable 1,678 13,814
Balance, December 31, 2021 36,494,228 147,729,846
Funds from Common shares issued on private placement 1,126,635 3,184,332
Fair value of warrants issued on private placement - (656,734 )
Share issue costs - (247,892 )
Shares issued to settle accounts payable 5,422 40,029
Funds from the exercise of stock options 143,437 418,845
Fair value of stock options exercised - 374,129
Funds from the exercise of warrants and compensation warrants 72,500 284,437
Fair value of warrants and compensation warrants exercised - 79,547
Adjustment for 10 for 1 share consolidation (272 ) -
Balance, December 31, 2022 37,841,950 $ 151,206,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WARRANTS AND COMPENSATION OPTIONS (Tables)</t>
        </is>
      </c>
      <c r="B1" s="2" t="inlineStr">
        <is>
          <t>12 Months Ended</t>
        </is>
      </c>
    </row>
    <row r="2">
      <c r="B2" s="2" t="inlineStr">
        <is>
          <t>Dec. 31, 2022</t>
        </is>
      </c>
    </row>
    <row r="3">
      <c r="A3" s="4" t="inlineStr">
        <is>
          <t>SCHEDULE OF WARRANTS AND COMPENSATION OPTIONS</t>
        </is>
      </c>
      <c r="B3" s="4" t="inlineStr">
        <is>
          <t>The
following table reflects the continuity of warrants and compensation options: SCHEDULE OF WARRANTS AND COMPENSATION OPTIONS
Historical Number of
Average Exercise Warrants/ Historical
Price Compensation options Fair value
Balance, January 1, 2020 $ 4.30 4,953,979 $ 8,525,358
Fair value of warrants issued on conversion of convertible debentures (Notes 10 and 11) 3.80 123,500 146,858
Fair value of expired compensation options issued to brokers 4.30 (150,544 ) (479,204 )
Fair value related to the exercise of warrants issued
as cost of debt financing (1) 2.70 (328,950 ) (221,620 )
Fair value of expired warrants issued on public offering 5.80 (1,254,535 ) (2,286,426 )
Historical fair value assigned to warrants exercised 3.90 (74,400 ) (127,964 )
Balance, December 31, 2020 3.90 3,269,050 5,557,002
Fair value of warrant issued on private placement (Note 26) 9.00 1,764,720 3,766,007
Fair value of broker warrants issued on private placement 6.70 105,883 288,197
Fair value of warrants issued on conversion of convertible debentures (Notes 10) 3.80 1,119,750 1,229,305
Historical fair value assigned to warrants exercised 3.90 (3,144,750 ) (5,351,586 )
Fair value of expired warrants 3.90 (93,300 ) (160,470 )
Balance, December 31, 2021 7.10 3,021,353 5,328,455
Fair value of warrant issued on private placement 1.17 563,318 656,734
Historical fair value assigned to warrants exercised 3.90 (72,500 ) (79,547 )
Balance, December 31, 2022 $ 6.15 3,512,171 $ 5,905,642
(1) These warrants
had a cashless exercise feature. The warrant holder utilized the cashless exercise feature to exercise the warrants, which resulted in
the Company issuing 94,2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CONTRIBUTED SURPLUS (Tables)</t>
        </is>
      </c>
      <c r="B1" s="2" t="inlineStr">
        <is>
          <t>12 Months Ended</t>
        </is>
      </c>
    </row>
    <row r="2">
      <c r="B2" s="2" t="inlineStr">
        <is>
          <t>Dec. 31, 2022</t>
        </is>
      </c>
    </row>
    <row r="3">
      <c r="A3" s="3" t="inlineStr">
        <is>
          <t>Stock Options And Contributed Surplus</t>
        </is>
      </c>
      <c r="B3" s="4" t="inlineStr">
        <is>
          <t xml:space="preserve"> </t>
        </is>
      </c>
    </row>
    <row r="4">
      <c r="A4" s="4" t="inlineStr">
        <is>
          <t>SCHEDULE OF STOCK OPTIONS OUTSTANDING</t>
        </is>
      </c>
      <c r="B4" s="4" t="inlineStr">
        <is>
          <t xml:space="preserve">Stock
option transactions and the number of stock options outstanding were as follows: SCHEDULE OF STOCK OPTIONS OUTSTANDING
Historical
Weighted Average
Number of Exercise
Options Price
Balance, January 1, 2020 5,326,034 $ 4.30
Expired/cancelled (828,794 ) 10.20
Exercised (330,284 ) 2.40
Granted 947,493 3.60
Balance, December 31, 2020 5,114,449 3.30
Expired/cancelled (166,438 ) 3.40
Exercised (1,001,519 ) 3.00
Granted 1,013,125 8.50
Balance, December 31, 2021 4,959,617 4.40
Expired/cancelled (117,438 ) 6.02
Exercised (143,437 ) 2.85
Granted 2,043,083 3.32
Balance, December 31, 2022 6,741,825 $ 4.10 </t>
        </is>
      </c>
    </row>
    <row r="5">
      <c r="A5" s="4" t="inlineStr">
        <is>
          <t>SCHEDULE OF STOCK OPTIONS ASSUMPTIONS</t>
        </is>
      </c>
      <c r="B5" s="4" t="inlineStr">
        <is>
          <t xml:space="preserve">The
stock options granted were valued using the Black-Scholes option pricing model using the following assumptions: SCHEDULE OF STOCK OPTIONS ASSUMPTIONS
2022 2021 2020
Weighted average exercise price $ 3.32 $ 8.50 $ 3.60
Weighted average risk-free interest rate 1.80 3.48 % 0.80 1.48 % 0.52 1.52 %
Weighted average dividend yield 0 % 0 % 0 %
Weighted average volatility 83.51 % 90.68 % 94.77 %
Weighted average estimated life 10 years 10 years 10 years
Weighted average share price $ 3.32 $ 8.50 $ 3.60
Share price on the various grant dates: $ 2.72 6.71 $ 6.20 9.50 $ 2.20 3.90
Weighted average fair value $ 2.70 $ 7.50 $ 3.00 </t>
        </is>
      </c>
    </row>
    <row r="6">
      <c r="A6" s="4" t="inlineStr">
        <is>
          <t>SCHEDULE OF WEIGHTED AVERAGE REMAINING CONTRACTUAL LIFE AND WEIGHTED AVERAGE EXERCISE PRICE OF OPTIONS</t>
        </is>
      </c>
      <c r="B6" s="4" t="inlineStr">
        <is>
          <t xml:space="preserve">The
weighted average remaining contractual life and weighted average exercise price of options outstanding and of options exercisable as
at December 31, 2022 are as follows: SCHEDULE OF WEIGHTED AVERAGE REMAINING CONTRACTUAL LIFE AND WEIGHTED AVERAGE EXERCISE PRICE OF OPTIONS
Options Outstanding Options Exercisable
Historical Weighted Historical
Weighted Average Weighted
Average Remaining Average
Exercise Number Exercise Contractual Number Exercise
Range Outstanding Price Life (years) Exercisable Price
$ 0.85 2.00 7,000 $ 2.00 5.59 7,000 $ 2.00
$ 2.01 2.84 2,197,179 $ 2.48 7.04 1,314,750 $ 2.36
$ 2.85 9.15 4,537,646 $ 4.61 7.69 2,510,644 $ 4.38
6,741,825 $ 4.10 7.48 3,832,394 $ 3.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2</t>
        </is>
      </c>
    </row>
    <row r="3">
      <c r="A3" s="4" t="inlineStr">
        <is>
          <t>SCHEDULE OF INCOME (LOSS) PER SHARE</t>
        </is>
      </c>
      <c r="B3" s="4" t="inlineStr">
        <is>
          <t>SCHEDULE OF INCOME (LOSS) PER SHARE
2022 2021 2020
Numerator
Net loss $ (21,036,690 ) $ (15,669,093 ) $ (18,169,070 )
Denominator
Weighted average number of common shares outstanding 36,739,857 34,545,752 29,169,653
Weighted average number of common shares outstanding - diluted 36,739,857 34,545,752 29,169,653
Basic and diluted loss per share $ (0.57 ) $ (0.45 ) $ (0.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SCHEDULE OF REMAINING ANNUAL RENTAL PAYMENTS LEASE</t>
        </is>
      </c>
      <c r="B3" s="4" t="inlineStr">
        <is>
          <t xml:space="preserve">Remaining
annual lease payments to the lease expiration dates are as follows: SCHEDULE OF REMAINING ANNUAL RENTAL PAYMENTS LEASE
2023 $ 227,844
2024 and beyond 146,881
$ 374,7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4" t="inlineStr">
        <is>
          <t>SCHEDULE OF COMPENSATION TO KEY MANAGEMENT PERSONNEL</t>
        </is>
      </c>
      <c r="B3" s="4" t="inlineStr">
        <is>
          <t>Compensation
to key management personnel were as follows: SCHEDULE OF COMPENSATION TO KEY MANAGEMENT PERSONNEL
2022 2021 2020
Salaries $ 2,010,479 $ 1,782,297 $ 1,501,058
Share-based payments (1) 1,711,716 2,077,333 2,144,930
Total $ 3,722,195 $ 3,859,630 $ 3,645,988
(1) Share-based payments
are the fair value of options granted to key management personnel and expensed during the various years as calculated using the Black-Scholes
mode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2</t>
        </is>
      </c>
    </row>
    <row r="3">
      <c r="A3" s="4" t="inlineStr">
        <is>
          <t>SCHEDULE OF GEOGRAPHICAL INFORMATION</t>
        </is>
      </c>
      <c r="B3" s="4" t="inlineStr">
        <is>
          <t>On
a consolidated basis, the Company operates geographically in Singapore, China (collectively “Asia”), the United States and
Canada. Geographical information is as follows: SCHEDULE OF GEOGRAPHICAL INFORMATION
As of December 31, Asia US Canada Consolidated
2022
As of December 31, Asia US Canada Consolidated
Current assets $ 664,658 $ 133,501 $ 8,770,035 $ 9,568,194
Property and equipment 4,496,734 573,773 - 5,070,507
Patents and licenses - 510,705 - 510,705
Right of use asset 55,775 185,272 - 241,047
Total Assets $ 5,217,167 $ 1,403,251 $ 8,770,035 $ 15,390,453
Year Ended December 31, Asia US Canada Consolidated
Revenue $ 552,748 $ - $ - $ 552,748
Selling, marketing and administration (2,121,596 ) (5,885,970 ) (1,508,705 ) (9,516,271 )
Research and development (6,344,016 ) (4,205,177 ) (197,550 ) (10,746,743 )
Gain on contribution of intellectual property to joint venture 1,746,987 - - 1,746,987
Interest expense (17,701 ) (32,037 ) - (49,738 )
Other income, including interest - - 188,320 188,320
Share of loss in joint venture (3,211,993 ) - - (3,211,993 )
Net loss $ (9,395,571 ) $ (10,123,184 ) $ (1,517,935 ) $ (21,036,690 )
As of December 31, Asia US Canada Consolidated
2021
As of December 31, Asia US Canada Consolidated
Current assets $ 537,647 $ 291,772 $ 20,959,707 $ 21,789,126
Investment in joint venture 1,445,251 - - 1,445,251
Property and equipment 2,787,273 276,961 - 3,064,234
Patents and licenses - 528,476 - 528,476
Right of use asset 150,134 176,756 - 326,890
Total Assets $ 4,920,305 $ 1,273,965 $ 20,959,707 $ 27,153,977 POET
TECHNOLOGIES INC. NOTES
TO CONSOLIDATED FINANCIAL STATEMENTS (Expressed
in US Dollars)
17. SEGMENT INFORMATION (Continued)
The Year Ended December 31, Asia US Canada Consolidated
Revenue $ 209,100 $ - $ - $ 209,100
Selling, marketing and administration (1,563,829 ) (5,460,917 ) (2,030,784 ) (9,055,530 )
Research and development (4,849,553 ) (2,679,452 ) (636,123 ) (8,165,128 )
Gain on contribution of intellectual property to joint venture 2,587,500 - - 2,587,500
Interest expense (35,043 ) (32,632 ) (296,944 ) (364,619 )
Forgiveness of Covid-19 government support loans - 186,747 - 186,747
Other income, including interest - - 75,084 75,084
Share of loss in joint venture (1,142,249 ) - - (1,142,249 )
Net loss $ (4,794,074 ) $ (7,986,254 ) $ (2,888,767 ) $ (15,669,095 )
As of December 31, Asia US Canada Consolidated
2020
As of December 31, Asia US Canada Consolidated
Current assets $ 304,450 $ 69,874 $ 7,117,287 $ 7,491,611
Property and equipment 2,982,496 203,258 - 3,185,754
Patents and licenses - 438,677 - 438,677
Right of use asset 289,542 231,144 - 520,686
Total Assets $ 3,576,488 $ 942,953 $ 7,117,287 $ 11,636,728
The Year Ended December 31, Asia US Canada Consolidated
Selling, marketing and administration $ (1,182,054 ) $ (5,495,161 ) $ (1,460,783 ) $ (8,137,998 )
Research and development (3,269,873 ) (1,447,729 ) (1,916,715 ) (6,634,317 )
Impairment of long lived assets - - - -
Interest expense (20,181 ) (24,474 ) (893,248 ) (937,903 )
Credit loss on receivable from the sale of discontinued operation - - (2,500,000 ) (2,500,000 )
Other income, including interest - - 41,148 41,148
Net loss $ (4,472,108 ) $ (6,967,364 ) $ (6,729,598 ) $ (18,169,0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CLASSIFIED FINANCIAL ASSETS AND LIABILITIES</t>
        </is>
      </c>
      <c r="B4" s="4" t="inlineStr">
        <is>
          <t xml:space="preserve">The
Company has classified financial assets and (liabilities) as follows at December 31: SCHEDULE OF CLASSIFIED FINANCIAL ASSETS AND LIABILITIES
2022 2021 2020
Financial assets, measured at amortized cost:
Cash and cash equivalents $ 9,229,845 $ 14,941,775 $ 6,872,894
Short-term investments $ - $ 6,366,828 $ -
Accounts receivable, measured at amortized cost:
Accounts receivable $ 62,842 $ - $ -
Other liabilities, measured at amortized cost:
Accounts payable and accrued liabilities $ (3,362,430 ) $ (1,791,222 ) $ (1,730,361 )
Convertible debentures $ - $ - $ (3,341,246 )
Covid-19 government support loans $ (29,520 ) $ (31,660 ) $ (218,151 )
Contract liabilities $ (274,192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4" customWidth="1" min="2" max="2"/>
    <col width="51" customWidth="1" min="3" max="3"/>
    <col width="43" customWidth="1" min="4" max="4"/>
    <col width="29" customWidth="1" min="5" max="5"/>
    <col width="48" customWidth="1" min="6" max="6"/>
    <col width="27" customWidth="1" min="7" max="7"/>
  </cols>
  <sheetData>
    <row r="1">
      <c r="A1" s="1" t="inlineStr">
        <is>
          <t>Consolidated Statements of Changes In Shareholders' Equity - USD ($)</t>
        </is>
      </c>
      <c r="B1" s="2" t="inlineStr">
        <is>
          <t>Issued capital [member]</t>
        </is>
      </c>
      <c r="C1" s="2" t="inlineStr">
        <is>
          <t>Equity Componentof Convertible Debentures [Member]</t>
        </is>
      </c>
      <c r="D1" s="2" t="inlineStr">
        <is>
          <t>Warrants And Compensation Options [Member]</t>
        </is>
      </c>
      <c r="E1" s="2" t="inlineStr">
        <is>
          <t>Contributed Surplus [Member]</t>
        </is>
      </c>
      <c r="F1" s="2" t="inlineStr">
        <is>
          <t>Accumulated other comprehensive income [member]</t>
        </is>
      </c>
      <c r="G1" s="2" t="inlineStr">
        <is>
          <t>Retained earnings [member]</t>
        </is>
      </c>
    </row>
    <row r="2">
      <c r="A2" s="4" t="inlineStr">
        <is>
          <t>Beginning balance at Dec. 31, 2019</t>
        </is>
      </c>
      <c r="B2" s="6" t="n">
        <v>112144172</v>
      </c>
      <c r="C2" s="6" t="n">
        <v>627511</v>
      </c>
      <c r="D2" s="6" t="n">
        <v>8525358</v>
      </c>
      <c r="E2" s="6" t="n">
        <v>38799337</v>
      </c>
      <c r="F2" s="6" t="n">
        <v>-1908715</v>
      </c>
      <c r="G2" s="6" t="n">
        <v>-139148807</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s from the exercise of stock options</t>
        </is>
      </c>
      <c r="B4" s="5" t="n">
        <v>7948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stock options exercised</t>
        </is>
      </c>
      <c r="B5" s="5" t="n">
        <v>768356</v>
      </c>
      <c r="C5" s="4" t="inlineStr">
        <is>
          <t xml:space="preserve"> </t>
        </is>
      </c>
      <c r="D5" s="4" t="inlineStr">
        <is>
          <t xml:space="preserve"> </t>
        </is>
      </c>
      <c r="E5" s="5" t="n">
        <v>-768356</v>
      </c>
      <c r="F5" s="4" t="inlineStr">
        <is>
          <t xml:space="preserve"> </t>
        </is>
      </c>
      <c r="G5" s="4" t="inlineStr">
        <is>
          <t xml:space="preserve"> </t>
        </is>
      </c>
    </row>
    <row r="6">
      <c r="A6" s="4" t="inlineStr">
        <is>
          <t>Fair value of expired warrants and compensation options</t>
        </is>
      </c>
      <c r="B6" s="5" t="n">
        <v>293642</v>
      </c>
      <c r="C6" s="4" t="inlineStr">
        <is>
          <t xml:space="preserve"> </t>
        </is>
      </c>
      <c r="D6" s="4" t="inlineStr">
        <is>
          <t xml:space="preserve"> </t>
        </is>
      </c>
      <c r="E6" s="5" t="n">
        <v>2765630</v>
      </c>
      <c r="F6" s="4" t="inlineStr">
        <is>
          <t xml:space="preserve"> </t>
        </is>
      </c>
      <c r="G6" s="4" t="inlineStr">
        <is>
          <t xml:space="preserve"> </t>
        </is>
      </c>
    </row>
    <row r="7">
      <c r="A7" s="4" t="inlineStr">
        <is>
          <t>Fair value of warrants and compensation warrants exercised</t>
        </is>
      </c>
      <c r="B7" s="5" t="n">
        <v>127964</v>
      </c>
      <c r="C7" s="4" t="inlineStr">
        <is>
          <t xml:space="preserve"> </t>
        </is>
      </c>
      <c r="D7" s="5" t="n">
        <v>-127964</v>
      </c>
      <c r="E7" s="4" t="inlineStr">
        <is>
          <t xml:space="preserve"> </t>
        </is>
      </c>
      <c r="F7" s="4" t="inlineStr">
        <is>
          <t xml:space="preserve"> </t>
        </is>
      </c>
      <c r="G7" s="4" t="inlineStr">
        <is>
          <t xml:space="preserve"> </t>
        </is>
      </c>
    </row>
    <row r="8">
      <c r="A8" s="4" t="inlineStr">
        <is>
          <t>Conversion of convertible debentures</t>
        </is>
      </c>
      <c r="B8" s="5" t="n">
        <v>3695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warrants issued on conversion of convertible debentures</t>
        </is>
      </c>
      <c r="B9" s="5" t="n">
        <v>-1468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warrants issued in conjunction with debt financing</t>
        </is>
      </c>
      <c r="B10" s="5" t="n">
        <v>2216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issued to settle accounts payable</t>
        </is>
      </c>
      <c r="B11" s="5" t="n">
        <v>130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s from common shares issued on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issu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warrants issued on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broker warrant issued as share issu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equity component of convertible debentures</t>
        </is>
      </c>
      <c r="B16" s="4" t="inlineStr">
        <is>
          <t xml:space="preserve"> </t>
        </is>
      </c>
      <c r="C16" s="5" t="n">
        <v>-62390</v>
      </c>
      <c r="D16" s="4" t="inlineStr">
        <is>
          <t xml:space="preserve"> </t>
        </is>
      </c>
      <c r="E16" s="4" t="inlineStr">
        <is>
          <t xml:space="preserve"> </t>
        </is>
      </c>
      <c r="F16" s="4" t="inlineStr">
        <is>
          <t xml:space="preserve"> </t>
        </is>
      </c>
      <c r="G16" s="4" t="inlineStr">
        <is>
          <t xml:space="preserve"> </t>
        </is>
      </c>
    </row>
    <row r="17">
      <c r="A17" s="4" t="inlineStr">
        <is>
          <t>Fair value of warrants issued in conjunction with of debt financing</t>
        </is>
      </c>
      <c r="B17" s="4" t="inlineStr">
        <is>
          <t xml:space="preserve"> </t>
        </is>
      </c>
      <c r="C17" s="4" t="inlineStr">
        <is>
          <t xml:space="preserve"> </t>
        </is>
      </c>
      <c r="D17" s="5" t="n">
        <v>-221620</v>
      </c>
      <c r="E17" s="4" t="inlineStr">
        <is>
          <t xml:space="preserve"> </t>
        </is>
      </c>
      <c r="F17" s="4" t="inlineStr">
        <is>
          <t xml:space="preserve"> </t>
        </is>
      </c>
      <c r="G17" s="4" t="inlineStr">
        <is>
          <t xml:space="preserve"> </t>
        </is>
      </c>
    </row>
    <row r="18">
      <c r="A18" s="4" t="inlineStr">
        <is>
          <t>Fair value of expired warrants and compensation options</t>
        </is>
      </c>
      <c r="B18" s="4" t="inlineStr">
        <is>
          <t xml:space="preserve"> </t>
        </is>
      </c>
      <c r="C18" s="4" t="inlineStr">
        <is>
          <t xml:space="preserve"> </t>
        </is>
      </c>
      <c r="D18" s="5" t="n">
        <v>-2765630</v>
      </c>
      <c r="E18" s="4" t="inlineStr">
        <is>
          <t xml:space="preserve"> </t>
        </is>
      </c>
      <c r="F18" s="4" t="inlineStr">
        <is>
          <t xml:space="preserve"> </t>
        </is>
      </c>
      <c r="G18" s="4" t="inlineStr">
        <is>
          <t xml:space="preserve"> </t>
        </is>
      </c>
    </row>
    <row r="19">
      <c r="A19" s="4" t="inlineStr">
        <is>
          <t>Fair value of warrants issued on the exercise of convertible debentures</t>
        </is>
      </c>
      <c r="B19" s="4" t="inlineStr">
        <is>
          <t xml:space="preserve"> </t>
        </is>
      </c>
      <c r="C19" s="4" t="inlineStr">
        <is>
          <t xml:space="preserve"> </t>
        </is>
      </c>
      <c r="D19" s="5" t="n">
        <v>146858</v>
      </c>
      <c r="E19" s="4" t="inlineStr">
        <is>
          <t xml:space="preserve"> </t>
        </is>
      </c>
      <c r="F19" s="4" t="inlineStr">
        <is>
          <t xml:space="preserve"> </t>
        </is>
      </c>
      <c r="G19" s="4" t="inlineStr">
        <is>
          <t xml:space="preserve"> </t>
        </is>
      </c>
    </row>
    <row r="20">
      <c r="A20" s="4" t="inlineStr">
        <is>
          <t>Fair value of broker warrants issued as share issu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5" t="n">
        <v>3612945</v>
      </c>
      <c r="F21" s="4" t="inlineStr">
        <is>
          <t xml:space="preserve"> </t>
        </is>
      </c>
      <c r="G21" s="4" t="inlineStr">
        <is>
          <t xml:space="preserve"> </t>
        </is>
      </c>
    </row>
    <row r="22">
      <c r="A22" s="4" t="inlineStr">
        <is>
          <t>Fair value effect of conversion of convertible debentures</t>
        </is>
      </c>
      <c r="B22" s="4" t="inlineStr">
        <is>
          <t xml:space="preserve"> </t>
        </is>
      </c>
      <c r="C22" s="4" t="inlineStr">
        <is>
          <t xml:space="preserve"> </t>
        </is>
      </c>
      <c r="D22" s="4" t="inlineStr">
        <is>
          <t xml:space="preserve"> </t>
        </is>
      </c>
      <c r="E22" s="5" t="n">
        <v>-1877</v>
      </c>
      <c r="F22" s="4" t="inlineStr">
        <is>
          <t xml:space="preserve"> </t>
        </is>
      </c>
      <c r="G22" s="4" t="inlineStr">
        <is>
          <t xml:space="preserve"> </t>
        </is>
      </c>
    </row>
    <row r="23">
      <c r="A23" s="4" t="inlineStr">
        <is>
          <t>Other comprehensive (loss) attributable to common shareholders - translation adjustment</t>
        </is>
      </c>
      <c r="B23" s="4" t="inlineStr">
        <is>
          <t xml:space="preserve"> </t>
        </is>
      </c>
      <c r="C23" s="4" t="inlineStr">
        <is>
          <t xml:space="preserve"> </t>
        </is>
      </c>
      <c r="D23" s="4" t="inlineStr">
        <is>
          <t xml:space="preserve"> </t>
        </is>
      </c>
      <c r="E23" s="4" t="inlineStr">
        <is>
          <t xml:space="preserve"> </t>
        </is>
      </c>
      <c r="F23" s="5" t="n">
        <v>-74497</v>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8169070</v>
      </c>
    </row>
    <row r="25">
      <c r="A25" s="4" t="inlineStr">
        <is>
          <t>Total Shareholders’ Equity at Dec. 31, 2020</t>
        </is>
      </c>
      <c r="B25" s="5" t="n">
        <v>114586260</v>
      </c>
      <c r="C25" s="5" t="n">
        <v>565121</v>
      </c>
      <c r="D25" s="5" t="n">
        <v>5557002</v>
      </c>
      <c r="E25" s="5" t="n">
        <v>44407679</v>
      </c>
      <c r="F25" s="5" t="n">
        <v>-1983212</v>
      </c>
      <c r="G25" s="5" t="n">
        <v>-157317877</v>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nds from the exercise of stock options</t>
        </is>
      </c>
      <c r="B27" s="5" t="n">
        <v>31243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stock options exercised</t>
        </is>
      </c>
      <c r="B28" s="5" t="n">
        <v>2699042</v>
      </c>
      <c r="C28" s="4" t="inlineStr">
        <is>
          <t xml:space="preserve"> </t>
        </is>
      </c>
      <c r="D28" s="4" t="inlineStr">
        <is>
          <t xml:space="preserve"> </t>
        </is>
      </c>
      <c r="E28" s="5" t="n">
        <v>-2699042</v>
      </c>
      <c r="F28" s="4" t="inlineStr">
        <is>
          <t xml:space="preserve"> </t>
        </is>
      </c>
      <c r="G28" s="4" t="inlineStr">
        <is>
          <t xml:space="preserve"> </t>
        </is>
      </c>
    </row>
    <row r="29">
      <c r="A29" s="4" t="inlineStr">
        <is>
          <t>Fair value of expired warrants and compensation options</t>
        </is>
      </c>
      <c r="B29" s="5" t="n">
        <v>12994358</v>
      </c>
      <c r="C29" s="4" t="inlineStr">
        <is>
          <t xml:space="preserve"> </t>
        </is>
      </c>
      <c r="D29" s="4" t="inlineStr">
        <is>
          <t xml:space="preserve"> </t>
        </is>
      </c>
      <c r="E29" s="5" t="n">
        <v>160470</v>
      </c>
      <c r="F29" s="4" t="inlineStr">
        <is>
          <t xml:space="preserve"> </t>
        </is>
      </c>
      <c r="G29" s="4" t="inlineStr">
        <is>
          <t xml:space="preserve"> </t>
        </is>
      </c>
    </row>
    <row r="30">
      <c r="A30" s="4" t="inlineStr">
        <is>
          <t>Fair value of warrants and compensation warrants exercised</t>
        </is>
      </c>
      <c r="B30" s="5" t="n">
        <v>5351586</v>
      </c>
      <c r="C30" s="4" t="inlineStr">
        <is>
          <t xml:space="preserve"> </t>
        </is>
      </c>
      <c r="D30" s="5" t="n">
        <v>-5351586</v>
      </c>
      <c r="E30" s="4" t="inlineStr">
        <is>
          <t xml:space="preserve"> </t>
        </is>
      </c>
      <c r="F30" s="4" t="inlineStr">
        <is>
          <t xml:space="preserve"> </t>
        </is>
      </c>
      <c r="G30" s="4" t="inlineStr">
        <is>
          <t xml:space="preserve"> </t>
        </is>
      </c>
    </row>
    <row r="31">
      <c r="A31" s="4" t="inlineStr">
        <is>
          <t>Conversion of convertible debentures</t>
        </is>
      </c>
      <c r="B31" s="5" t="n">
        <v>357134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warrants issued on conversion of convertible debentures</t>
        </is>
      </c>
      <c r="B32" s="5" t="n">
        <v>-12293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warrants issued in conjunction with debt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hares issued to settle accounts payable</t>
        </is>
      </c>
      <c r="B34" s="5" t="n">
        <v>138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unds from common shares issued on private placement</t>
        </is>
      </c>
      <c r="B35" s="5" t="n">
        <v>1181559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issue costs</t>
        </is>
      </c>
      <c r="B36" s="5" t="n">
        <v>-114303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warrants issued on private placement</t>
        </is>
      </c>
      <c r="B37" s="5" t="n">
        <v>-3766007</v>
      </c>
      <c r="C37" s="4" t="inlineStr">
        <is>
          <t xml:space="preserve"> </t>
        </is>
      </c>
      <c r="D37" s="5" t="n">
        <v>3766007</v>
      </c>
      <c r="E37" s="4" t="inlineStr">
        <is>
          <t xml:space="preserve"> </t>
        </is>
      </c>
      <c r="F37" s="4" t="inlineStr">
        <is>
          <t xml:space="preserve"> </t>
        </is>
      </c>
      <c r="G37" s="4" t="inlineStr">
        <is>
          <t xml:space="preserve"> </t>
        </is>
      </c>
    </row>
    <row r="38">
      <c r="A38" s="4" t="inlineStr">
        <is>
          <t>Fair value of broker warrant issued as share issue costs</t>
        </is>
      </c>
      <c r="B38" s="5" t="n">
        <v>-28819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equity component of convertible debentures</t>
        </is>
      </c>
      <c r="B39" s="4" t="inlineStr">
        <is>
          <t xml:space="preserve"> </t>
        </is>
      </c>
      <c r="C39" s="5" t="n">
        <v>-565121</v>
      </c>
      <c r="D39" s="4" t="inlineStr">
        <is>
          <t xml:space="preserve"> </t>
        </is>
      </c>
      <c r="E39" s="4" t="inlineStr">
        <is>
          <t xml:space="preserve"> </t>
        </is>
      </c>
      <c r="F39" s="4" t="inlineStr">
        <is>
          <t xml:space="preserve"> </t>
        </is>
      </c>
      <c r="G39" s="4" t="inlineStr">
        <is>
          <t xml:space="preserve"> </t>
        </is>
      </c>
    </row>
    <row r="40">
      <c r="A40" s="4" t="inlineStr">
        <is>
          <t>Fair value of warrants issued in conjunction with of debt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expired warrants and compensation options</t>
        </is>
      </c>
      <c r="B41" s="4" t="inlineStr">
        <is>
          <t xml:space="preserve"> </t>
        </is>
      </c>
      <c r="C41" s="4" t="inlineStr">
        <is>
          <t xml:space="preserve"> </t>
        </is>
      </c>
      <c r="D41" s="5" t="n">
        <v>-160470</v>
      </c>
      <c r="E41" s="4" t="inlineStr">
        <is>
          <t xml:space="preserve"> </t>
        </is>
      </c>
      <c r="F41" s="4" t="inlineStr">
        <is>
          <t xml:space="preserve"> </t>
        </is>
      </c>
      <c r="G41" s="4" t="inlineStr">
        <is>
          <t xml:space="preserve"> </t>
        </is>
      </c>
    </row>
    <row r="42">
      <c r="A42" s="4" t="inlineStr">
        <is>
          <t>Fair value of warrants issued on the exercise of convertible debentures</t>
        </is>
      </c>
      <c r="B42" s="4" t="inlineStr">
        <is>
          <t xml:space="preserve"> </t>
        </is>
      </c>
      <c r="C42" s="4" t="inlineStr">
        <is>
          <t xml:space="preserve"> </t>
        </is>
      </c>
      <c r="D42" s="5" t="n">
        <v>1229305</v>
      </c>
      <c r="E42" s="4" t="inlineStr">
        <is>
          <t xml:space="preserve"> </t>
        </is>
      </c>
      <c r="F42" s="4" t="inlineStr">
        <is>
          <t xml:space="preserve"> </t>
        </is>
      </c>
      <c r="G42" s="4" t="inlineStr">
        <is>
          <t xml:space="preserve"> </t>
        </is>
      </c>
    </row>
    <row r="43">
      <c r="A43" s="4" t="inlineStr">
        <is>
          <t>Fair value of broker warrants issued as share issue costs</t>
        </is>
      </c>
      <c r="B43" s="4" t="inlineStr">
        <is>
          <t xml:space="preserve"> </t>
        </is>
      </c>
      <c r="C43" s="4" t="inlineStr">
        <is>
          <t xml:space="preserve"> </t>
        </is>
      </c>
      <c r="D43" s="5" t="n">
        <v>288197</v>
      </c>
      <c r="E43" s="4" t="inlineStr">
        <is>
          <t xml:space="preserve"> </t>
        </is>
      </c>
      <c r="F43" s="4" t="inlineStr">
        <is>
          <t xml:space="preserve"> </t>
        </is>
      </c>
      <c r="G43" s="4" t="inlineStr">
        <is>
          <t xml:space="preserve"> </t>
        </is>
      </c>
    </row>
    <row r="44">
      <c r="A44" s="4" t="inlineStr">
        <is>
          <t>Stock-based compensation</t>
        </is>
      </c>
      <c r="B44" s="4" t="inlineStr">
        <is>
          <t xml:space="preserve"> </t>
        </is>
      </c>
      <c r="C44" s="4" t="inlineStr">
        <is>
          <t xml:space="preserve"> </t>
        </is>
      </c>
      <c r="D44" s="4" t="inlineStr">
        <is>
          <t xml:space="preserve"> </t>
        </is>
      </c>
      <c r="E44" s="5" t="n">
        <v>4534370</v>
      </c>
      <c r="F44" s="4" t="inlineStr">
        <is>
          <t xml:space="preserve"> </t>
        </is>
      </c>
      <c r="G44" s="4" t="inlineStr">
        <is>
          <t xml:space="preserve"> </t>
        </is>
      </c>
    </row>
    <row r="45">
      <c r="A45" s="4" t="inlineStr">
        <is>
          <t>Fair value effect of conversion of convertible debentures</t>
        </is>
      </c>
      <c r="B45" s="4" t="inlineStr">
        <is>
          <t xml:space="preserve"> </t>
        </is>
      </c>
      <c r="C45" s="4" t="inlineStr">
        <is>
          <t xml:space="preserve"> </t>
        </is>
      </c>
      <c r="D45" s="4" t="inlineStr">
        <is>
          <t xml:space="preserve"> </t>
        </is>
      </c>
      <c r="E45" s="5" t="n">
        <v>550856</v>
      </c>
      <c r="F45" s="4" t="inlineStr">
        <is>
          <t xml:space="preserve"> </t>
        </is>
      </c>
      <c r="G45" s="4" t="inlineStr">
        <is>
          <t xml:space="preserve"> </t>
        </is>
      </c>
    </row>
    <row r="46">
      <c r="A46" s="4" t="inlineStr">
        <is>
          <t>Other comprehensive (loss) attributable to common shareholders - translation adjustment</t>
        </is>
      </c>
      <c r="B46" s="4" t="inlineStr">
        <is>
          <t xml:space="preserve"> </t>
        </is>
      </c>
      <c r="C46" s="4" t="inlineStr">
        <is>
          <t xml:space="preserve"> </t>
        </is>
      </c>
      <c r="D46" s="4" t="inlineStr">
        <is>
          <t xml:space="preserve"> </t>
        </is>
      </c>
      <c r="E46" s="4" t="inlineStr">
        <is>
          <t xml:space="preserve"> </t>
        </is>
      </c>
      <c r="F46" s="5" t="n">
        <v>-70705</v>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15669093</v>
      </c>
    </row>
    <row r="48">
      <c r="A48" s="4" t="inlineStr">
        <is>
          <t>Total Shareholders’ Equity at Dec. 31, 2021</t>
        </is>
      </c>
      <c r="B48" s="5" t="n">
        <v>147729846</v>
      </c>
      <c r="C48" s="4" t="inlineStr">
        <is>
          <t xml:space="preserve"> </t>
        </is>
      </c>
      <c r="D48" s="5" t="n">
        <v>5328455</v>
      </c>
      <c r="E48" s="5" t="n">
        <v>46954333</v>
      </c>
      <c r="F48" s="5" t="n">
        <v>-2053917</v>
      </c>
      <c r="G48" s="5" t="n">
        <v>-172986970</v>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unds from the exercise of stock options</t>
        </is>
      </c>
      <c r="B50" s="5" t="n">
        <v>41884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stock options exercised</t>
        </is>
      </c>
      <c r="B51" s="5" t="n">
        <v>374129</v>
      </c>
      <c r="C51" s="4" t="inlineStr">
        <is>
          <t xml:space="preserve"> </t>
        </is>
      </c>
      <c r="D51" s="4" t="inlineStr">
        <is>
          <t xml:space="preserve"> </t>
        </is>
      </c>
      <c r="E51" s="5" t="n">
        <v>-374129</v>
      </c>
      <c r="F51" s="4" t="inlineStr">
        <is>
          <t xml:space="preserve"> </t>
        </is>
      </c>
      <c r="G51" s="4" t="inlineStr">
        <is>
          <t xml:space="preserve"> </t>
        </is>
      </c>
    </row>
    <row r="52">
      <c r="A52" s="4" t="inlineStr">
        <is>
          <t>Fair value of expired warrants and compensation options</t>
        </is>
      </c>
      <c r="B52" s="5" t="n">
        <v>28443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warrants and compensation warrants exercised</t>
        </is>
      </c>
      <c r="B53" s="5" t="n">
        <v>79547</v>
      </c>
      <c r="C53" s="4" t="inlineStr">
        <is>
          <t xml:space="preserve"> </t>
        </is>
      </c>
      <c r="D53" s="5" t="n">
        <v>-79547</v>
      </c>
      <c r="E53" s="4" t="inlineStr">
        <is>
          <t xml:space="preserve"> </t>
        </is>
      </c>
      <c r="F53" s="4" t="inlineStr">
        <is>
          <t xml:space="preserve"> </t>
        </is>
      </c>
      <c r="G53" s="4" t="inlineStr">
        <is>
          <t xml:space="preserve"> </t>
        </is>
      </c>
    </row>
    <row r="54">
      <c r="A54" s="4" t="inlineStr">
        <is>
          <t>Conversion of convertible deb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warrants issued on conversion of convertible deb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of warrants issued in conjunction with debt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hares issued to settle accounts payable</t>
        </is>
      </c>
      <c r="B57" s="5" t="n">
        <v>4002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unds from common shares issued on private placement</t>
        </is>
      </c>
      <c r="B58" s="5" t="n">
        <v>318433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issue costs</t>
        </is>
      </c>
      <c r="B59" s="5" t="n">
        <v>-24789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of warrants issued on private placement</t>
        </is>
      </c>
      <c r="B60" s="5" t="n">
        <v>-656734</v>
      </c>
      <c r="C60" s="4" t="inlineStr">
        <is>
          <t xml:space="preserve"> </t>
        </is>
      </c>
      <c r="D60" s="5" t="n">
        <v>656734</v>
      </c>
      <c r="E60" s="4" t="inlineStr">
        <is>
          <t xml:space="preserve"> </t>
        </is>
      </c>
      <c r="F60" s="4" t="inlineStr">
        <is>
          <t xml:space="preserve"> </t>
        </is>
      </c>
      <c r="G60" s="4" t="inlineStr">
        <is>
          <t xml:space="preserve"> </t>
        </is>
      </c>
    </row>
    <row r="61">
      <c r="A61" s="4" t="inlineStr">
        <is>
          <t>Fair value of broker warrant issued as share issu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ir value of equity component of convertible deb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of warrants issued in conjunction with of debt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expired warrants and compensation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of warrants issued on the exercise of convertible deb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 of broker warrants issued as share issu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based compensation</t>
        </is>
      </c>
      <c r="B67" s="4" t="inlineStr">
        <is>
          <t xml:space="preserve"> </t>
        </is>
      </c>
      <c r="C67" s="4" t="inlineStr">
        <is>
          <t xml:space="preserve"> </t>
        </is>
      </c>
      <c r="D67" s="4" t="inlineStr">
        <is>
          <t xml:space="preserve"> </t>
        </is>
      </c>
      <c r="E67" s="5" t="n">
        <v>4436604</v>
      </c>
      <c r="F67" s="4" t="inlineStr">
        <is>
          <t xml:space="preserve"> </t>
        </is>
      </c>
      <c r="G67" s="4" t="inlineStr">
        <is>
          <t xml:space="preserve"> </t>
        </is>
      </c>
    </row>
    <row r="68">
      <c r="A68" s="4" t="inlineStr">
        <is>
          <t>Fair value effect of conversion of convertible deb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omprehensive (loss) attributable to common shareholders - translation adjustment</t>
        </is>
      </c>
      <c r="B69" s="4" t="inlineStr">
        <is>
          <t xml:space="preserve"> </t>
        </is>
      </c>
      <c r="C69" s="4" t="inlineStr">
        <is>
          <t xml:space="preserve"> </t>
        </is>
      </c>
      <c r="D69" s="4" t="inlineStr">
        <is>
          <t xml:space="preserve"> </t>
        </is>
      </c>
      <c r="E69" s="4" t="inlineStr">
        <is>
          <t xml:space="preserve"> </t>
        </is>
      </c>
      <c r="F69" s="5" t="n">
        <v>-606364</v>
      </c>
      <c r="G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5" t="n">
        <v>-21036690</v>
      </c>
    </row>
    <row r="71">
      <c r="A71" s="4" t="inlineStr">
        <is>
          <t>Total Shareholders’ Equity at Dec. 31, 2022</t>
        </is>
      </c>
      <c r="B71" s="6" t="n">
        <v>151206539</v>
      </c>
      <c r="C71" s="4" t="inlineStr">
        <is>
          <t xml:space="preserve"> </t>
        </is>
      </c>
      <c r="D71" s="6" t="n">
        <v>5905642</v>
      </c>
      <c r="E71" s="6" t="n">
        <v>51016808</v>
      </c>
      <c r="F71" s="6" t="n">
        <v>-2660281</v>
      </c>
      <c r="G71" s="6" t="n">
        <v>-194023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Dec. 31, 2022</t>
        </is>
      </c>
    </row>
    <row r="3">
      <c r="A3" s="4" t="inlineStr">
        <is>
          <t>SCHEDULE OF COMPONENTS OF CAPITAL</t>
        </is>
      </c>
      <c r="B3" s="4" t="inlineStr">
        <is>
          <t xml:space="preserve">In
the management of capital, the Company includes shareholders’ equity (excluding accumulated other comprehensive loss and deficit)
and cash. The components of capital on December 31, 2022 were: SCHEDULE OF COMPONENTS OF CAPITAL
Cash and cash equivalents $ 9,229,845
Shareholders’ equity $ 208,128,9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Tables)</t>
        </is>
      </c>
      <c r="B1" s="2" t="inlineStr">
        <is>
          <t>12 Months Ended</t>
        </is>
      </c>
    </row>
    <row r="2">
      <c r="B2" s="2" t="inlineStr">
        <is>
          <t>Dec. 31, 2022</t>
        </is>
      </c>
    </row>
    <row r="3">
      <c r="A3" s="4" t="inlineStr">
        <is>
          <t>SCHEDULE OF EXPENSES BY NATURE</t>
        </is>
      </c>
      <c r="B3" s="4" t="inlineStr">
        <is>
          <t xml:space="preserve">Research
and development costs can be analysed as follows: SCHEDULE OF EXPENSES BY NATURE
2022 2021 2020
Wages and benefits $ 4,267,937 $ 3,270,528 $ 1,586,900
Subcontract fees 2,946,729 1,516,343 3,802,919
Stock-based compensation 2,054,187 1,769,951 567,859
Supplies 1,477,890 1,608,306 676,639
Research and development
costs $ 10,746,743 $ 8,165,128 $ 6,634,317
Selling, marketing and administration costs can be analysed as follows:
Stock-based compensation $ 2,382,417 $ 2,764,419 $ 3,045,086
Wages and benefits 2,648,862 2,643,451 2,233,449
Professional fees 1,173,743 1,155,316 800,551
General expenses 1,860,762 1,304,690 1,188,712
Depreciation and amortization 1,293,158 1,100,522 813,103
Rent and facility costs 157,329 87,130 57,097
Selling, marketing and
administration costs $ 9,516,271 $ 9,055,528 $ 8,137,9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2</t>
        </is>
      </c>
    </row>
    <row r="3">
      <c r="A3" s="4" t="inlineStr">
        <is>
          <t>SCHEDULE OF INCOME TAX RECOVERY</t>
        </is>
      </c>
      <c r="B3" s="4" t="inlineStr">
        <is>
          <t xml:space="preserve">SCHEDULE OF INCOME TAX RECOVERY
For the Year Ended December 31, 2022 2021 2020
Net loss before taxes $ (21,036,690 ) $ (15,669,093 ) $ (18,169,070 )
Expected current income tax recovery 5,574,723 4,152,310 4,814,804 POET
TECHNOLOGIES INC. NOTES
TO CONSOLIDATED FINANCIAL STATEMENTS (Expressed
in US Dollars)
23. INCOME TAXES (continued) Adjustments
to income tax recovery:
For the Year Ended December 31, 2022 2021 2020
Amounts not deductible for tax purposes $ (1,177,000 ) $ (1,201,600 ) $ (957,400 )
Other non-deductible items (66,000 ) (111,000 ) (137,000 )
Other deductible items 161,000 157,000 115,000
Non-taxable gain (loss) (388,000 ) 383,000 -
Non-taxable loan forgiveness - 49,000 -
Deferred R&amp;D expenses (627,000 ) - -
Foreign tax differential (828,000 ) (508,000 ) (221,000 )
Unrecognized tax recovered (losses) (2,649,723 ) (2,920,710 ) (3,614,404 )
Income tax recovery recognized $ - $ - $ - </t>
        </is>
      </c>
    </row>
    <row r="4">
      <c r="A4" s="4" t="inlineStr">
        <is>
          <t>SCHEDULE OF FUTURE INCOME TAX ASSETS</t>
        </is>
      </c>
      <c r="B4" s="4" t="inlineStr">
        <is>
          <t xml:space="preserve">The
following table reflects future income tax assets at December 31: SCHEDULE OF FUTURE INCOME TAX ASSETS
2022 2021 2020
Resource assets $ 1,024,271 $ 1,024,271 $ 1,024,271
Gross unamortized share issue costs 1,081,250 1,114,604 325,600
Capitalized S.174 expenses 2,368,000 - -
Canadian non-capital losses 21,955,000 21,404,000 22,969,000
Canadian capital losses 5,156,000 5,565,125 4,432,532
US non-capital losses 93,000,000 86,073,000 78,829,000
Singapore non-capital losses 13,800,000 9,180,000 3,753,000
Unused income tax losses 138,384,521 124,361,000 111,333,403
Unrecognized deferred tax assets (138,385,521 ) (124,361,000 ) (111,333,403 )
Deferred income tax assets recognized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9" customWidth="1" min="2" max="2"/>
  </cols>
  <sheetData>
    <row r="1">
      <c r="A1" s="1" t="inlineStr">
        <is>
          <t>SCHEDULE OF CLASSIFICATION OF FINANCIAL INSTRUMENTS (Details)</t>
        </is>
      </c>
      <c r="B1" s="2" t="inlineStr">
        <is>
          <t>12 Months Ended</t>
        </is>
      </c>
    </row>
    <row r="2">
      <c r="B2" s="2" t="inlineStr">
        <is>
          <t>Dec. 31, 2022</t>
        </is>
      </c>
    </row>
    <row r="3">
      <c r="A3" s="4" t="inlineStr">
        <is>
          <t>Financial Assets, Cash and cash equivalents</t>
        </is>
      </c>
      <c r="B3" s="4" t="inlineStr">
        <is>
          <t>Amortized
    cost</t>
        </is>
      </c>
    </row>
    <row r="4">
      <c r="A4" s="4" t="inlineStr">
        <is>
          <t>Financial Assets, Short-term investments</t>
        </is>
      </c>
      <c r="B4" s="4" t="inlineStr">
        <is>
          <t>Amortized
    cost</t>
        </is>
      </c>
    </row>
    <row r="5">
      <c r="A5" s="4" t="inlineStr">
        <is>
          <t>Financial Assets, Accounts receivable</t>
        </is>
      </c>
      <c r="B5" s="4" t="inlineStr">
        <is>
          <t>Amortized
    cost</t>
        </is>
      </c>
    </row>
    <row r="6">
      <c r="A6" s="4" t="inlineStr">
        <is>
          <t>Financial Liabilities, Accounts payable and accrued liabilities</t>
        </is>
      </c>
      <c r="B6" s="4" t="inlineStr">
        <is>
          <t>Amortized
    cost</t>
        </is>
      </c>
    </row>
    <row r="7">
      <c r="A7" s="4" t="inlineStr">
        <is>
          <t>Financial Liabilities, Convertible debentures</t>
        </is>
      </c>
      <c r="B7" s="4" t="inlineStr">
        <is>
          <t>Amortized
    cost</t>
        </is>
      </c>
    </row>
    <row r="8">
      <c r="A8" s="4" t="inlineStr">
        <is>
          <t>Financial Liabilities, Contract liabilities</t>
        </is>
      </c>
      <c r="B8" s="4" t="inlineStr">
        <is>
          <t>Amortized
    cost</t>
        </is>
      </c>
    </row>
    <row r="9">
      <c r="A9" s="4" t="inlineStr">
        <is>
          <t>Financial Liabilities, Covid-19 government support loans</t>
        </is>
      </c>
      <c r="B9" s="4" t="inlineStr">
        <is>
          <t>Amortized
    cos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5" customWidth="1" min="3" max="3"/>
    <col width="22" customWidth="1" min="4" max="4"/>
  </cols>
  <sheetData>
    <row r="1">
      <c r="A1" s="1" t="inlineStr">
        <is>
          <t>DESCRIPTION OF BUSINESS (Details Narrative)</t>
        </is>
      </c>
      <c r="D1" s="2" t="inlineStr">
        <is>
          <t>12 Months Ended</t>
        </is>
      </c>
    </row>
    <row r="2">
      <c r="B2" s="2" t="inlineStr">
        <is>
          <t>Dec. 02, 2022 USD ($)</t>
        </is>
      </c>
      <c r="C2" s="2" t="inlineStr">
        <is>
          <t>Dec. 02, 2022 $ / shares</t>
        </is>
      </c>
      <c r="D2" s="2" t="inlineStr">
        <is>
          <t>Dec. 31, 2022 USD ($)</t>
        </is>
      </c>
    </row>
    <row r="3">
      <c r="A3" s="4" t="inlineStr">
        <is>
          <t>Accumulated losses</t>
        </is>
      </c>
      <c r="B3" s="4" t="inlineStr">
        <is>
          <t xml:space="preserve"> </t>
        </is>
      </c>
      <c r="C3" s="4" t="inlineStr">
        <is>
          <t xml:space="preserve"> </t>
        </is>
      </c>
      <c r="D3" s="6" t="n">
        <v>-194023660</v>
      </c>
    </row>
    <row r="4">
      <c r="A4" s="4" t="inlineStr">
        <is>
          <t>Working capital</t>
        </is>
      </c>
      <c r="B4" s="4" t="inlineStr">
        <is>
          <t xml:space="preserve"> </t>
        </is>
      </c>
      <c r="C4" s="4" t="inlineStr">
        <is>
          <t xml:space="preserve"> </t>
        </is>
      </c>
      <c r="D4" s="5" t="n">
        <v>5751101</v>
      </c>
    </row>
    <row r="5">
      <c r="A5" s="4" t="inlineStr">
        <is>
          <t>Cash flows from operations</t>
        </is>
      </c>
      <c r="B5" s="4" t="inlineStr">
        <is>
          <t xml:space="preserve"> </t>
        </is>
      </c>
      <c r="C5" s="4" t="inlineStr">
        <is>
          <t xml:space="preserve"> </t>
        </is>
      </c>
      <c r="D5" s="6" t="n">
        <v>-12325910</v>
      </c>
    </row>
    <row r="6">
      <c r="A6" s="4" t="inlineStr">
        <is>
          <t>[custom:GrossFundingFromPrivatePlacement]</t>
        </is>
      </c>
      <c r="B6" s="6" t="n">
        <v>3184332</v>
      </c>
      <c r="C6" s="4" t="inlineStr">
        <is>
          <t xml:space="preserve"> </t>
        </is>
      </c>
      <c r="D6" s="4" t="inlineStr">
        <is>
          <t xml:space="preserve"> </t>
        </is>
      </c>
    </row>
    <row r="7">
      <c r="A7" s="4" t="inlineStr">
        <is>
          <t>[custom:ProceedsFromExerciseOfWarrantsPricePerShare] | $ / shares</t>
        </is>
      </c>
      <c r="B7" s="4" t="inlineStr">
        <is>
          <t xml:space="preserve"> </t>
        </is>
      </c>
      <c r="C7" s="7" t="n">
        <v>4.95</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SCHEDULE OF PROPERTY AND EQUIPMENT ESTIMATED LIFE (Details)</t>
        </is>
      </c>
      <c r="B1" s="2" t="inlineStr">
        <is>
          <t>12 Months Ended</t>
        </is>
      </c>
    </row>
    <row r="2">
      <c r="B2" s="2" t="inlineStr">
        <is>
          <t>Dec. 31, 2022</t>
        </is>
      </c>
    </row>
    <row r="3">
      <c r="A3" s="4" t="inlineStr">
        <is>
          <t>Machinery [member]</t>
        </is>
      </c>
      <c r="B3" s="4" t="inlineStr">
        <is>
          <t xml:space="preserve"> </t>
        </is>
      </c>
    </row>
    <row r="4">
      <c r="A4" s="3" t="inlineStr">
        <is>
          <t>IfrsStatementLineItems [Line Items]</t>
        </is>
      </c>
      <c r="B4" s="4" t="inlineStr">
        <is>
          <t xml:space="preserve"> </t>
        </is>
      </c>
    </row>
    <row r="5">
      <c r="A5" s="4" t="inlineStr">
        <is>
          <t>Estimated useful life of asset</t>
        </is>
      </c>
      <c r="B5" s="4" t="inlineStr">
        <is>
          <t>5 years</t>
        </is>
      </c>
    </row>
    <row r="6">
      <c r="A6" s="4" t="inlineStr">
        <is>
          <t>Leasehold improvements [member]</t>
        </is>
      </c>
      <c r="B6" s="4" t="inlineStr">
        <is>
          <t xml:space="preserve"> </t>
        </is>
      </c>
    </row>
    <row r="7">
      <c r="A7" s="3" t="inlineStr">
        <is>
          <t>IfrsStatementLineItems [Line Items]</t>
        </is>
      </c>
      <c r="B7" s="4" t="inlineStr">
        <is>
          <t xml:space="preserve"> </t>
        </is>
      </c>
    </row>
    <row r="8">
      <c r="A8" s="4" t="inlineStr">
        <is>
          <t>Estimated useful life of asset</t>
        </is>
      </c>
      <c r="B8" s="4" t="inlineStr">
        <is>
          <t>5 years</t>
        </is>
      </c>
    </row>
    <row r="9">
      <c r="A9" s="4" t="inlineStr">
        <is>
          <t>Office equipment [member] | Bottom of range [member]</t>
        </is>
      </c>
      <c r="B9" s="4" t="inlineStr">
        <is>
          <t xml:space="preserve"> </t>
        </is>
      </c>
    </row>
    <row r="10">
      <c r="A10" s="3" t="inlineStr">
        <is>
          <t>IfrsStatementLineItems [Line Items]</t>
        </is>
      </c>
      <c r="B10" s="4" t="inlineStr">
        <is>
          <t xml:space="preserve"> </t>
        </is>
      </c>
    </row>
    <row r="11">
      <c r="A11" s="4" t="inlineStr">
        <is>
          <t>Estimated useful life of asset</t>
        </is>
      </c>
      <c r="B11" s="4" t="inlineStr">
        <is>
          <t>3 years</t>
        </is>
      </c>
    </row>
    <row r="12">
      <c r="A12" s="4" t="inlineStr">
        <is>
          <t>Office equipment [member] | Top of range [member]</t>
        </is>
      </c>
      <c r="B12" s="4" t="inlineStr">
        <is>
          <t xml:space="preserve"> </t>
        </is>
      </c>
    </row>
    <row r="13">
      <c r="A13" s="3" t="inlineStr">
        <is>
          <t>IfrsStatementLineItems [Line Items]</t>
        </is>
      </c>
      <c r="B13" s="4" t="inlineStr">
        <is>
          <t xml:space="preserve"> </t>
        </is>
      </c>
    </row>
    <row r="14">
      <c r="A14" s="4" t="inlineStr">
        <is>
          <t>Estimated useful life of asset</t>
        </is>
      </c>
      <c r="B14"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ash</t>
        </is>
      </c>
      <c r="B4" s="6" t="n">
        <v>1981765</v>
      </c>
      <c r="C4" s="6" t="n">
        <v>4216911</v>
      </c>
      <c r="D4" s="6" t="n">
        <v>722894</v>
      </c>
    </row>
    <row r="5">
      <c r="A5" s="4" t="inlineStr">
        <is>
          <t>Restricted cash and cash equivalents</t>
        </is>
      </c>
      <c r="B5" s="4" t="inlineStr">
        <is>
          <t xml:space="preserve"> </t>
        </is>
      </c>
      <c r="C5" s="4" t="inlineStr">
        <is>
          <t xml:space="preserve"> </t>
        </is>
      </c>
      <c r="D5" s="5" t="n">
        <v>184569</v>
      </c>
    </row>
    <row r="6">
      <c r="A6" s="4" t="inlineStr">
        <is>
          <t>Bank guarantee reduced monthly</t>
        </is>
      </c>
      <c r="B6" s="4" t="inlineStr">
        <is>
          <t xml:space="preserve"> </t>
        </is>
      </c>
      <c r="C6" s="5" t="n">
        <v>14197</v>
      </c>
      <c r="D6" s="5" t="n">
        <v>14197</v>
      </c>
    </row>
    <row r="7">
      <c r="A7" s="4" t="inlineStr">
        <is>
          <t>Short-term investments</t>
        </is>
      </c>
      <c r="B7" s="4" t="inlineStr">
        <is>
          <t xml:space="preserve"> </t>
        </is>
      </c>
      <c r="C7" s="5" t="n">
        <v>6366828</v>
      </c>
      <c r="D7" s="4" t="inlineStr">
        <is>
          <t xml:space="preserve"> </t>
        </is>
      </c>
    </row>
    <row r="8">
      <c r="A8" s="4" t="inlineStr">
        <is>
          <t>Impairment loss</t>
        </is>
      </c>
      <c r="B8" s="4" t="inlineStr">
        <is>
          <t xml:space="preserve"> </t>
        </is>
      </c>
      <c r="C8" s="4" t="inlineStr">
        <is>
          <t xml:space="preserve"> </t>
        </is>
      </c>
      <c r="D8" s="4" t="inlineStr">
        <is>
          <t xml:space="preserve"> </t>
        </is>
      </c>
    </row>
    <row r="9">
      <c r="A9" s="4" t="inlineStr">
        <is>
          <t>Patents and Licens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Useful life, intangible assets (Year)</t>
        </is>
      </c>
      <c r="B11" s="4" t="inlineStr">
        <is>
          <t>12 years</t>
        </is>
      </c>
      <c r="C11" s="4" t="inlineStr">
        <is>
          <t xml:space="preserve"> </t>
        </is>
      </c>
      <c r="D11" s="4" t="inlineStr">
        <is>
          <t xml:space="preserve"> </t>
        </is>
      </c>
    </row>
    <row r="12">
      <c r="A12" s="4" t="inlineStr">
        <is>
          <t>U.S. term deposi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rent investments</t>
        </is>
      </c>
      <c r="B14" s="6" t="n">
        <v>7248080</v>
      </c>
      <c r="C14" s="6" t="n">
        <v>10724864</v>
      </c>
      <c r="D14" s="6" t="n">
        <v>6150000</v>
      </c>
    </row>
    <row r="15">
      <c r="A15" s="4" t="inlineStr">
        <is>
          <t>US and Canadian Term Deposits [member] | Bottom of rang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vestment interest rate range</t>
        </is>
      </c>
      <c r="B17" s="8" t="n">
        <v>0.002</v>
      </c>
      <c r="C17" s="4" t="inlineStr">
        <is>
          <t xml:space="preserve"> </t>
        </is>
      </c>
      <c r="D17" s="4" t="inlineStr">
        <is>
          <t xml:space="preserve"> </t>
        </is>
      </c>
    </row>
    <row r="18">
      <c r="A18" s="4" t="inlineStr">
        <is>
          <t>US and Canadian Term Deposits [member] | Top of rang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nvestment interest rate range</t>
        </is>
      </c>
      <c r="B20" s="8" t="n">
        <v>0.0025</v>
      </c>
      <c r="C20" s="4" t="inlineStr">
        <is>
          <t xml:space="preserve"> </t>
        </is>
      </c>
      <c r="D20" s="4" t="inlineStr">
        <is>
          <t xml:space="preserve"> </t>
        </is>
      </c>
    </row>
    <row r="21">
      <c r="A21" s="4" t="inlineStr">
        <is>
          <t>Guaranteed Investment Certificates [member] | Bottom of ran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nvestment interest rate range</t>
        </is>
      </c>
      <c r="B23" s="8" t="n">
        <v>0.0075</v>
      </c>
      <c r="C23" s="4" t="inlineStr">
        <is>
          <t xml:space="preserve"> </t>
        </is>
      </c>
      <c r="D23" s="4" t="inlineStr">
        <is>
          <t xml:space="preserve"> </t>
        </is>
      </c>
    </row>
    <row r="24">
      <c r="A24" s="4" t="inlineStr">
        <is>
          <t>Guaranteed Investment Certificates [member] | Top of rang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Investment interest rate range</t>
        </is>
      </c>
      <c r="B26" s="8" t="n">
        <v>0.014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Revenue Contract Balances (Details)</t>
        </is>
      </c>
      <c r="B1" s="2" t="inlineStr">
        <is>
          <t>12 Months Ended</t>
        </is>
      </c>
    </row>
    <row r="2">
      <c r="B2" s="2" t="inlineStr">
        <is>
          <t>Dec. 31, 2022 USD ($)</t>
        </is>
      </c>
    </row>
    <row r="3">
      <c r="A3" s="3" t="inlineStr">
        <is>
          <t>Accounts Receivable And Contract Liabilities</t>
        </is>
      </c>
      <c r="B3" s="4" t="inlineStr">
        <is>
          <t xml:space="preserve"> </t>
        </is>
      </c>
    </row>
    <row r="4">
      <c r="A4" s="4" t="inlineStr">
        <is>
          <t>Balance, receivables</t>
        </is>
      </c>
      <c r="B4" s="4" t="inlineStr">
        <is>
          <t xml:space="preserve"> </t>
        </is>
      </c>
    </row>
    <row r="5">
      <c r="A5" s="4" t="inlineStr">
        <is>
          <t>Balance, liabilities</t>
        </is>
      </c>
      <c r="B5" s="4" t="inlineStr">
        <is>
          <t xml:space="preserve"> </t>
        </is>
      </c>
    </row>
    <row r="6">
      <c r="A6" s="4" t="inlineStr">
        <is>
          <t>Customer deposits, receivables</t>
        </is>
      </c>
      <c r="B6" s="4" t="inlineStr">
        <is>
          <t xml:space="preserve"> </t>
        </is>
      </c>
    </row>
    <row r="7">
      <c r="A7" s="4" t="inlineStr">
        <is>
          <t>Customer deposits, liabilities</t>
        </is>
      </c>
      <c r="B7" s="5" t="n">
        <v>-779870</v>
      </c>
    </row>
    <row r="8">
      <c r="A8" s="4" t="inlineStr">
        <is>
          <t>Changes due to payment, fulfillment of performance obligations or revenues recognized, receivables</t>
        </is>
      </c>
      <c r="B8" s="5" t="n">
        <v>62842</v>
      </c>
    </row>
    <row r="9">
      <c r="A9" s="4" t="inlineStr">
        <is>
          <t>Changes due to payment, fulfillment of performance obligations or revenues recognized, liabilities</t>
        </is>
      </c>
      <c r="B9" s="5" t="n">
        <v>489906</v>
      </c>
    </row>
    <row r="10">
      <c r="A10" s="4" t="inlineStr">
        <is>
          <t>Effect of changes in foreign exchange rates, receivables</t>
        </is>
      </c>
      <c r="B10" s="4" t="inlineStr">
        <is>
          <t xml:space="preserve"> </t>
        </is>
      </c>
    </row>
    <row r="11">
      <c r="A11" s="4" t="inlineStr">
        <is>
          <t>Effect of changes in foreign exchange rates, liabilities</t>
        </is>
      </c>
      <c r="B11" s="5" t="n">
        <v>15772</v>
      </c>
    </row>
    <row r="12">
      <c r="A12" s="4" t="inlineStr">
        <is>
          <t>Balance, receivables</t>
        </is>
      </c>
      <c r="B12" s="5" t="n">
        <v>62842</v>
      </c>
    </row>
    <row r="13">
      <c r="A13" s="4" t="inlineStr">
        <is>
          <t>Balance, liabilities</t>
        </is>
      </c>
      <c r="B13" s="6" t="n">
        <v>-274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RREPAIDS AND OTHER CURRENT ASSETS (Details) - USD ($)</t>
        </is>
      </c>
      <c r="B1" s="2" t="inlineStr">
        <is>
          <t>Dec. 31, 2022</t>
        </is>
      </c>
      <c r="C1" s="2" t="inlineStr">
        <is>
          <t>Dec. 31, 2021</t>
        </is>
      </c>
      <c r="D1" s="2" t="inlineStr">
        <is>
          <t>Dec. 31, 2020</t>
        </is>
      </c>
    </row>
    <row r="2">
      <c r="A2" s="4" t="inlineStr">
        <is>
          <t>Sales tax recoverable and other current assets</t>
        </is>
      </c>
      <c r="B2" s="6" t="n">
        <v>128321</v>
      </c>
      <c r="C2" s="6" t="n">
        <v>141568</v>
      </c>
      <c r="D2" s="6" t="n">
        <v>122353</v>
      </c>
    </row>
    <row r="3">
      <c r="A3" s="4" t="inlineStr">
        <is>
          <t>Deposits on equipment</t>
        </is>
      </c>
      <c r="B3" s="4" t="inlineStr">
        <is>
          <t xml:space="preserve"> </t>
        </is>
      </c>
      <c r="C3" s="5" t="n">
        <v>288287</v>
      </c>
      <c r="D3" s="4" t="inlineStr">
        <is>
          <t xml:space="preserve"> </t>
        </is>
      </c>
    </row>
    <row r="4">
      <c r="A4" s="4" t="inlineStr">
        <is>
          <t>Prepaid expenses</t>
        </is>
      </c>
      <c r="B4" s="5" t="n">
        <v>147186</v>
      </c>
      <c r="C4" s="5" t="n">
        <v>50668</v>
      </c>
      <c r="D4" s="5" t="n">
        <v>496364</v>
      </c>
    </row>
    <row r="5">
      <c r="A5" s="4" t="inlineStr">
        <is>
          <t>Prepaids and other current assets</t>
        </is>
      </c>
      <c r="B5" s="6" t="n">
        <v>275507</v>
      </c>
      <c r="C5" s="6" t="n">
        <v>480523</v>
      </c>
      <c r="D5" s="6" t="n">
        <v>6187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INVESTMENT IN JOINT VENTURE (Details) - USD ($)</t>
        </is>
      </c>
      <c r="B1" s="2" t="inlineStr">
        <is>
          <t>12 Months Ended</t>
        </is>
      </c>
    </row>
    <row r="2">
      <c r="B2" s="2" t="inlineStr">
        <is>
          <t>Dec. 31, 2022</t>
        </is>
      </c>
      <c r="C2" s="2" t="inlineStr">
        <is>
          <t>Dec. 31, 2021</t>
        </is>
      </c>
      <c r="D2" s="2" t="inlineStr">
        <is>
          <t>Dec. 31, 2020</t>
        </is>
      </c>
    </row>
    <row r="3">
      <c r="A3" s="3" t="inlineStr">
        <is>
          <t>Joint Venture</t>
        </is>
      </c>
      <c r="B3" s="4" t="inlineStr">
        <is>
          <t xml:space="preserve"> </t>
        </is>
      </c>
      <c r="C3" s="4" t="inlineStr">
        <is>
          <t xml:space="preserve"> </t>
        </is>
      </c>
      <c r="D3" s="4" t="inlineStr">
        <is>
          <t xml:space="preserve"> </t>
        </is>
      </c>
    </row>
    <row r="4">
      <c r="A4" s="4" t="inlineStr">
        <is>
          <t>Investment balance</t>
        </is>
      </c>
      <c r="B4" s="6" t="n">
        <v>1445251</v>
      </c>
      <c r="C4" s="4" t="inlineStr">
        <is>
          <t xml:space="preserve"> </t>
        </is>
      </c>
      <c r="D4" s="4" t="inlineStr">
        <is>
          <t xml:space="preserve"> </t>
        </is>
      </c>
    </row>
    <row r="5">
      <c r="A5" s="4" t="inlineStr">
        <is>
          <t>Contribution of intellectual property</t>
        </is>
      </c>
      <c r="B5" s="4" t="inlineStr">
        <is>
          <t xml:space="preserve"> </t>
        </is>
      </c>
      <c r="C5" s="5" t="n">
        <v>22500000</v>
      </c>
      <c r="D5" s="4" t="inlineStr">
        <is>
          <t xml:space="preserve"> </t>
        </is>
      </c>
    </row>
    <row r="6">
      <c r="A6" s="4" t="inlineStr">
        <is>
          <t>Unrecognized gain on contribution of intellectual property</t>
        </is>
      </c>
      <c r="B6" s="4" t="inlineStr">
        <is>
          <t xml:space="preserve"> </t>
        </is>
      </c>
      <c r="C6" s="5" t="n">
        <v>-19912500</v>
      </c>
      <c r="D6" s="4" t="inlineStr">
        <is>
          <t xml:space="preserve"> </t>
        </is>
      </c>
    </row>
    <row r="7">
      <c r="A7" s="4" t="inlineStr">
        <is>
          <t>Share of loss in joint ventures</t>
        </is>
      </c>
      <c r="B7" s="5" t="n">
        <v>-3211993</v>
      </c>
      <c r="C7" s="5" t="n">
        <v>-1142249</v>
      </c>
      <c r="D7" s="4" t="inlineStr">
        <is>
          <t xml:space="preserve"> </t>
        </is>
      </c>
    </row>
    <row r="8">
      <c r="A8" s="4" t="inlineStr">
        <is>
          <t>Recognized gain on contribution of intellectual property</t>
        </is>
      </c>
      <c r="B8" s="5" t="n">
        <v>1746987</v>
      </c>
      <c r="C8" s="4" t="inlineStr">
        <is>
          <t xml:space="preserve"> </t>
        </is>
      </c>
      <c r="D8" s="4" t="inlineStr">
        <is>
          <t xml:space="preserve"> </t>
        </is>
      </c>
    </row>
    <row r="9">
      <c r="A9" s="4" t="inlineStr">
        <is>
          <t>Effect of changes in foreign exchange rates</t>
        </is>
      </c>
      <c r="B9" s="5" t="n">
        <v>19755</v>
      </c>
      <c r="C9" s="4" t="inlineStr">
        <is>
          <t xml:space="preserve"> </t>
        </is>
      </c>
      <c r="D9" s="4" t="inlineStr">
        <is>
          <t xml:space="preserve"> </t>
        </is>
      </c>
    </row>
    <row r="10">
      <c r="A10" s="4" t="inlineStr">
        <is>
          <t>Investment balance</t>
        </is>
      </c>
      <c r="B10" s="4" t="inlineStr">
        <is>
          <t xml:space="preserve"> </t>
        </is>
      </c>
      <c r="C10" s="6" t="n">
        <v>1445251</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1036690</v>
      </c>
      <c r="C4" s="6" t="n">
        <v>-15669093</v>
      </c>
      <c r="D4" s="6" t="n">
        <v>-18169070</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 (Note 6)</t>
        </is>
      </c>
      <c r="B6" s="5" t="n">
        <v>1054264</v>
      </c>
      <c r="C6" s="5" t="n">
        <v>840366</v>
      </c>
      <c r="D6" s="5" t="n">
        <v>631263</v>
      </c>
    </row>
    <row r="7">
      <c r="A7" s="4" t="inlineStr">
        <is>
          <t>Amortization of patents and licenses (Note 7)</t>
        </is>
      </c>
      <c r="B7" s="5" t="n">
        <v>80246</v>
      </c>
      <c r="C7" s="5" t="n">
        <v>69560</v>
      </c>
      <c r="D7" s="5" t="n">
        <v>65782</v>
      </c>
    </row>
    <row r="8">
      <c r="A8" s="4" t="inlineStr">
        <is>
          <t>Amortization of right of use asset (Note 8)</t>
        </is>
      </c>
      <c r="B8" s="5" t="n">
        <v>158648</v>
      </c>
      <c r="C8" s="5" t="n">
        <v>190596</v>
      </c>
      <c r="D8" s="5" t="n">
        <v>116057</v>
      </c>
    </row>
    <row r="9">
      <c r="A9" s="4" t="inlineStr">
        <is>
          <t>Accretion of debt discount on convertible debentures and non-cash interest (Notes 8 and 10)</t>
        </is>
      </c>
      <c r="B9" s="5" t="n">
        <v>49738</v>
      </c>
      <c r="C9" s="5" t="n">
        <v>213843</v>
      </c>
      <c r="D9" s="5" t="n">
        <v>524095</v>
      </c>
    </row>
    <row r="10">
      <c r="A10" s="4" t="inlineStr">
        <is>
          <t>Stock-based compensation (Note 13)</t>
        </is>
      </c>
      <c r="B10" s="5" t="n">
        <v>4436604</v>
      </c>
      <c r="C10" s="5" t="n">
        <v>4534370</v>
      </c>
      <c r="D10" s="5" t="n">
        <v>3612945</v>
      </c>
    </row>
    <row r="11">
      <c r="A11" s="4" t="inlineStr">
        <is>
          <t>Non-cash settled operating costs (Notes 6 and 11)</t>
        </is>
      </c>
      <c r="B11" s="5" t="n">
        <v>40029</v>
      </c>
      <c r="C11" s="5" t="n">
        <v>13814</v>
      </c>
      <c r="D11" s="5" t="n">
        <v>910738</v>
      </c>
    </row>
    <row r="12">
      <c r="A12" s="4" t="inlineStr">
        <is>
          <t>Credit loss on receivable from the sale of discontinued operations (Note 21)</t>
        </is>
      </c>
      <c r="B12" s="4" t="inlineStr">
        <is>
          <t xml:space="preserve"> </t>
        </is>
      </c>
      <c r="C12" s="4" t="inlineStr">
        <is>
          <t xml:space="preserve"> </t>
        </is>
      </c>
      <c r="D12" s="5" t="n">
        <v>2500000</v>
      </c>
    </row>
    <row r="13">
      <c r="A13" s="4" t="inlineStr">
        <is>
          <t>Gain on lease modification (Note 8)</t>
        </is>
      </c>
      <c r="B13" s="4" t="inlineStr">
        <is>
          <t xml:space="preserve"> </t>
        </is>
      </c>
      <c r="C13" s="4" t="inlineStr">
        <is>
          <t xml:space="preserve"> </t>
        </is>
      </c>
      <c r="D13" s="5" t="n">
        <v>-786</v>
      </c>
    </row>
    <row r="14">
      <c r="A14" s="4" t="inlineStr">
        <is>
          <t>Non-cash foreign exchange</t>
        </is>
      </c>
      <c r="B14" s="4" t="inlineStr">
        <is>
          <t xml:space="preserve"> </t>
        </is>
      </c>
      <c r="C14" s="4" t="inlineStr">
        <is>
          <t xml:space="preserve"> </t>
        </is>
      </c>
      <c r="D14" s="5" t="n">
        <v>161000</v>
      </c>
    </row>
    <row r="15">
      <c r="A15" s="4" t="inlineStr">
        <is>
          <t>Gain on contribution of intellectual property to joint venture (Note 5)</t>
        </is>
      </c>
      <c r="B15" s="5" t="n">
        <v>-1746987</v>
      </c>
      <c r="C15" s="5" t="n">
        <v>-2587500</v>
      </c>
      <c r="D15" s="4" t="inlineStr">
        <is>
          <t xml:space="preserve"> </t>
        </is>
      </c>
    </row>
    <row r="16">
      <c r="A16" s="4" t="inlineStr">
        <is>
          <t>Share of loss in joint venture (Note 5)</t>
        </is>
      </c>
      <c r="B16" s="5" t="n">
        <v>3211993</v>
      </c>
      <c r="C16" s="5" t="n">
        <v>1142249</v>
      </c>
      <c r="D16" s="4" t="inlineStr">
        <is>
          <t xml:space="preserve"> </t>
        </is>
      </c>
    </row>
    <row r="17">
      <c r="A17" s="4" t="inlineStr">
        <is>
          <t>Forgiveness of covid-19 government support loans (Note 24)</t>
        </is>
      </c>
      <c r="B17" s="4" t="inlineStr">
        <is>
          <t xml:space="preserve"> </t>
        </is>
      </c>
      <c r="C17" s="5" t="n">
        <v>-186747</v>
      </c>
      <c r="D17" s="4" t="inlineStr">
        <is>
          <t xml:space="preserve"> </t>
        </is>
      </c>
    </row>
    <row r="18">
      <c r="A18" s="4" t="inlineStr">
        <is>
          <t>Total adjustments to reconcile profit (loss)</t>
        </is>
      </c>
      <c r="B18" s="5" t="n">
        <v>-13752155</v>
      </c>
      <c r="C18" s="5" t="n">
        <v>-11438542</v>
      </c>
      <c r="D18" s="5" t="n">
        <v>-9647976</v>
      </c>
    </row>
    <row r="19">
      <c r="A19" s="3" t="inlineStr">
        <is>
          <t>Net change in non-cash working capital accounts:</t>
        </is>
      </c>
      <c r="B19" s="4" t="inlineStr">
        <is>
          <t xml:space="preserve"> </t>
        </is>
      </c>
      <c r="C19" s="4" t="inlineStr">
        <is>
          <t xml:space="preserve"> </t>
        </is>
      </c>
      <c r="D19" s="4" t="inlineStr">
        <is>
          <t xml:space="preserve"> </t>
        </is>
      </c>
    </row>
    <row r="20">
      <c r="A20" s="4" t="inlineStr">
        <is>
          <t>Accounts receivable</t>
        </is>
      </c>
      <c r="B20" s="5" t="n">
        <v>-61099</v>
      </c>
      <c r="C20" s="4" t="inlineStr">
        <is>
          <t xml:space="preserve"> </t>
        </is>
      </c>
      <c r="D20" s="4" t="inlineStr">
        <is>
          <t xml:space="preserve"> </t>
        </is>
      </c>
    </row>
    <row r="21">
      <c r="A21" s="4" t="inlineStr">
        <is>
          <t>Prepaid and other current assets</t>
        </is>
      </c>
      <c r="B21" s="5" t="n">
        <v>-356199</v>
      </c>
      <c r="C21" s="5" t="n">
        <v>134926</v>
      </c>
      <c r="D21" s="5" t="n">
        <v>232522</v>
      </c>
    </row>
    <row r="22">
      <c r="A22" s="4" t="inlineStr">
        <is>
          <t>Accounts payable and accrued liabilities</t>
        </is>
      </c>
      <c r="B22" s="5" t="n">
        <v>1596690</v>
      </c>
      <c r="C22" s="5" t="n">
        <v>70323</v>
      </c>
      <c r="D22" s="5" t="n">
        <v>-22510</v>
      </c>
    </row>
    <row r="23">
      <c r="A23" s="4" t="inlineStr">
        <is>
          <t>Contract liabilities</t>
        </is>
      </c>
      <c r="B23" s="5" t="n">
        <v>246853</v>
      </c>
      <c r="C23" s="4" t="inlineStr">
        <is>
          <t xml:space="preserve"> </t>
        </is>
      </c>
      <c r="D23" s="4" t="inlineStr">
        <is>
          <t xml:space="preserve"> </t>
        </is>
      </c>
    </row>
    <row r="24">
      <c r="A24" s="4" t="inlineStr">
        <is>
          <t>Cash flows from operating activities</t>
        </is>
      </c>
      <c r="B24" s="5" t="n">
        <v>-12325910</v>
      </c>
      <c r="C24" s="5" t="n">
        <v>-11233293</v>
      </c>
      <c r="D24" s="5" t="n">
        <v>-9437964</v>
      </c>
    </row>
    <row r="25">
      <c r="A25" s="3" t="inlineStr">
        <is>
          <t>INVESTING ACTIVITIES</t>
        </is>
      </c>
      <c r="B25" s="4" t="inlineStr">
        <is>
          <t xml:space="preserve"> </t>
        </is>
      </c>
      <c r="C25" s="4" t="inlineStr">
        <is>
          <t xml:space="preserve"> </t>
        </is>
      </c>
      <c r="D25" s="4" t="inlineStr">
        <is>
          <t xml:space="preserve"> </t>
        </is>
      </c>
    </row>
    <row r="26">
      <c r="A26" s="4" t="inlineStr">
        <is>
          <t>Maturity (purchase) of short-term investments (Note 2)</t>
        </is>
      </c>
      <c r="B26" s="5" t="n">
        <v>6366828</v>
      </c>
      <c r="C26" s="5" t="n">
        <v>-6366828</v>
      </c>
      <c r="D26" s="4" t="inlineStr">
        <is>
          <t xml:space="preserve"> </t>
        </is>
      </c>
    </row>
    <row r="27">
      <c r="A27" s="4" t="inlineStr">
        <is>
          <t>Proceeds from the sale of discontinued operations (Note 21)</t>
        </is>
      </c>
      <c r="B27" s="4" t="inlineStr">
        <is>
          <t xml:space="preserve"> </t>
        </is>
      </c>
      <c r="C27" s="4" t="inlineStr">
        <is>
          <t xml:space="preserve"> </t>
        </is>
      </c>
      <c r="D27" s="5" t="n">
        <v>15500000</v>
      </c>
    </row>
    <row r="28">
      <c r="A28" s="4" t="inlineStr">
        <is>
          <t>Purchase of property and equipment (Note 6)</t>
        </is>
      </c>
      <c r="B28" s="5" t="n">
        <v>-3011562</v>
      </c>
      <c r="C28" s="5" t="n">
        <v>-771523</v>
      </c>
      <c r="D28" s="5" t="n">
        <v>-1521788</v>
      </c>
    </row>
    <row r="29">
      <c r="A29" s="4" t="inlineStr">
        <is>
          <t>Purchase of patents and licenses (Note 7)</t>
        </is>
      </c>
      <c r="B29" s="5" t="n">
        <v>-62475</v>
      </c>
      <c r="C29" s="5" t="n">
        <v>-159359</v>
      </c>
      <c r="D29" s="5" t="n">
        <v>-52075</v>
      </c>
    </row>
    <row r="30">
      <c r="A30" s="4" t="inlineStr">
        <is>
          <t>Cash flows from investing activities</t>
        </is>
      </c>
      <c r="B30" s="5" t="n">
        <v>3292791</v>
      </c>
      <c r="C30" s="5" t="n">
        <v>-7297710</v>
      </c>
      <c r="D30" s="5" t="n">
        <v>13926137</v>
      </c>
    </row>
    <row r="31">
      <c r="A31" s="3" t="inlineStr">
        <is>
          <t>FINANCING ACTIVITIES</t>
        </is>
      </c>
      <c r="B31" s="4" t="inlineStr">
        <is>
          <t xml:space="preserve"> </t>
        </is>
      </c>
      <c r="C31" s="4" t="inlineStr">
        <is>
          <t xml:space="preserve"> </t>
        </is>
      </c>
      <c r="D31" s="4" t="inlineStr">
        <is>
          <t xml:space="preserve"> </t>
        </is>
      </c>
    </row>
    <row r="32">
      <c r="A32" s="4" t="inlineStr">
        <is>
          <t>Issue of common shares for cash, net of issue costs (Note 11)</t>
        </is>
      </c>
      <c r="B32" s="5" t="n">
        <v>3639722</v>
      </c>
      <c r="C32" s="5" t="n">
        <v>26791311</v>
      </c>
      <c r="D32" s="5" t="n">
        <v>1088450</v>
      </c>
    </row>
    <row r="33">
      <c r="A33" s="4" t="inlineStr">
        <is>
          <t>Payment of lease liability (Note 8)</t>
        </is>
      </c>
      <c r="B33" s="5" t="n">
        <v>-204518</v>
      </c>
      <c r="C33" s="5" t="n">
        <v>-237634</v>
      </c>
      <c r="D33" s="5" t="n">
        <v>-144142</v>
      </c>
    </row>
    <row r="34">
      <c r="A34" s="4" t="inlineStr">
        <is>
          <t>Proceeds from covid-19 government support loans (Note 24)</t>
        </is>
      </c>
      <c r="B34" s="4" t="inlineStr">
        <is>
          <t xml:space="preserve"> </t>
        </is>
      </c>
      <c r="C34" s="4" t="inlineStr">
        <is>
          <t xml:space="preserve"> </t>
        </is>
      </c>
      <c r="D34" s="5" t="n">
        <v>218151</v>
      </c>
    </row>
    <row r="35">
      <c r="A35" s="4" t="inlineStr">
        <is>
          <t>Cash flows from financing activities</t>
        </is>
      </c>
      <c r="B35" s="5" t="n">
        <v>3435204</v>
      </c>
      <c r="C35" s="5" t="n">
        <v>26553677</v>
      </c>
      <c r="D35" s="5" t="n">
        <v>1162459</v>
      </c>
    </row>
    <row r="36">
      <c r="A36" s="4" t="inlineStr">
        <is>
          <t>Effect of exchange rate on cash</t>
        </is>
      </c>
      <c r="B36" s="5" t="n">
        <v>-114015</v>
      </c>
      <c r="C36" s="5" t="n">
        <v>46207</v>
      </c>
      <c r="D36" s="5" t="n">
        <v>-205867</v>
      </c>
    </row>
    <row r="37">
      <c r="A37" s="4" t="inlineStr">
        <is>
          <t>Net change in cash and cash equivalents</t>
        </is>
      </c>
      <c r="B37" s="5" t="n">
        <v>-5711930</v>
      </c>
      <c r="C37" s="5" t="n">
        <v>8068881</v>
      </c>
      <c r="D37" s="5" t="n">
        <v>5444765</v>
      </c>
    </row>
    <row r="38">
      <c r="A38" s="4" t="inlineStr">
        <is>
          <t>Cash and cash equivalents, beginning of year</t>
        </is>
      </c>
      <c r="B38" s="5" t="n">
        <v>14941775</v>
      </c>
      <c r="C38" s="5" t="n">
        <v>6872894</v>
      </c>
      <c r="D38" s="5" t="n">
        <v>1428129</v>
      </c>
    </row>
    <row r="39">
      <c r="A39" s="4" t="inlineStr">
        <is>
          <t>Cash and cash equivalents, end of year</t>
        </is>
      </c>
      <c r="B39" s="6" t="n">
        <v>9229845</v>
      </c>
      <c r="C39" s="6" t="n">
        <v>14941775</v>
      </c>
      <c r="D39" s="6" t="n">
        <v>6872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FINANCIAL INFORMATION OF JOINT VENTURE (Details) - USD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9568194</v>
      </c>
      <c r="C4" s="6" t="n">
        <v>21789126</v>
      </c>
      <c r="D4" s="6" t="n">
        <v>7491611</v>
      </c>
    </row>
    <row r="5">
      <c r="A5" s="4" t="inlineStr">
        <is>
          <t>Liabilities</t>
        </is>
      </c>
      <c r="B5" s="5" t="n">
        <v>-3945405</v>
      </c>
      <c r="C5" s="5" t="n">
        <v>-2182230</v>
      </c>
      <c r="D5" s="5" t="n">
        <v>-5821755</v>
      </c>
    </row>
    <row r="6">
      <c r="A6" s="4" t="inlineStr">
        <is>
          <t>Joint ventur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 assets</t>
        </is>
      </c>
      <c r="B8" s="5" t="n">
        <v>1951654</v>
      </c>
      <c r="C8" s="5" t="n">
        <v>2287252</v>
      </c>
      <c r="D8" s="4" t="inlineStr">
        <is>
          <t xml:space="preserve"> </t>
        </is>
      </c>
    </row>
    <row r="9">
      <c r="A9" s="4" t="inlineStr">
        <is>
          <t>Intangible assets</t>
        </is>
      </c>
      <c r="B9" s="5" t="n">
        <v>18708065</v>
      </c>
      <c r="C9" s="5" t="n">
        <v>22500000</v>
      </c>
      <c r="D9" s="4" t="inlineStr">
        <is>
          <t xml:space="preserve"> </t>
        </is>
      </c>
    </row>
    <row r="10">
      <c r="A10" s="4" t="inlineStr">
        <is>
          <t>Liabilities</t>
        </is>
      </c>
      <c r="B10" s="5" t="n">
        <v>-180897</v>
      </c>
      <c r="C10" s="5" t="n">
        <v>-44683</v>
      </c>
      <c r="D10" s="4" t="inlineStr">
        <is>
          <t xml:space="preserve"> </t>
        </is>
      </c>
    </row>
    <row r="11">
      <c r="A11" s="4" t="inlineStr">
        <is>
          <t>Owners Equity</t>
        </is>
      </c>
      <c r="B11" s="5" t="n">
        <v>-20478822</v>
      </c>
      <c r="C11" s="5" t="n">
        <v>-24742569</v>
      </c>
      <c r="D11" s="4" t="inlineStr">
        <is>
          <t xml:space="preserve"> </t>
        </is>
      </c>
    </row>
    <row r="12">
      <c r="A12" s="4" t="inlineStr">
        <is>
          <t>Net loss</t>
        </is>
      </c>
      <c r="B12" s="6" t="n">
        <v>4319857</v>
      </c>
      <c r="C12" s="6" t="n">
        <v>1212417</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JOINT VENTURE (Details Narrative) - USD ($)</t>
        </is>
      </c>
      <c r="C1" s="2" t="inlineStr">
        <is>
          <t>12 Months Ended</t>
        </is>
      </c>
    </row>
    <row r="2">
      <c r="B2" s="2" t="inlineStr">
        <is>
          <t>Oct. 20, 2020</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unt of investment in joint venture</t>
        </is>
      </c>
      <c r="B4" s="4" t="inlineStr">
        <is>
          <t xml:space="preserve"> </t>
        </is>
      </c>
      <c r="C4" s="4" t="inlineStr">
        <is>
          <t xml:space="preserve"> </t>
        </is>
      </c>
      <c r="D4" s="6" t="n">
        <v>1445251</v>
      </c>
      <c r="E4" s="4" t="inlineStr">
        <is>
          <t xml:space="preserve"> </t>
        </is>
      </c>
    </row>
    <row r="5">
      <c r="A5" s="4" t="inlineStr">
        <is>
          <t>Unrecognized gain loss on joint venture</t>
        </is>
      </c>
      <c r="B5" s="4" t="inlineStr">
        <is>
          <t xml:space="preserve"> </t>
        </is>
      </c>
      <c r="C5" s="4" t="inlineStr">
        <is>
          <t xml:space="preserve"> </t>
        </is>
      </c>
      <c r="D5" s="5" t="n">
        <v>19912500</v>
      </c>
      <c r="E5" s="4" t="inlineStr">
        <is>
          <t xml:space="preserve"> </t>
        </is>
      </c>
    </row>
    <row r="6">
      <c r="A6" s="4" t="inlineStr">
        <is>
          <t>Joint ventur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et operating loss</t>
        </is>
      </c>
      <c r="B8" s="4" t="inlineStr">
        <is>
          <t xml:space="preserve"> </t>
        </is>
      </c>
      <c r="C8" s="5" t="n">
        <v>4319857</v>
      </c>
      <c r="D8" s="5" t="n">
        <v>1212417</v>
      </c>
      <c r="E8" s="4" t="inlineStr">
        <is>
          <t xml:space="preserve"> </t>
        </is>
      </c>
    </row>
    <row r="9">
      <c r="A9" s="4" t="inlineStr">
        <is>
          <t>Net operating loss recognized</t>
        </is>
      </c>
      <c r="B9" s="4" t="inlineStr">
        <is>
          <t xml:space="preserve"> </t>
        </is>
      </c>
      <c r="C9" s="5" t="n">
        <v>-3211993</v>
      </c>
      <c r="D9" s="4" t="inlineStr">
        <is>
          <t xml:space="preserve"> </t>
        </is>
      </c>
      <c r="E9" s="4" t="inlineStr">
        <is>
          <t xml:space="preserve"> </t>
        </is>
      </c>
    </row>
    <row r="10">
      <c r="A10" s="4" t="inlineStr">
        <is>
          <t>Joint ventures [member] | Xiamen Sanan Integrated Circuit Co. Lt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ame of joint venture</t>
        </is>
      </c>
      <c r="B12" s="4" t="inlineStr">
        <is>
          <t>Super Photonics Xiamen
Co., Ltd (“SPX”)</t>
        </is>
      </c>
      <c r="C12" s="4" t="inlineStr">
        <is>
          <t xml:space="preserve"> </t>
        </is>
      </c>
      <c r="D12" s="4" t="inlineStr">
        <is>
          <t xml:space="preserve"> </t>
        </is>
      </c>
      <c r="E12" s="4" t="inlineStr">
        <is>
          <t xml:space="preserve"> </t>
        </is>
      </c>
    </row>
    <row r="13">
      <c r="A13" s="4" t="inlineStr">
        <is>
          <t>Description of nature of relationship with joint operation</t>
        </is>
      </c>
      <c r="B13" s="4" t="inlineStr">
        <is>
          <t>Xiamen Sanan Integrated Circuit Co. Ltd. (“Sanan IC”) whose purpose is
to design, develop, manufacture and sell 100G, 200G and 400G optical engines based on POET’s proprietary Optical Interposer platform
technology.</t>
        </is>
      </c>
      <c r="C13" s="4" t="inlineStr">
        <is>
          <t xml:space="preserve"> </t>
        </is>
      </c>
      <c r="D13" s="4" t="inlineStr">
        <is>
          <t xml:space="preserve"> </t>
        </is>
      </c>
      <c r="E13" s="4" t="inlineStr">
        <is>
          <t xml:space="preserve"> </t>
        </is>
      </c>
    </row>
    <row r="14">
      <c r="A14" s="4" t="inlineStr">
        <is>
          <t>Amount of investment in joint venture</t>
        </is>
      </c>
      <c r="B14" s="6" t="n">
        <v>22500000</v>
      </c>
      <c r="C14" s="4" t="inlineStr">
        <is>
          <t xml:space="preserve"> </t>
        </is>
      </c>
      <c r="D14" s="4" t="inlineStr">
        <is>
          <t xml:space="preserve"> </t>
        </is>
      </c>
      <c r="E14" s="4" t="inlineStr">
        <is>
          <t xml:space="preserve"> </t>
        </is>
      </c>
    </row>
    <row r="15">
      <c r="A15" s="4" t="inlineStr">
        <is>
          <t>Gain on joint venture</t>
        </is>
      </c>
      <c r="B15" s="4" t="inlineStr">
        <is>
          <t xml:space="preserve"> </t>
        </is>
      </c>
      <c r="C15" s="5" t="n">
        <v>1746987</v>
      </c>
      <c r="D15" s="5" t="n">
        <v>2587500</v>
      </c>
      <c r="E15" s="4" t="inlineStr">
        <is>
          <t xml:space="preserve"> </t>
        </is>
      </c>
    </row>
    <row r="16">
      <c r="A16" s="4" t="inlineStr">
        <is>
          <t>Unrecognized gain loss on joint venture</t>
        </is>
      </c>
      <c r="B16" s="4" t="inlineStr">
        <is>
          <t xml:space="preserve"> </t>
        </is>
      </c>
      <c r="C16" s="6" t="n">
        <v>18159632</v>
      </c>
      <c r="D16" s="6" t="n">
        <v>19912500</v>
      </c>
      <c r="E16" s="4" t="inlineStr">
        <is>
          <t xml:space="preserve"> </t>
        </is>
      </c>
    </row>
    <row r="17">
      <c r="A17" s="4" t="inlineStr">
        <is>
          <t>Super Photonics Xiamen Co., Ltd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 in joint operation</t>
        </is>
      </c>
      <c r="B19" s="4" t="inlineStr">
        <is>
          <t xml:space="preserve"> </t>
        </is>
      </c>
      <c r="C19" s="8" t="n">
        <v>0.8070000000000001</v>
      </c>
      <c r="D19" s="8" t="n">
        <v>0.885</v>
      </c>
      <c r="E19" s="4" t="inlineStr">
        <is>
          <t xml:space="preserve"> </t>
        </is>
      </c>
    </row>
    <row r="20">
      <c r="A20" s="4" t="inlineStr">
        <is>
          <t>Percentage of weighted average net operating loss</t>
        </is>
      </c>
      <c r="B20" s="4" t="inlineStr">
        <is>
          <t xml:space="preserve"> </t>
        </is>
      </c>
      <c r="C20" s="8" t="n">
        <v>0.837</v>
      </c>
      <c r="D20" s="8" t="n">
        <v>0.953</v>
      </c>
      <c r="E20" s="9" t="n">
        <v>0</v>
      </c>
    </row>
    <row r="21">
      <c r="A21" s="4" t="inlineStr">
        <is>
          <t>Net operating loss</t>
        </is>
      </c>
      <c r="B21" s="4" t="inlineStr">
        <is>
          <t xml:space="preserve"> </t>
        </is>
      </c>
      <c r="C21" s="6" t="n">
        <v>-3614211</v>
      </c>
      <c r="D21" s="6" t="n">
        <v>-634666</v>
      </c>
      <c r="E21" s="4" t="inlineStr">
        <is>
          <t xml:space="preserve"> </t>
        </is>
      </c>
    </row>
    <row r="22">
      <c r="A22" s="4" t="inlineStr">
        <is>
          <t>Super Photonics Xiamen Co., Ltd [Member] | Xiamen Sanan Integrated Circuit Co. Ltd.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Proportion of ownership interest in joint operation</t>
        </is>
      </c>
      <c r="B24" s="4" t="inlineStr">
        <is>
          <t xml:space="preserve"> </t>
        </is>
      </c>
      <c r="C24" s="8" t="n">
        <v>0.193</v>
      </c>
      <c r="D24" s="8" t="n">
        <v>0.115</v>
      </c>
      <c r="E2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3" customWidth="1" min="5" max="5"/>
    <col width="14" customWidth="1" min="6" max="6"/>
  </cols>
  <sheetData>
    <row r="1">
      <c r="A1" s="1" t="inlineStr">
        <is>
          <t>SCHEDULE OF PROPERTY AND EQUIPMENT (Details) - USD ($)</t>
        </is>
      </c>
      <c r="C1" s="2" t="inlineStr">
        <is>
          <t>12 Months Ended</t>
        </is>
      </c>
    </row>
    <row r="2">
      <c r="C2" s="2" t="inlineStr">
        <is>
          <t>Dec. 31, 2022</t>
        </is>
      </c>
      <c r="D2" s="2" t="inlineStr">
        <is>
          <t>Dec. 31, 2021</t>
        </is>
      </c>
      <c r="F2" s="2" t="inlineStr">
        <is>
          <t>Dec. 31, 2020</t>
        </is>
      </c>
    </row>
    <row r="3">
      <c r="A3" s="3" t="inlineStr">
        <is>
          <t>IfrsStatementLineItems [Line Items]</t>
        </is>
      </c>
      <c r="C3" s="4" t="inlineStr">
        <is>
          <t xml:space="preserve"> </t>
        </is>
      </c>
      <c r="D3" s="4" t="inlineStr">
        <is>
          <t xml:space="preserve"> </t>
        </is>
      </c>
      <c r="F3" s="4" t="inlineStr">
        <is>
          <t xml:space="preserve"> </t>
        </is>
      </c>
    </row>
    <row r="4">
      <c r="A4" s="4" t="inlineStr">
        <is>
          <t>Property and equipment at cost, beginning</t>
        </is>
      </c>
      <c r="C4" s="6" t="n">
        <v>5130404</v>
      </c>
      <c r="D4" s="6" t="n">
        <v>4421917</v>
      </c>
      <c r="F4" s="6" t="n">
        <v>3722830</v>
      </c>
    </row>
    <row r="5">
      <c r="A5" s="4" t="inlineStr">
        <is>
          <t>Additions, net of returns</t>
        </is>
      </c>
      <c r="C5" s="5" t="n">
        <v>3011562</v>
      </c>
      <c r="D5" s="5" t="n">
        <v>771523</v>
      </c>
      <c r="E5" s="4" t="inlineStr">
        <is>
          <t>[1]</t>
        </is>
      </c>
      <c r="F5" s="5" t="n">
        <v>1521788</v>
      </c>
    </row>
    <row r="6">
      <c r="A6" s="4" t="inlineStr">
        <is>
          <t>Reclassification</t>
        </is>
      </c>
      <c r="C6" s="4" t="inlineStr">
        <is>
          <t xml:space="preserve"> </t>
        </is>
      </c>
      <c r="D6" s="4" t="inlineStr">
        <is>
          <t xml:space="preserve"> </t>
        </is>
      </c>
      <c r="F6" s="4" t="inlineStr">
        <is>
          <t xml:space="preserve"> </t>
        </is>
      </c>
    </row>
    <row r="7">
      <c r="A7" s="4" t="inlineStr">
        <is>
          <t>Disposals</t>
        </is>
      </c>
      <c r="B7" s="4" t="inlineStr">
        <is>
          <t>[2]</t>
        </is>
      </c>
      <c r="C7" s="4" t="inlineStr">
        <is>
          <t xml:space="preserve"> </t>
        </is>
      </c>
      <c r="D7" s="4" t="inlineStr">
        <is>
          <t xml:space="preserve"> </t>
        </is>
      </c>
      <c r="F7" s="5" t="n">
        <v>-897727</v>
      </c>
    </row>
    <row r="8">
      <c r="A8" s="4" t="inlineStr">
        <is>
          <t>Effect of changes in foreign exchange rates</t>
        </is>
      </c>
      <c r="C8" s="5" t="n">
        <v>67126</v>
      </c>
      <c r="D8" s="5" t="n">
        <v>-63036</v>
      </c>
      <c r="F8" s="5" t="n">
        <v>75026</v>
      </c>
    </row>
    <row r="9">
      <c r="A9" s="4" t="inlineStr">
        <is>
          <t>Property and equipment at cost, ending</t>
        </is>
      </c>
      <c r="C9" s="5" t="n">
        <v>8209092</v>
      </c>
      <c r="D9" s="5" t="n">
        <v>5130404</v>
      </c>
      <c r="F9" s="5" t="n">
        <v>4421917</v>
      </c>
    </row>
    <row r="10">
      <c r="A10" s="4" t="inlineStr">
        <is>
          <t>Property and equipment, accumulated depreciation, beginning</t>
        </is>
      </c>
      <c r="C10" s="5" t="n">
        <v>2066170</v>
      </c>
      <c r="D10" s="5" t="n">
        <v>1236163</v>
      </c>
      <c r="F10" s="5" t="n">
        <v>579770</v>
      </c>
    </row>
    <row r="11">
      <c r="A11" s="4" t="inlineStr">
        <is>
          <t>Depreciation for the year</t>
        </is>
      </c>
      <c r="C11" s="5" t="n">
        <v>1054264</v>
      </c>
      <c r="D11" s="5" t="n">
        <v>840366</v>
      </c>
      <c r="F11" s="5" t="n">
        <v>631263</v>
      </c>
    </row>
    <row r="12">
      <c r="A12" s="4" t="inlineStr">
        <is>
          <t>Effect of changes in foreign exchange rates</t>
        </is>
      </c>
      <c r="C12" s="5" t="n">
        <v>18151</v>
      </c>
      <c r="D12" s="5" t="n">
        <v>-10359</v>
      </c>
      <c r="F12" s="5" t="n">
        <v>25130</v>
      </c>
    </row>
    <row r="13">
      <c r="A13" s="4" t="inlineStr">
        <is>
          <t>Property and equipment, accumulated depreciation, ending</t>
        </is>
      </c>
      <c r="C13" s="5" t="n">
        <v>3138585</v>
      </c>
      <c r="D13" s="5" t="n">
        <v>2066170</v>
      </c>
      <c r="F13" s="5" t="n">
        <v>1236163</v>
      </c>
    </row>
    <row r="14">
      <c r="A14" s="4" t="inlineStr">
        <is>
          <t>Property and equipment, carrying amounts</t>
        </is>
      </c>
      <c r="C14" s="5" t="n">
        <v>5070507</v>
      </c>
      <c r="D14" s="5" t="n">
        <v>3064234</v>
      </c>
      <c r="F14" s="5" t="n">
        <v>3185754</v>
      </c>
    </row>
    <row r="15">
      <c r="A15" s="4" t="inlineStr">
        <is>
          <t>Equipment not ready for use [Member]</t>
        </is>
      </c>
      <c r="C15" s="4" t="inlineStr">
        <is>
          <t xml:space="preserve"> </t>
        </is>
      </c>
      <c r="D15" s="4" t="inlineStr">
        <is>
          <t xml:space="preserve"> </t>
        </is>
      </c>
      <c r="F15" s="4" t="inlineStr">
        <is>
          <t xml:space="preserve"> </t>
        </is>
      </c>
    </row>
    <row r="16">
      <c r="A16" s="3" t="inlineStr">
        <is>
          <t>IfrsStatementLineItems [Line Items]</t>
        </is>
      </c>
      <c r="C16" s="4" t="inlineStr">
        <is>
          <t xml:space="preserve"> </t>
        </is>
      </c>
      <c r="D16" s="4" t="inlineStr">
        <is>
          <t xml:space="preserve"> </t>
        </is>
      </c>
      <c r="F16" s="4" t="inlineStr">
        <is>
          <t xml:space="preserve"> </t>
        </is>
      </c>
    </row>
    <row r="17">
      <c r="A17" s="4" t="inlineStr">
        <is>
          <t>Property and equipment at cost, beginning</t>
        </is>
      </c>
      <c r="C17" s="4" t="inlineStr">
        <is>
          <t xml:space="preserve"> </t>
        </is>
      </c>
      <c r="D17" s="5" t="n">
        <v>227147</v>
      </c>
      <c r="F17" s="5" t="n">
        <v>764342</v>
      </c>
    </row>
    <row r="18">
      <c r="A18" s="4" t="inlineStr">
        <is>
          <t>Additions, net of returns</t>
        </is>
      </c>
      <c r="C18" s="5" t="n">
        <v>1902713</v>
      </c>
      <c r="D18" s="5" t="n">
        <v>-128575</v>
      </c>
      <c r="E18" s="4" t="inlineStr">
        <is>
          <t>[1]</t>
        </is>
      </c>
      <c r="F18" s="5" t="n">
        <v>888726</v>
      </c>
    </row>
    <row r="19">
      <c r="A19" s="4" t="inlineStr">
        <is>
          <t>Reclassification</t>
        </is>
      </c>
      <c r="C19" s="5" t="n">
        <v>-141702</v>
      </c>
      <c r="D19" s="5" t="n">
        <v>-96334</v>
      </c>
      <c r="F19" s="5" t="n">
        <v>-519366</v>
      </c>
    </row>
    <row r="20">
      <c r="A20" s="4" t="inlineStr">
        <is>
          <t>Disposals</t>
        </is>
      </c>
      <c r="B20" s="4" t="inlineStr">
        <is>
          <t>[2]</t>
        </is>
      </c>
      <c r="C20" s="4" t="inlineStr">
        <is>
          <t xml:space="preserve"> </t>
        </is>
      </c>
      <c r="D20" s="4" t="inlineStr">
        <is>
          <t xml:space="preserve"> </t>
        </is>
      </c>
      <c r="F20" s="5" t="n">
        <v>-897727</v>
      </c>
    </row>
    <row r="21">
      <c r="A21" s="4" t="inlineStr">
        <is>
          <t>Effect of changes in foreign exchange rates</t>
        </is>
      </c>
      <c r="C21" s="5" t="n">
        <v>54898</v>
      </c>
      <c r="D21" s="5" t="n">
        <v>-2238</v>
      </c>
      <c r="F21" s="5" t="n">
        <v>-8828</v>
      </c>
    </row>
    <row r="22">
      <c r="A22" s="4" t="inlineStr">
        <is>
          <t>Property and equipment at cost, ending</t>
        </is>
      </c>
      <c r="C22" s="5" t="n">
        <v>1815909</v>
      </c>
      <c r="D22" s="4" t="inlineStr">
        <is>
          <t xml:space="preserve"> </t>
        </is>
      </c>
      <c r="F22" s="5" t="n">
        <v>227147</v>
      </c>
    </row>
    <row r="23">
      <c r="A23" s="4" t="inlineStr">
        <is>
          <t>Property and equipment, accumulated depreciation, beginning</t>
        </is>
      </c>
      <c r="C23" s="4" t="inlineStr">
        <is>
          <t xml:space="preserve"> </t>
        </is>
      </c>
      <c r="D23" s="4" t="inlineStr">
        <is>
          <t xml:space="preserve"> </t>
        </is>
      </c>
      <c r="F23" s="4" t="inlineStr">
        <is>
          <t xml:space="preserve"> </t>
        </is>
      </c>
    </row>
    <row r="24">
      <c r="A24" s="4" t="inlineStr">
        <is>
          <t>Depreciation for the year</t>
        </is>
      </c>
      <c r="C24" s="4" t="inlineStr">
        <is>
          <t xml:space="preserve"> </t>
        </is>
      </c>
      <c r="D24" s="4" t="inlineStr">
        <is>
          <t xml:space="preserve"> </t>
        </is>
      </c>
      <c r="F24" s="4" t="inlineStr">
        <is>
          <t xml:space="preserve"> </t>
        </is>
      </c>
    </row>
    <row r="25">
      <c r="A25" s="4" t="inlineStr">
        <is>
          <t>Effect of changes in foreign exchange rates</t>
        </is>
      </c>
      <c r="C25" s="4" t="inlineStr">
        <is>
          <t xml:space="preserve"> </t>
        </is>
      </c>
      <c r="D25" s="4" t="inlineStr">
        <is>
          <t xml:space="preserve"> </t>
        </is>
      </c>
      <c r="F25" s="4" t="inlineStr">
        <is>
          <t xml:space="preserve"> </t>
        </is>
      </c>
    </row>
    <row r="26">
      <c r="A26" s="4" t="inlineStr">
        <is>
          <t>Property and equipment, accumulated depreciation, ending</t>
        </is>
      </c>
      <c r="C26" s="4" t="inlineStr">
        <is>
          <t xml:space="preserve"> </t>
        </is>
      </c>
      <c r="D26" s="4" t="inlineStr">
        <is>
          <t xml:space="preserve"> </t>
        </is>
      </c>
      <c r="F26" s="4" t="inlineStr">
        <is>
          <t xml:space="preserve"> </t>
        </is>
      </c>
    </row>
    <row r="27">
      <c r="A27" s="4" t="inlineStr">
        <is>
          <t>Property and equipment, carrying amounts</t>
        </is>
      </c>
      <c r="C27" s="5" t="n">
        <v>1815909</v>
      </c>
      <c r="D27" s="4" t="inlineStr">
        <is>
          <t xml:space="preserve"> </t>
        </is>
      </c>
      <c r="F27" s="5" t="n">
        <v>227147</v>
      </c>
    </row>
    <row r="28">
      <c r="A28" s="4" t="inlineStr">
        <is>
          <t>Leasehold improvements [member]</t>
        </is>
      </c>
      <c r="C28" s="4" t="inlineStr">
        <is>
          <t xml:space="preserve"> </t>
        </is>
      </c>
      <c r="D28" s="4" t="inlineStr">
        <is>
          <t xml:space="preserve"> </t>
        </is>
      </c>
      <c r="F28" s="4" t="inlineStr">
        <is>
          <t xml:space="preserve"> </t>
        </is>
      </c>
    </row>
    <row r="29">
      <c r="A29" s="3" t="inlineStr">
        <is>
          <t>IfrsStatementLineItems [Line Items]</t>
        </is>
      </c>
      <c r="C29" s="4" t="inlineStr">
        <is>
          <t xml:space="preserve"> </t>
        </is>
      </c>
      <c r="D29" s="4" t="inlineStr">
        <is>
          <t xml:space="preserve"> </t>
        </is>
      </c>
      <c r="F29" s="4" t="inlineStr">
        <is>
          <t xml:space="preserve"> </t>
        </is>
      </c>
    </row>
    <row r="30">
      <c r="A30" s="4" t="inlineStr">
        <is>
          <t>Property and equipment at cost, beginning</t>
        </is>
      </c>
      <c r="C30" s="5" t="n">
        <v>117115</v>
      </c>
      <c r="D30" s="5" t="n">
        <v>71928</v>
      </c>
      <c r="F30" s="4" t="inlineStr">
        <is>
          <t xml:space="preserve"> </t>
        </is>
      </c>
    </row>
    <row r="31">
      <c r="A31" s="4" t="inlineStr">
        <is>
          <t>Additions, net of returns</t>
        </is>
      </c>
      <c r="C31" s="4" t="inlineStr">
        <is>
          <t xml:space="preserve"> </t>
        </is>
      </c>
      <c r="D31" s="4" t="inlineStr">
        <is>
          <t xml:space="preserve"> </t>
        </is>
      </c>
      <c r="E31" s="4" t="inlineStr">
        <is>
          <t>[1]</t>
        </is>
      </c>
      <c r="F31" s="5" t="n">
        <v>68961</v>
      </c>
    </row>
    <row r="32">
      <c r="A32" s="4" t="inlineStr">
        <is>
          <t>Reclassification</t>
        </is>
      </c>
      <c r="C32" s="4" t="inlineStr">
        <is>
          <t xml:space="preserve"> </t>
        </is>
      </c>
      <c r="D32" s="5" t="n">
        <v>47393</v>
      </c>
      <c r="F32" s="4" t="inlineStr">
        <is>
          <t xml:space="preserve"> </t>
        </is>
      </c>
    </row>
    <row r="33">
      <c r="A33" s="4" t="inlineStr">
        <is>
          <t>Disposals</t>
        </is>
      </c>
      <c r="B33" s="4" t="inlineStr">
        <is>
          <t>[2]</t>
        </is>
      </c>
      <c r="C33" s="4" t="inlineStr">
        <is>
          <t xml:space="preserve"> </t>
        </is>
      </c>
      <c r="D33" s="4" t="inlineStr">
        <is>
          <t xml:space="preserve"> </t>
        </is>
      </c>
      <c r="F33" s="4" t="inlineStr">
        <is>
          <t xml:space="preserve"> </t>
        </is>
      </c>
    </row>
    <row r="34">
      <c r="A34" s="4" t="inlineStr">
        <is>
          <t>Effect of changes in foreign exchange rates</t>
        </is>
      </c>
      <c r="C34" s="5" t="n">
        <v>6544</v>
      </c>
      <c r="D34" s="5" t="n">
        <v>-2206</v>
      </c>
      <c r="F34" s="5" t="n">
        <v>2967</v>
      </c>
    </row>
    <row r="35">
      <c r="A35" s="4" t="inlineStr">
        <is>
          <t>Property and equipment at cost, ending</t>
        </is>
      </c>
      <c r="C35" s="5" t="n">
        <v>123659</v>
      </c>
      <c r="D35" s="5" t="n">
        <v>117115</v>
      </c>
      <c r="F35" s="5" t="n">
        <v>71928</v>
      </c>
    </row>
    <row r="36">
      <c r="A36" s="4" t="inlineStr">
        <is>
          <t>Property and equipment, accumulated depreciation, beginning</t>
        </is>
      </c>
      <c r="C36" s="5" t="n">
        <v>29526</v>
      </c>
      <c r="D36" s="5" t="n">
        <v>10777</v>
      </c>
      <c r="F36" s="4" t="inlineStr">
        <is>
          <t xml:space="preserve"> </t>
        </is>
      </c>
    </row>
    <row r="37">
      <c r="A37" s="4" t="inlineStr">
        <is>
          <t>Depreciation for the year</t>
        </is>
      </c>
      <c r="C37" s="5" t="n">
        <v>24079</v>
      </c>
      <c r="D37" s="5" t="n">
        <v>18891</v>
      </c>
      <c r="F37" s="5" t="n">
        <v>10332</v>
      </c>
    </row>
    <row r="38">
      <c r="A38" s="4" t="inlineStr">
        <is>
          <t>Effect of changes in foreign exchange rates</t>
        </is>
      </c>
      <c r="C38" s="5" t="n">
        <v>2529</v>
      </c>
      <c r="D38" s="5" t="n">
        <v>-142</v>
      </c>
      <c r="F38" s="5" t="n">
        <v>445</v>
      </c>
    </row>
    <row r="39">
      <c r="A39" s="4" t="inlineStr">
        <is>
          <t>Property and equipment, accumulated depreciation, ending</t>
        </is>
      </c>
      <c r="C39" s="5" t="n">
        <v>56134</v>
      </c>
      <c r="D39" s="5" t="n">
        <v>29526</v>
      </c>
      <c r="F39" s="5" t="n">
        <v>10777</v>
      </c>
    </row>
    <row r="40">
      <c r="A40" s="4" t="inlineStr">
        <is>
          <t>Property and equipment, carrying amounts</t>
        </is>
      </c>
      <c r="C40" s="5" t="n">
        <v>67525</v>
      </c>
      <c r="D40" s="5" t="n">
        <v>87589</v>
      </c>
      <c r="F40" s="5" t="n">
        <v>61151</v>
      </c>
    </row>
    <row r="41">
      <c r="A41" s="4" t="inlineStr">
        <is>
          <t>Machinery and equipment [Member]</t>
        </is>
      </c>
      <c r="C41" s="4" t="inlineStr">
        <is>
          <t xml:space="preserve"> </t>
        </is>
      </c>
      <c r="D41" s="4" t="inlineStr">
        <is>
          <t xml:space="preserve"> </t>
        </is>
      </c>
      <c r="F41" s="4" t="inlineStr">
        <is>
          <t xml:space="preserve"> </t>
        </is>
      </c>
    </row>
    <row r="42">
      <c r="A42" s="3" t="inlineStr">
        <is>
          <t>IfrsStatementLineItems [Line Items]</t>
        </is>
      </c>
      <c r="C42" s="4" t="inlineStr">
        <is>
          <t xml:space="preserve"> </t>
        </is>
      </c>
      <c r="D42" s="4" t="inlineStr">
        <is>
          <t xml:space="preserve"> </t>
        </is>
      </c>
      <c r="F42" s="4" t="inlineStr">
        <is>
          <t xml:space="preserve"> </t>
        </is>
      </c>
    </row>
    <row r="43">
      <c r="A43" s="4" t="inlineStr">
        <is>
          <t>Property and equipment at cost, beginning</t>
        </is>
      </c>
      <c r="C43" s="5" t="n">
        <v>4830020</v>
      </c>
      <c r="D43" s="5" t="n">
        <v>3994657</v>
      </c>
      <c r="F43" s="5" t="n">
        <v>2873255</v>
      </c>
    </row>
    <row r="44">
      <c r="A44" s="4" t="inlineStr">
        <is>
          <t>Additions, net of returns</t>
        </is>
      </c>
      <c r="C44" s="5" t="n">
        <v>1087414</v>
      </c>
      <c r="D44" s="5" t="n">
        <v>842877</v>
      </c>
      <c r="E44" s="4" t="inlineStr">
        <is>
          <t>[1]</t>
        </is>
      </c>
      <c r="F44" s="5" t="n">
        <v>525685</v>
      </c>
    </row>
    <row r="45">
      <c r="A45" s="4" t="inlineStr">
        <is>
          <t>Reclassification</t>
        </is>
      </c>
      <c r="C45" s="5" t="n">
        <v>162917</v>
      </c>
      <c r="D45" s="5" t="n">
        <v>48941</v>
      </c>
      <c r="F45" s="5" t="n">
        <v>516111</v>
      </c>
    </row>
    <row r="46">
      <c r="A46" s="4" t="inlineStr">
        <is>
          <t>Disposals</t>
        </is>
      </c>
      <c r="B46" s="4" t="inlineStr">
        <is>
          <t>[2]</t>
        </is>
      </c>
      <c r="C46" s="4" t="inlineStr">
        <is>
          <t xml:space="preserve"> </t>
        </is>
      </c>
      <c r="D46" s="4" t="inlineStr">
        <is>
          <t xml:space="preserve"> </t>
        </is>
      </c>
      <c r="F46" s="4" t="inlineStr">
        <is>
          <t xml:space="preserve"> </t>
        </is>
      </c>
    </row>
    <row r="47">
      <c r="A47" s="4" t="inlineStr">
        <is>
          <t>Effect of changes in foreign exchange rates</t>
        </is>
      </c>
      <c r="C47" s="5" t="n">
        <v>11270</v>
      </c>
      <c r="D47" s="5" t="n">
        <v>-56455</v>
      </c>
      <c r="F47" s="5" t="n">
        <v>79606</v>
      </c>
    </row>
    <row r="48">
      <c r="A48" s="4" t="inlineStr">
        <is>
          <t>Property and equipment at cost, ending</t>
        </is>
      </c>
      <c r="C48" s="5" t="n">
        <v>6091621</v>
      </c>
      <c r="D48" s="5" t="n">
        <v>4830020</v>
      </c>
      <c r="F48" s="5" t="n">
        <v>3994657</v>
      </c>
    </row>
    <row r="49">
      <c r="A49" s="4" t="inlineStr">
        <is>
          <t>Property and equipment, accumulated depreciation, beginning</t>
        </is>
      </c>
      <c r="C49" s="5" t="n">
        <v>1930726</v>
      </c>
      <c r="D49" s="5" t="n">
        <v>1146014</v>
      </c>
      <c r="F49" s="5" t="n">
        <v>511806</v>
      </c>
    </row>
    <row r="50">
      <c r="A50" s="4" t="inlineStr">
        <is>
          <t>Depreciation for the year</t>
        </is>
      </c>
      <c r="C50" s="5" t="n">
        <v>1000085</v>
      </c>
      <c r="D50" s="5" t="n">
        <v>794834</v>
      </c>
      <c r="F50" s="5" t="n">
        <v>609803</v>
      </c>
    </row>
    <row r="51">
      <c r="A51" s="4" t="inlineStr">
        <is>
          <t>Effect of changes in foreign exchange rates</t>
        </is>
      </c>
      <c r="C51" s="5" t="n">
        <v>27727</v>
      </c>
      <c r="D51" s="5" t="n">
        <v>-10122</v>
      </c>
      <c r="F51" s="5" t="n">
        <v>24405</v>
      </c>
    </row>
    <row r="52">
      <c r="A52" s="4" t="inlineStr">
        <is>
          <t>Property and equipment, accumulated depreciation, ending</t>
        </is>
      </c>
      <c r="C52" s="5" t="n">
        <v>2958538</v>
      </c>
      <c r="D52" s="5" t="n">
        <v>1930726</v>
      </c>
      <c r="F52" s="5" t="n">
        <v>1146014</v>
      </c>
    </row>
    <row r="53">
      <c r="A53" s="4" t="inlineStr">
        <is>
          <t>Property and equipment, carrying amounts</t>
        </is>
      </c>
      <c r="C53" s="5" t="n">
        <v>3133083</v>
      </c>
      <c r="D53" s="5" t="n">
        <v>2899294</v>
      </c>
      <c r="F53" s="5" t="n">
        <v>2848643</v>
      </c>
    </row>
    <row r="54">
      <c r="A54" s="4" t="inlineStr">
        <is>
          <t>Office equipment [member]</t>
        </is>
      </c>
      <c r="C54" s="4" t="inlineStr">
        <is>
          <t xml:space="preserve"> </t>
        </is>
      </c>
      <c r="D54" s="4" t="inlineStr">
        <is>
          <t xml:space="preserve"> </t>
        </is>
      </c>
      <c r="F54" s="4" t="inlineStr">
        <is>
          <t xml:space="preserve"> </t>
        </is>
      </c>
    </row>
    <row r="55">
      <c r="A55" s="3" t="inlineStr">
        <is>
          <t>IfrsStatementLineItems [Line Items]</t>
        </is>
      </c>
      <c r="C55" s="4" t="inlineStr">
        <is>
          <t xml:space="preserve"> </t>
        </is>
      </c>
      <c r="D55" s="4" t="inlineStr">
        <is>
          <t xml:space="preserve"> </t>
        </is>
      </c>
      <c r="F55" s="4" t="inlineStr">
        <is>
          <t xml:space="preserve"> </t>
        </is>
      </c>
    </row>
    <row r="56">
      <c r="A56" s="4" t="inlineStr">
        <is>
          <t>Property and equipment at cost, beginning</t>
        </is>
      </c>
      <c r="C56" s="5" t="n">
        <v>183269</v>
      </c>
      <c r="D56" s="5" t="n">
        <v>128185</v>
      </c>
      <c r="F56" s="5" t="n">
        <v>85233</v>
      </c>
    </row>
    <row r="57">
      <c r="A57" s="4" t="inlineStr">
        <is>
          <t>Additions, net of returns</t>
        </is>
      </c>
      <c r="C57" s="5" t="n">
        <v>21435</v>
      </c>
      <c r="D57" s="5" t="n">
        <v>57221</v>
      </c>
      <c r="E57" s="4" t="inlineStr">
        <is>
          <t>[1]</t>
        </is>
      </c>
      <c r="F57" s="5" t="n">
        <v>38416</v>
      </c>
    </row>
    <row r="58">
      <c r="A58" s="4" t="inlineStr">
        <is>
          <t>Reclassification</t>
        </is>
      </c>
      <c r="C58" s="5" t="n">
        <v>-21215</v>
      </c>
      <c r="D58" s="4" t="inlineStr">
        <is>
          <t xml:space="preserve"> </t>
        </is>
      </c>
      <c r="F58" s="5" t="n">
        <v>3255</v>
      </c>
    </row>
    <row r="59">
      <c r="A59" s="4" t="inlineStr">
        <is>
          <t>Disposals</t>
        </is>
      </c>
      <c r="B59" s="4" t="inlineStr">
        <is>
          <t>[2]</t>
        </is>
      </c>
      <c r="C59" s="4" t="inlineStr">
        <is>
          <t xml:space="preserve"> </t>
        </is>
      </c>
      <c r="D59" s="4" t="inlineStr">
        <is>
          <t xml:space="preserve"> </t>
        </is>
      </c>
      <c r="F59" s="4" t="inlineStr">
        <is>
          <t xml:space="preserve"> </t>
        </is>
      </c>
    </row>
    <row r="60">
      <c r="A60" s="4" t="inlineStr">
        <is>
          <t>Effect of changes in foreign exchange rates</t>
        </is>
      </c>
      <c r="C60" s="5" t="n">
        <v>-5586</v>
      </c>
      <c r="D60" s="5" t="n">
        <v>-2137</v>
      </c>
      <c r="F60" s="5" t="n">
        <v>1281</v>
      </c>
    </row>
    <row r="61">
      <c r="A61" s="4" t="inlineStr">
        <is>
          <t>Property and equipment at cost, ending</t>
        </is>
      </c>
      <c r="C61" s="5" t="n">
        <v>177903</v>
      </c>
      <c r="D61" s="5" t="n">
        <v>183269</v>
      </c>
      <c r="F61" s="5" t="n">
        <v>128185</v>
      </c>
    </row>
    <row r="62">
      <c r="A62" s="4" t="inlineStr">
        <is>
          <t>Property and equipment, accumulated depreciation, beginning</t>
        </is>
      </c>
      <c r="C62" s="5" t="n">
        <v>105918</v>
      </c>
      <c r="D62" s="5" t="n">
        <v>79372</v>
      </c>
      <c r="F62" s="5" t="n">
        <v>67964</v>
      </c>
    </row>
    <row r="63">
      <c r="A63" s="4" t="inlineStr">
        <is>
          <t>Depreciation for the year</t>
        </is>
      </c>
      <c r="C63" s="5" t="n">
        <v>30100</v>
      </c>
      <c r="D63" s="5" t="n">
        <v>26641</v>
      </c>
      <c r="F63" s="5" t="n">
        <v>11128</v>
      </c>
    </row>
    <row r="64">
      <c r="A64" s="4" t="inlineStr">
        <is>
          <t>Effect of changes in foreign exchange rates</t>
        </is>
      </c>
      <c r="C64" s="5" t="n">
        <v>-12105</v>
      </c>
      <c r="D64" s="5" t="n">
        <v>-95</v>
      </c>
      <c r="F64" s="5" t="n">
        <v>280</v>
      </c>
    </row>
    <row r="65">
      <c r="A65" s="4" t="inlineStr">
        <is>
          <t>Property and equipment, accumulated depreciation, ending</t>
        </is>
      </c>
      <c r="C65" s="5" t="n">
        <v>123913</v>
      </c>
      <c r="D65" s="5" t="n">
        <v>105918</v>
      </c>
      <c r="F65" s="5" t="n">
        <v>79372</v>
      </c>
    </row>
    <row r="66">
      <c r="A66" s="4" t="inlineStr">
        <is>
          <t>Property and equipment, carrying amounts</t>
        </is>
      </c>
      <c r="C66" s="6" t="n">
        <v>53990</v>
      </c>
      <c r="D66" s="6" t="n">
        <v>77351</v>
      </c>
      <c r="F66" s="6" t="n">
        <v>48813</v>
      </c>
    </row>
    <row r="67"/>
    <row r="68">
      <c r="A68" s="4" t="inlineStr">
        <is>
          <t>[1]During 2021, the
Company returned $ 196,490 897,727</t>
        </is>
      </c>
    </row>
  </sheetData>
  <mergeCells count="5">
    <mergeCell ref="A1:B2"/>
    <mergeCell ref="C1:F1"/>
    <mergeCell ref="D2:E2"/>
    <mergeCell ref="A67:E67"/>
    <mergeCell ref="A68:E6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PROPERTY AND EQUIPMENT (Details) (Parenthetical) - USD ($)</t>
        </is>
      </c>
      <c r="B1" s="2" t="inlineStr">
        <is>
          <t>12 Months Ended</t>
        </is>
      </c>
    </row>
    <row r="2">
      <c r="B2" s="2" t="inlineStr">
        <is>
          <t>Dec. 31, 2021</t>
        </is>
      </c>
      <c r="C2" s="2" t="inlineStr">
        <is>
          <t>Dec. 31, 2020</t>
        </is>
      </c>
    </row>
    <row r="3">
      <c r="A3" s="4" t="inlineStr">
        <is>
          <t>Equipment transferred to settle research and development expenses</t>
        </is>
      </c>
      <c r="B3" s="4" t="inlineStr">
        <is>
          <t xml:space="preserve"> </t>
        </is>
      </c>
      <c r="C3" s="6" t="n">
        <v>897727</v>
      </c>
    </row>
    <row r="4">
      <c r="A4" s="4" t="inlineStr">
        <is>
          <t>Cost of equipment returned to vendor</t>
        </is>
      </c>
      <c r="B4" s="6" t="n">
        <v>196490</v>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TENTS AND LICENSES (Details) - Patents and Licenses [member] - USD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atents and licenses, cost, beginning</t>
        </is>
      </c>
      <c r="B4" s="6" t="n">
        <v>996461</v>
      </c>
      <c r="C4" s="6" t="n">
        <v>837102</v>
      </c>
      <c r="D4" s="6" t="n">
        <v>785027</v>
      </c>
    </row>
    <row r="5">
      <c r="A5" s="4" t="inlineStr">
        <is>
          <t>Additions</t>
        </is>
      </c>
      <c r="B5" s="5" t="n">
        <v>62475</v>
      </c>
      <c r="C5" s="5" t="n">
        <v>159359</v>
      </c>
      <c r="D5" s="5" t="n">
        <v>52075</v>
      </c>
    </row>
    <row r="6">
      <c r="A6" s="4" t="inlineStr">
        <is>
          <t>Disposals</t>
        </is>
      </c>
      <c r="B6" s="4" t="inlineStr">
        <is>
          <t xml:space="preserve"> </t>
        </is>
      </c>
      <c r="C6" s="4" t="inlineStr">
        <is>
          <t xml:space="preserve"> </t>
        </is>
      </c>
      <c r="D6" s="4" t="inlineStr">
        <is>
          <t xml:space="preserve"> </t>
        </is>
      </c>
    </row>
    <row r="7">
      <c r="A7" s="4" t="inlineStr">
        <is>
          <t>Patents and licenses, cost, ending</t>
        </is>
      </c>
      <c r="B7" s="5" t="n">
        <v>1058936</v>
      </c>
      <c r="C7" s="5" t="n">
        <v>996461</v>
      </c>
      <c r="D7" s="5" t="n">
        <v>837102</v>
      </c>
    </row>
    <row r="8">
      <c r="A8" s="4" t="inlineStr">
        <is>
          <t>Patents and licenses, accumulated amortization, beginning</t>
        </is>
      </c>
      <c r="B8" s="5" t="n">
        <v>467985</v>
      </c>
      <c r="C8" s="5" t="n">
        <v>398425</v>
      </c>
      <c r="D8" s="5" t="n">
        <v>332643</v>
      </c>
    </row>
    <row r="9">
      <c r="A9" s="4" t="inlineStr">
        <is>
          <t>Amortization</t>
        </is>
      </c>
      <c r="B9" s="5" t="n">
        <v>80246</v>
      </c>
      <c r="C9" s="5" t="n">
        <v>69560</v>
      </c>
      <c r="D9" s="5" t="n">
        <v>65782</v>
      </c>
    </row>
    <row r="10">
      <c r="A10" s="4" t="inlineStr">
        <is>
          <t>Patents and licenses, accumulated amortization, ending</t>
        </is>
      </c>
      <c r="B10" s="5" t="n">
        <v>548231</v>
      </c>
      <c r="C10" s="5" t="n">
        <v>467985</v>
      </c>
      <c r="D10" s="5" t="n">
        <v>398425</v>
      </c>
    </row>
    <row r="11">
      <c r="A11" s="4" t="inlineStr">
        <is>
          <t>Patents and licenses, carrying amounts</t>
        </is>
      </c>
      <c r="B11" s="6" t="n">
        <v>510705</v>
      </c>
      <c r="C11" s="6" t="n">
        <v>528476</v>
      </c>
      <c r="D11" s="6" t="n">
        <v>4386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RIGHT OF USE ASSET AND LEASE LIABILITY (Details) - USD ($)</t>
        </is>
      </c>
      <c r="B1" s="2" t="inlineStr">
        <is>
          <t>12 Months Ended</t>
        </is>
      </c>
    </row>
    <row r="2">
      <c r="B2" s="2" t="inlineStr">
        <is>
          <t>Dec. 31, 2022</t>
        </is>
      </c>
      <c r="C2" s="2" t="inlineStr">
        <is>
          <t>Dec. 31, 2021</t>
        </is>
      </c>
      <c r="D2" s="2" t="inlineStr">
        <is>
          <t>Dec. 31, 2020</t>
        </is>
      </c>
    </row>
    <row r="3">
      <c r="A3" s="4" t="inlineStr">
        <is>
          <t>Right of use asset, cost, beginning</t>
        </is>
      </c>
      <c r="B3" s="6" t="n">
        <v>649110</v>
      </c>
      <c r="C3" s="6" t="n">
        <v>653232</v>
      </c>
      <c r="D3" s="6" t="n">
        <v>238200</v>
      </c>
    </row>
    <row r="4">
      <c r="A4" s="4" t="inlineStr">
        <is>
          <t>Additions</t>
        </is>
      </c>
      <c r="B4" s="4" t="inlineStr">
        <is>
          <t xml:space="preserve"> </t>
        </is>
      </c>
      <c r="C4" s="4" t="inlineStr">
        <is>
          <t xml:space="preserve"> </t>
        </is>
      </c>
      <c r="D4" s="5" t="n">
        <v>465068</v>
      </c>
    </row>
    <row r="5">
      <c r="A5" s="4" t="inlineStr">
        <is>
          <t>Lease modification</t>
        </is>
      </c>
      <c r="B5" s="5" t="n">
        <v>81542</v>
      </c>
      <c r="C5" s="4" t="inlineStr">
        <is>
          <t xml:space="preserve"> </t>
        </is>
      </c>
      <c r="D5" s="5" t="n">
        <v>-47939</v>
      </c>
    </row>
    <row r="6">
      <c r="A6" s="4" t="inlineStr">
        <is>
          <t>Effect of changes in foreign exchange rates</t>
        </is>
      </c>
      <c r="B6" s="4" t="inlineStr">
        <is>
          <t xml:space="preserve"> </t>
        </is>
      </c>
      <c r="C6" s="5" t="n">
        <v>-4122</v>
      </c>
      <c r="D6" s="5" t="n">
        <v>-2097</v>
      </c>
    </row>
    <row r="7">
      <c r="A7" s="4" t="inlineStr">
        <is>
          <t>Right of use asset, cost, ending</t>
        </is>
      </c>
      <c r="B7" s="5" t="n">
        <v>730652</v>
      </c>
      <c r="C7" s="5" t="n">
        <v>649110</v>
      </c>
      <c r="D7" s="5" t="n">
        <v>653232</v>
      </c>
    </row>
    <row r="8">
      <c r="A8" s="4" t="inlineStr">
        <is>
          <t>Right of use asset, accumulated amortization, beginning</t>
        </is>
      </c>
      <c r="B8" s="5" t="n">
        <v>322220</v>
      </c>
      <c r="C8" s="5" t="n">
        <v>132546</v>
      </c>
      <c r="D8" s="5" t="n">
        <v>15683</v>
      </c>
    </row>
    <row r="9">
      <c r="A9" s="4" t="inlineStr">
        <is>
          <t>Amortization</t>
        </is>
      </c>
      <c r="B9" s="5" t="n">
        <v>158648</v>
      </c>
      <c r="C9" s="5" t="n">
        <v>190596</v>
      </c>
      <c r="D9" s="5" t="n">
        <v>116057</v>
      </c>
    </row>
    <row r="10">
      <c r="A10" s="4" t="inlineStr">
        <is>
          <t>Effect of changes in foreign exchange rates</t>
        </is>
      </c>
      <c r="B10" s="5" t="n">
        <v>8737</v>
      </c>
      <c r="C10" s="5" t="n">
        <v>-922</v>
      </c>
      <c r="D10" s="5" t="n">
        <v>806</v>
      </c>
    </row>
    <row r="11">
      <c r="A11" s="4" t="inlineStr">
        <is>
          <t>Right of use asset, accumulated amortization, ending</t>
        </is>
      </c>
      <c r="B11" s="5" t="n">
        <v>489605</v>
      </c>
      <c r="C11" s="5" t="n">
        <v>322220</v>
      </c>
      <c r="D11" s="5" t="n">
        <v>132546</v>
      </c>
    </row>
    <row r="12">
      <c r="A12" s="4" t="inlineStr">
        <is>
          <t>Right of use asset, carrying amounts</t>
        </is>
      </c>
      <c r="B12" s="5" t="n">
        <v>241047</v>
      </c>
      <c r="C12" s="5" t="n">
        <v>326890</v>
      </c>
      <c r="D12" s="5" t="n">
        <v>520686</v>
      </c>
    </row>
    <row r="13">
      <c r="A13" s="4" t="inlineStr">
        <is>
          <t>Lease liability, beginning</t>
        </is>
      </c>
      <c r="B13" s="5" t="n">
        <v>359348</v>
      </c>
      <c r="C13" s="5" t="n">
        <v>531997</v>
      </c>
      <c r="D13" s="5" t="n">
        <v>223758</v>
      </c>
    </row>
    <row r="14">
      <c r="A14" s="4" t="inlineStr">
        <is>
          <t>Interest expense</t>
        </is>
      </c>
      <c r="B14" s="5" t="n">
        <v>49738</v>
      </c>
      <c r="C14" s="5" t="n">
        <v>67675</v>
      </c>
      <c r="D14" s="5" t="n">
        <v>44655</v>
      </c>
    </row>
    <row r="15">
      <c r="A15" s="4" t="inlineStr">
        <is>
          <t>Lease modification</t>
        </is>
      </c>
      <c r="B15" s="5" t="n">
        <v>81542</v>
      </c>
      <c r="C15" s="4" t="inlineStr">
        <is>
          <t xml:space="preserve"> </t>
        </is>
      </c>
      <c r="D15" s="5" t="n">
        <v>-48725</v>
      </c>
    </row>
    <row r="16">
      <c r="A16" s="4" t="inlineStr">
        <is>
          <t>Additions</t>
        </is>
      </c>
      <c r="B16" s="4" t="inlineStr">
        <is>
          <t xml:space="preserve"> </t>
        </is>
      </c>
      <c r="C16" s="4" t="inlineStr">
        <is>
          <t xml:space="preserve"> </t>
        </is>
      </c>
      <c r="D16" s="5" t="n">
        <v>452385</v>
      </c>
    </row>
    <row r="17">
      <c r="A17" s="4" t="inlineStr">
        <is>
          <t>Lease payments</t>
        </is>
      </c>
      <c r="B17" s="5" t="n">
        <v>-204518</v>
      </c>
      <c r="C17" s="5" t="n">
        <v>-237634</v>
      </c>
      <c r="D17" s="5" t="n">
        <v>-144142</v>
      </c>
    </row>
    <row r="18">
      <c r="A18" s="4" t="inlineStr">
        <is>
          <t>Effect of changes in foreign exchange rates</t>
        </is>
      </c>
      <c r="B18" s="5" t="n">
        <v>-6847</v>
      </c>
      <c r="C18" s="5" t="n">
        <v>-2690</v>
      </c>
      <c r="D18" s="5" t="n">
        <v>4066</v>
      </c>
    </row>
    <row r="19">
      <c r="A19" s="4" t="inlineStr">
        <is>
          <t>Lease liability, ending</t>
        </is>
      </c>
      <c r="B19" s="6" t="n">
        <v>279263</v>
      </c>
      <c r="C19" s="6" t="n">
        <v>359348</v>
      </c>
      <c r="D19" s="6" t="n">
        <v>5319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Dec. 31, 2022</t>
        </is>
      </c>
      <c r="C1" s="2" t="inlineStr">
        <is>
          <t>Dec. 31, 2021</t>
        </is>
      </c>
      <c r="D1" s="2" t="inlineStr">
        <is>
          <t>Dec. 31, 2020</t>
        </is>
      </c>
    </row>
    <row r="2">
      <c r="A2" s="4" t="inlineStr">
        <is>
          <t>Trade payables</t>
        </is>
      </c>
      <c r="B2" s="6" t="n">
        <v>2723531</v>
      </c>
      <c r="C2" s="6" t="n">
        <v>987498</v>
      </c>
      <c r="D2" s="6" t="n">
        <v>1603284</v>
      </c>
    </row>
    <row r="3">
      <c r="A3" s="4" t="inlineStr">
        <is>
          <t>Payroll related liabilities</t>
        </is>
      </c>
      <c r="B3" s="5" t="n">
        <v>452751</v>
      </c>
      <c r="C3" s="5" t="n">
        <v>521692</v>
      </c>
      <c r="D3" s="5" t="n">
        <v>60455</v>
      </c>
    </row>
    <row r="4">
      <c r="A4" s="4" t="inlineStr">
        <is>
          <t>Accrued liabilities</t>
        </is>
      </c>
      <c r="B4" s="5" t="n">
        <v>186148</v>
      </c>
      <c r="C4" s="5" t="n">
        <v>282032</v>
      </c>
      <c r="D4" s="5" t="n">
        <v>66622</v>
      </c>
    </row>
    <row r="5">
      <c r="A5" s="4" t="inlineStr">
        <is>
          <t>Total accounts payable and accrued liabilities</t>
        </is>
      </c>
      <c r="B5" s="6" t="n">
        <v>3362430</v>
      </c>
      <c r="C5" s="6" t="n">
        <v>1791222</v>
      </c>
      <c r="D5" s="6" t="n">
        <v>17303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9" customWidth="1" min="1" max="1"/>
    <col width="14" customWidth="1" min="2" max="2"/>
  </cols>
  <sheetData>
    <row r="1">
      <c r="A1" s="1" t="inlineStr">
        <is>
          <t>RIGHT OF USE ASSET AND LEASE LIABILITY (Details Narrative)</t>
        </is>
      </c>
      <c r="B1" s="2" t="inlineStr">
        <is>
          <t>Dec. 31, 2022</t>
        </is>
      </c>
    </row>
    <row r="2">
      <c r="A2" s="4" t="inlineStr">
        <is>
          <t>Incremental borrowing rate</t>
        </is>
      </c>
      <c r="B2" s="9" t="n">
        <v>0.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1" customWidth="1" min="1" max="1"/>
    <col width="22" customWidth="1" min="2" max="2"/>
  </cols>
  <sheetData>
    <row r="1">
      <c r="A1" s="1" t="inlineStr">
        <is>
          <t>SCHEDULE OF CONVERTIBLE DEBENTURES (Details)</t>
        </is>
      </c>
      <c r="B1" s="2" t="inlineStr">
        <is>
          <t>12 Months Ended</t>
        </is>
      </c>
    </row>
    <row r="2">
      <c r="B2" s="2" t="inlineStr">
        <is>
          <t>Dec. 31, 2020 USD ($)</t>
        </is>
      </c>
    </row>
    <row r="3">
      <c r="A3" s="4" t="inlineStr">
        <is>
          <t>Convertible Debentures Issued on April 3, 2020 [member]</t>
        </is>
      </c>
      <c r="B3" s="4" t="inlineStr">
        <is>
          <t xml:space="preserve"> </t>
        </is>
      </c>
    </row>
    <row r="4">
      <c r="A4" s="3" t="inlineStr">
        <is>
          <t>IfrsStatementLineItems [Line Items]</t>
        </is>
      </c>
      <c r="B4" s="4" t="inlineStr">
        <is>
          <t xml:space="preserve"> </t>
        </is>
      </c>
    </row>
    <row r="5">
      <c r="A5" s="4" t="inlineStr">
        <is>
          <t>Loan</t>
        </is>
      </c>
      <c r="B5" s="6" t="n">
        <v>1293519</v>
      </c>
    </row>
    <row r="6">
      <c r="A6" s="4" t="inlineStr">
        <is>
          <t>Equity Component</t>
        </is>
      </c>
      <c r="B6" s="5" t="n">
        <v>-242004</v>
      </c>
    </row>
    <row r="7">
      <c r="A7" s="4" t="inlineStr">
        <is>
          <t>Accretion</t>
        </is>
      </c>
      <c r="B7" s="5" t="n">
        <v>338988</v>
      </c>
    </row>
    <row r="8">
      <c r="A8" s="4" t="inlineStr">
        <is>
          <t>Debt Component</t>
        </is>
      </c>
      <c r="B8" s="5" t="n">
        <v>1390503</v>
      </c>
    </row>
    <row r="9">
      <c r="A9" s="4" t="inlineStr">
        <is>
          <t>Convertible Debentures Issued on May 3, 2020 [member]</t>
        </is>
      </c>
      <c r="B9" s="4" t="inlineStr">
        <is>
          <t xml:space="preserve"> </t>
        </is>
      </c>
    </row>
    <row r="10">
      <c r="A10" s="3" t="inlineStr">
        <is>
          <t>IfrsStatementLineItems [Line Items]</t>
        </is>
      </c>
      <c r="B10" s="4" t="inlineStr">
        <is>
          <t xml:space="preserve"> </t>
        </is>
      </c>
    </row>
    <row r="11">
      <c r="A11" s="4" t="inlineStr">
        <is>
          <t>Loan</t>
        </is>
      </c>
      <c r="B11" s="5" t="n">
        <v>806893</v>
      </c>
    </row>
    <row r="12">
      <c r="A12" s="4" t="inlineStr">
        <is>
          <t>Equity Component</t>
        </is>
      </c>
      <c r="B12" s="5" t="n">
        <v>-151842</v>
      </c>
    </row>
    <row r="13">
      <c r="A13" s="4" t="inlineStr">
        <is>
          <t>Accretion</t>
        </is>
      </c>
      <c r="B13" s="5" t="n">
        <v>218159</v>
      </c>
    </row>
    <row r="14">
      <c r="A14" s="4" t="inlineStr">
        <is>
          <t>Debt Component</t>
        </is>
      </c>
      <c r="B14" s="5" t="n">
        <v>873210</v>
      </c>
    </row>
    <row r="15">
      <c r="A15" s="4" t="inlineStr">
        <is>
          <t>Convertible Debentures Issued on June 3, 2020 [member]</t>
        </is>
      </c>
      <c r="B15" s="4" t="inlineStr">
        <is>
          <t xml:space="preserve"> </t>
        </is>
      </c>
    </row>
    <row r="16">
      <c r="A16" s="3" t="inlineStr">
        <is>
          <t>IfrsStatementLineItems [Line Items]</t>
        </is>
      </c>
      <c r="B16" s="4" t="inlineStr">
        <is>
          <t xml:space="preserve"> </t>
        </is>
      </c>
    </row>
    <row r="17">
      <c r="A17" s="4" t="inlineStr">
        <is>
          <t>Loan</t>
        </is>
      </c>
      <c r="B17" s="5" t="n">
        <v>496995</v>
      </c>
    </row>
    <row r="18">
      <c r="A18" s="4" t="inlineStr">
        <is>
          <t>Equity Component</t>
        </is>
      </c>
      <c r="B18" s="5" t="n">
        <v>-93278</v>
      </c>
    </row>
    <row r="19">
      <c r="A19" s="4" t="inlineStr">
        <is>
          <t>Accretion</t>
        </is>
      </c>
      <c r="B19" s="5" t="n">
        <v>117481</v>
      </c>
    </row>
    <row r="20">
      <c r="A20" s="4" t="inlineStr">
        <is>
          <t>Debt Component</t>
        </is>
      </c>
      <c r="B20" s="5" t="n">
        <v>521198</v>
      </c>
    </row>
    <row r="21">
      <c r="A21" s="4" t="inlineStr">
        <is>
          <t>Convertible Debentures Issued on August 2, 2020 [member]</t>
        </is>
      </c>
      <c r="B21" s="4" t="inlineStr">
        <is>
          <t xml:space="preserve"> </t>
        </is>
      </c>
    </row>
    <row r="22">
      <c r="A22" s="3" t="inlineStr">
        <is>
          <t>IfrsStatementLineItems [Line Items]</t>
        </is>
      </c>
      <c r="B22" s="4" t="inlineStr">
        <is>
          <t xml:space="preserve"> </t>
        </is>
      </c>
    </row>
    <row r="23">
      <c r="A23" s="4" t="inlineStr">
        <is>
          <t>Loan</t>
        </is>
      </c>
      <c r="B23" s="5" t="n">
        <v>290365</v>
      </c>
    </row>
    <row r="24">
      <c r="A24" s="4" t="inlineStr">
        <is>
          <t>Equity Component</t>
        </is>
      </c>
      <c r="B24" s="5" t="n">
        <v>-54978</v>
      </c>
    </row>
    <row r="25">
      <c r="A25" s="4" t="inlineStr">
        <is>
          <t>Accretion</t>
        </is>
      </c>
      <c r="B25" s="5" t="n">
        <v>62683</v>
      </c>
    </row>
    <row r="26">
      <c r="A26" s="4" t="inlineStr">
        <is>
          <t>Debt Component</t>
        </is>
      </c>
      <c r="B26" s="5" t="n">
        <v>298070</v>
      </c>
    </row>
    <row r="27">
      <c r="A27" s="4" t="inlineStr">
        <is>
          <t>Convertible Debentures Issued on September 19, 2020 [member]</t>
        </is>
      </c>
      <c r="B27" s="4" t="inlineStr">
        <is>
          <t xml:space="preserve"> </t>
        </is>
      </c>
    </row>
    <row r="28">
      <c r="A28" s="3" t="inlineStr">
        <is>
          <t>IfrsStatementLineItems [Line Items]</t>
        </is>
      </c>
      <c r="B28" s="4" t="inlineStr">
        <is>
          <t xml:space="preserve"> </t>
        </is>
      </c>
    </row>
    <row r="29">
      <c r="A29" s="4" t="inlineStr">
        <is>
          <t>Loan</t>
        </is>
      </c>
      <c r="B29" s="5" t="n">
        <v>122965</v>
      </c>
    </row>
    <row r="30">
      <c r="A30" s="4" t="inlineStr">
        <is>
          <t>Equity Component</t>
        </is>
      </c>
      <c r="B30" s="5" t="n">
        <v>-23019</v>
      </c>
    </row>
    <row r="31">
      <c r="A31" s="4" t="inlineStr">
        <is>
          <t>Accretion</t>
        </is>
      </c>
      <c r="B31" s="5" t="n">
        <v>22905</v>
      </c>
    </row>
    <row r="32">
      <c r="A32" s="4" t="inlineStr">
        <is>
          <t>Debt Component</t>
        </is>
      </c>
      <c r="B32" s="5" t="n">
        <v>122851</v>
      </c>
    </row>
    <row r="33">
      <c r="A33" s="4" t="inlineStr">
        <is>
          <t>Convertible Debentures [Member]</t>
        </is>
      </c>
      <c r="B33" s="4" t="inlineStr">
        <is>
          <t xml:space="preserve"> </t>
        </is>
      </c>
    </row>
    <row r="34">
      <c r="A34" s="3" t="inlineStr">
        <is>
          <t>IfrsStatementLineItems [Line Items]</t>
        </is>
      </c>
      <c r="B34" s="4" t="inlineStr">
        <is>
          <t xml:space="preserve"> </t>
        </is>
      </c>
    </row>
    <row r="35">
      <c r="A35" s="4" t="inlineStr">
        <is>
          <t>Loan</t>
        </is>
      </c>
      <c r="B35" s="5" t="n">
        <v>3010737</v>
      </c>
    </row>
    <row r="36">
      <c r="A36" s="4" t="inlineStr">
        <is>
          <t>Equity Component</t>
        </is>
      </c>
      <c r="B36" s="5" t="n">
        <v>-565121</v>
      </c>
    </row>
    <row r="37">
      <c r="A37" s="4" t="inlineStr">
        <is>
          <t>Accretion</t>
        </is>
      </c>
      <c r="B37" s="5" t="n">
        <v>760216</v>
      </c>
    </row>
    <row r="38">
      <c r="A38" s="4" t="inlineStr">
        <is>
          <t>Debt Component</t>
        </is>
      </c>
      <c r="B38" s="5" t="n">
        <v>3341246</v>
      </c>
    </row>
    <row r="39">
      <c r="A39" s="4" t="inlineStr">
        <is>
          <t>Effect of foreign exchange rate changes</t>
        </is>
      </c>
      <c r="B39" s="6" t="n">
        <v>1354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80" customWidth="1" min="5" max="5"/>
    <col width="80" customWidth="1" min="6" max="6"/>
    <col width="33" customWidth="1" min="7" max="7"/>
  </cols>
  <sheetData>
    <row r="1">
      <c r="A1" s="1" t="inlineStr">
        <is>
          <t>CONVERTIBLE DEBENTURES, LOAN PAYABLE AND PROMISSORY NOTE (Details Narrative)</t>
        </is>
      </c>
      <c r="C1" s="2" t="inlineStr">
        <is>
          <t>12 Months Ended</t>
        </is>
      </c>
    </row>
    <row r="2">
      <c r="B2" s="2" t="inlineStr">
        <is>
          <t>Sep. 19, 2021 USD ($)</t>
        </is>
      </c>
      <c r="C2" s="2" t="inlineStr">
        <is>
          <t>Dec. 31, 2021 USD ($) shares</t>
        </is>
      </c>
      <c r="D2" s="2" t="inlineStr">
        <is>
          <t>Dec. 31, 2020 USD ($) shares</t>
        </is>
      </c>
      <c r="E2" s="2" t="inlineStr">
        <is>
          <t>Dec. 31, 2019 USD ($) shares</t>
        </is>
      </c>
      <c r="F2" s="2" t="inlineStr">
        <is>
          <t>Dec. 31, 2019 CAD ($) shares</t>
        </is>
      </c>
      <c r="G2" s="2" t="inlineStr">
        <is>
          <t>Dec. 31, 2019 CAD ($) $ / shares</t>
        </is>
      </c>
    </row>
    <row r="3">
      <c r="A3" s="4" t="inlineStr">
        <is>
          <t>Unsecured Convertible Debentu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nvertible Debentures</t>
        </is>
      </c>
      <c r="B5" s="4" t="inlineStr">
        <is>
          <t xml:space="preserve"> </t>
        </is>
      </c>
      <c r="C5" s="4" t="inlineStr">
        <is>
          <t xml:space="preserve"> </t>
        </is>
      </c>
      <c r="D5" s="4" t="inlineStr">
        <is>
          <t xml:space="preserve"> </t>
        </is>
      </c>
      <c r="E5" s="6" t="n">
        <v>3729921</v>
      </c>
      <c r="F5" s="6" t="n">
        <v>4988292</v>
      </c>
      <c r="G5" s="4" t="inlineStr">
        <is>
          <t xml:space="preserve"> </t>
        </is>
      </c>
    </row>
    <row r="6">
      <c r="A6" s="4" t="inlineStr">
        <is>
          <t>Interest rate</t>
        </is>
      </c>
      <c r="B6" s="4" t="inlineStr">
        <is>
          <t xml:space="preserve"> </t>
        </is>
      </c>
      <c r="C6" s="4" t="inlineStr">
        <is>
          <t xml:space="preserve"> </t>
        </is>
      </c>
      <c r="D6" s="4" t="inlineStr">
        <is>
          <t xml:space="preserve"> </t>
        </is>
      </c>
      <c r="E6" s="9" t="n">
        <v>0.12</v>
      </c>
      <c r="F6" s="4" t="inlineStr">
        <is>
          <t xml:space="preserve"> </t>
        </is>
      </c>
      <c r="G6" s="9" t="n">
        <v>0.12</v>
      </c>
    </row>
    <row r="7">
      <c r="A7" s="4" t="inlineStr">
        <is>
          <t>Borrowings, interest rate, monthly payable</t>
        </is>
      </c>
      <c r="B7" s="4" t="inlineStr">
        <is>
          <t xml:space="preserve"> </t>
        </is>
      </c>
      <c r="C7" s="4" t="inlineStr">
        <is>
          <t xml:space="preserve"> </t>
        </is>
      </c>
      <c r="D7" s="4" t="inlineStr">
        <is>
          <t xml:space="preserve"> </t>
        </is>
      </c>
      <c r="E7" s="9" t="n">
        <v>0.01</v>
      </c>
      <c r="F7" s="4" t="inlineStr">
        <is>
          <t xml:space="preserve"> </t>
        </is>
      </c>
      <c r="G7" s="9" t="n">
        <v>0.01</v>
      </c>
    </row>
    <row r="8">
      <c r="A8" s="4" t="inlineStr">
        <is>
          <t>Payments for debt issue costs</t>
        </is>
      </c>
      <c r="B8" s="4" t="inlineStr">
        <is>
          <t xml:space="preserve"> </t>
        </is>
      </c>
      <c r="C8" s="4" t="inlineStr">
        <is>
          <t xml:space="preserve"> </t>
        </is>
      </c>
      <c r="D8" s="4" t="inlineStr">
        <is>
          <t xml:space="preserve"> </t>
        </is>
      </c>
      <c r="E8" s="6" t="n">
        <v>377072</v>
      </c>
      <c r="F8" s="6" t="n">
        <v>499462</v>
      </c>
      <c r="G8" s="4" t="inlineStr">
        <is>
          <t xml:space="preserve"> </t>
        </is>
      </c>
    </row>
    <row r="9">
      <c r="A9" s="4" t="inlineStr">
        <is>
          <t>Unsecured Convertible Debentures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entures</t>
        </is>
      </c>
      <c r="B11" s="4" t="inlineStr">
        <is>
          <t xml:space="preserve"> </t>
        </is>
      </c>
      <c r="C11" s="4" t="inlineStr">
        <is>
          <t xml:space="preserve"> </t>
        </is>
      </c>
      <c r="D11" s="4" t="inlineStr">
        <is>
          <t xml:space="preserve"> </t>
        </is>
      </c>
      <c r="E11" s="6" t="n">
        <v>10500000</v>
      </c>
      <c r="F11" s="4" t="inlineStr">
        <is>
          <t xml:space="preserve"> </t>
        </is>
      </c>
      <c r="G11" s="4" t="inlineStr">
        <is>
          <t xml:space="preserve"> </t>
        </is>
      </c>
    </row>
    <row r="12">
      <c r="A12" s="4" t="inlineStr">
        <is>
          <t>Convertible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debt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4</v>
      </c>
    </row>
    <row r="15">
      <c r="A15" s="4" t="inlineStr">
        <is>
          <t>Number of debt converted, shares | shares</t>
        </is>
      </c>
      <c r="B15" s="4" t="inlineStr">
        <is>
          <t xml:space="preserve"> </t>
        </is>
      </c>
      <c r="C15" s="5" t="n">
        <v>1119750</v>
      </c>
      <c r="D15" s="5" t="n">
        <v>123500</v>
      </c>
      <c r="E15" s="5" t="n">
        <v>1245750</v>
      </c>
      <c r="F15" s="5" t="n">
        <v>1245750</v>
      </c>
      <c r="G15" s="4" t="inlineStr">
        <is>
          <t xml:space="preserve"> </t>
        </is>
      </c>
    </row>
    <row r="16">
      <c r="A16" s="4" t="inlineStr">
        <is>
          <t>Conversion of debt description</t>
        </is>
      </c>
      <c r="B16" s="4" t="inlineStr">
        <is>
          <t xml:space="preserve"> </t>
        </is>
      </c>
      <c r="C16" s="4" t="inlineStr">
        <is>
          <t xml:space="preserve"> </t>
        </is>
      </c>
      <c r="D16" s="4" t="inlineStr">
        <is>
          <t xml:space="preserve"> </t>
        </is>
      </c>
      <c r="E16" s="4" t="inlineStr">
        <is>
          <t>Each unit will consist of one common share and one common share
purchase warrant. Each common share purchase warrant will entitle the holder to purchase one common share of the Company at a price of
CAD$5.00 per share for a period of four years from the date upon which the convertible debenture is issued.</t>
        </is>
      </c>
      <c r="F16" s="4" t="inlineStr">
        <is>
          <t>Each unit will consist of one common share and one common share
purchase warrant. Each common share purchase warrant will entitle the holder to purchase one common share of the Company at a price of
CAD$5.00 per share for a period of four years from the date upon which the convertible debenture is issued.</t>
        </is>
      </c>
      <c r="G16" s="4" t="inlineStr">
        <is>
          <t xml:space="preserve"> </t>
        </is>
      </c>
    </row>
    <row r="17">
      <c r="A17" s="4" t="inlineStr">
        <is>
          <t>Number of debt converted, value</t>
        </is>
      </c>
      <c r="B17" s="4" t="inlineStr">
        <is>
          <t xml:space="preserve"> </t>
        </is>
      </c>
      <c r="C17" s="6" t="n">
        <v>3571342</v>
      </c>
      <c r="D17" s="6" t="n">
        <v>369545</v>
      </c>
      <c r="E17" s="4" t="inlineStr">
        <is>
          <t xml:space="preserve"> </t>
        </is>
      </c>
      <c r="F17" s="4" t="inlineStr">
        <is>
          <t xml:space="preserve"> </t>
        </is>
      </c>
      <c r="G17" s="4" t="inlineStr">
        <is>
          <t xml:space="preserve"> </t>
        </is>
      </c>
    </row>
    <row r="18">
      <c r="A18" s="4" t="inlineStr">
        <is>
          <t>Repayment of borrowing</t>
        </is>
      </c>
      <c r="B18" s="6" t="n">
        <v>788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entures [Member] | Board of Directors and Senior Management Te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cription of debt, percent</t>
        </is>
      </c>
      <c r="B21" s="4" t="inlineStr">
        <is>
          <t xml:space="preserve"> </t>
        </is>
      </c>
      <c r="C21" s="4" t="inlineStr">
        <is>
          <t xml:space="preserve"> </t>
        </is>
      </c>
      <c r="D21" s="4" t="inlineStr">
        <is>
          <t xml:space="preserve"> </t>
        </is>
      </c>
      <c r="E21" s="8" t="n">
        <v>0.143</v>
      </c>
      <c r="F21" s="4" t="inlineStr">
        <is>
          <t xml:space="preserve"> </t>
        </is>
      </c>
      <c r="G21" s="8" t="n">
        <v>0.143</v>
      </c>
    </row>
    <row r="22">
      <c r="A22" s="4" t="inlineStr">
        <is>
          <t>Subscription of debt amount</t>
        </is>
      </c>
      <c r="B22" s="4" t="inlineStr">
        <is>
          <t xml:space="preserve"> </t>
        </is>
      </c>
      <c r="C22" s="4" t="inlineStr">
        <is>
          <t xml:space="preserve"> </t>
        </is>
      </c>
      <c r="D22" s="4" t="inlineStr">
        <is>
          <t xml:space="preserve"> </t>
        </is>
      </c>
      <c r="E22" s="6" t="n">
        <v>535000</v>
      </c>
      <c r="F22" s="4" t="inlineStr">
        <is>
          <t xml:space="preserve"> </t>
        </is>
      </c>
      <c r="G22" s="6" t="n">
        <v>710000</v>
      </c>
    </row>
    <row r="23">
      <c r="A23" s="4" t="inlineStr">
        <is>
          <t>Convertible Debentures [Member] | IBK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cription of debt, percent</t>
        </is>
      </c>
      <c r="B25" s="4" t="inlineStr">
        <is>
          <t xml:space="preserve"> </t>
        </is>
      </c>
      <c r="C25" s="4" t="inlineStr">
        <is>
          <t xml:space="preserve"> </t>
        </is>
      </c>
      <c r="D25" s="4" t="inlineStr">
        <is>
          <t xml:space="preserve"> </t>
        </is>
      </c>
      <c r="E25" s="9" t="n">
        <v>0.04</v>
      </c>
      <c r="F25" s="4" t="inlineStr">
        <is>
          <t xml:space="preserve"> </t>
        </is>
      </c>
      <c r="G25" s="9" t="n">
        <v>0.04</v>
      </c>
    </row>
    <row r="26">
      <c r="A26" s="4" t="inlineStr">
        <is>
          <t>Subscription of debt amount</t>
        </is>
      </c>
      <c r="B26" s="4" t="inlineStr">
        <is>
          <t xml:space="preserve"> </t>
        </is>
      </c>
      <c r="C26" s="4" t="inlineStr">
        <is>
          <t xml:space="preserve"> </t>
        </is>
      </c>
      <c r="D26" s="4" t="inlineStr">
        <is>
          <t xml:space="preserve"> </t>
        </is>
      </c>
      <c r="E26" s="6" t="n">
        <v>146000</v>
      </c>
      <c r="F26" s="4" t="inlineStr">
        <is>
          <t xml:space="preserve"> </t>
        </is>
      </c>
      <c r="G26" s="6" t="n">
        <v>200000</v>
      </c>
    </row>
    <row r="27">
      <c r="A27" s="4" t="inlineStr">
        <is>
          <t>Convertible Debentures [Member] | 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discount rates</t>
        </is>
      </c>
      <c r="B29" s="4" t="inlineStr">
        <is>
          <t xml:space="preserve"> </t>
        </is>
      </c>
      <c r="C29" s="4" t="inlineStr">
        <is>
          <t xml:space="preserve"> </t>
        </is>
      </c>
      <c r="D29" s="4" t="inlineStr">
        <is>
          <t xml:space="preserve"> </t>
        </is>
      </c>
      <c r="E29" s="8" t="n">
        <v>0.2971</v>
      </c>
      <c r="F29" s="4" t="inlineStr">
        <is>
          <t xml:space="preserve"> </t>
        </is>
      </c>
      <c r="G29" s="8" t="n">
        <v>0.2971</v>
      </c>
    </row>
    <row r="30">
      <c r="A30" s="4" t="inlineStr">
        <is>
          <t>Convertible Debentures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discount rates</t>
        </is>
      </c>
      <c r="B32" s="4" t="inlineStr">
        <is>
          <t xml:space="preserve"> </t>
        </is>
      </c>
      <c r="C32" s="4" t="inlineStr">
        <is>
          <t xml:space="preserve"> </t>
        </is>
      </c>
      <c r="D32" s="4" t="inlineStr">
        <is>
          <t xml:space="preserve"> </t>
        </is>
      </c>
      <c r="E32" s="8" t="n">
        <v>0.2874</v>
      </c>
      <c r="F32" s="4" t="inlineStr">
        <is>
          <t xml:space="preserve"> </t>
        </is>
      </c>
      <c r="G32" s="8" t="n">
        <v>0.2874</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4" t="inlineStr">
        <is>
          <t>DESCRIPTION OF BUSINESS</t>
        </is>
      </c>
      <c r="B3" s="4" t="inlineStr">
        <is>
          <t>1. DESCRIPTION
OF BUSINESS POET
Technologies Inc. is incorporated in the Province of Ontario. POET Technologies Inc. and its subsidiaries (the “Company”)
design and develop the POET Optical Interposer and Photonic Integrated Circuits for the data center and tele-communications markets.
The Company’s head office is located at 120 Eglinton Avenue East, Suite 1107, Toronto, Ontario, Canada M4P 1E2. These audited consolidated
financial statements of the Company were approved by the Board of Directors of the Company on March 31, 2023. These
financial statements have been prepared on the going concern basis which assumes that the Company will have sufficient cash to pay its
debts, as and when they become payable, for a period of at least 12 months from the date the financial report was authorised for issue. As
at December 31, 2022, the Company has accumulated losses of $ (194,023,660) 5,751,101 (12,325,910) To
address the future funding requirements, management has undertaken the following initiatives:
1. Raised
$ 3,184,332 in
gross funding from a private placement on December 2, 2022. The financing included the issuance of warrants at an exercise price of C$ 4.95 .
These warrants are currently in- the- money and will be exercisable after April 2, 2023
2. Extended
the exercise date and repriced certain warrants to induce warrant holders to exercise warrants that are in-the-money (See note 25).
3. Encouraged
warrant holders with in-the-money warrants that expire between April 2023 and September 2023 to exercise their warrants prior to
the expiry dates.
4. Established
a strict budgetary process with a focus on maintaining an appropriate level of corporate overheads in line with the Company’s
available cash resources. The
Company’s financial statements do not include any adjustments to the assets’ carrying amount, to the expenses presented and
to the reclassification of the balance sheets items that could be necessary should the Company be unable to continue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COMMON SHARES ISSUED (Details) - USD ($)</t>
        </is>
      </c>
      <c r="B1" s="2" t="inlineStr">
        <is>
          <t>12 Months Ended</t>
        </is>
      </c>
    </row>
    <row r="2">
      <c r="B2" s="2" t="inlineStr">
        <is>
          <t>Dec. 31, 2022</t>
        </is>
      </c>
      <c r="C2" s="2" t="inlineStr">
        <is>
          <t>Dec. 31, 2021</t>
        </is>
      </c>
      <c r="D2" s="2" t="inlineStr">
        <is>
          <t>Dec. 31, 2020</t>
        </is>
      </c>
    </row>
    <row r="3">
      <c r="A3" s="3" t="inlineStr">
        <is>
          <t>Share Capital</t>
        </is>
      </c>
      <c r="B3" s="4" t="inlineStr">
        <is>
          <t xml:space="preserve"> </t>
        </is>
      </c>
      <c r="C3" s="4" t="inlineStr">
        <is>
          <t xml:space="preserve"> </t>
        </is>
      </c>
      <c r="D3" s="4" t="inlineStr">
        <is>
          <t xml:space="preserve"> </t>
        </is>
      </c>
    </row>
    <row r="4">
      <c r="A4" s="4" t="inlineStr">
        <is>
          <t>Opening balance, shares</t>
        </is>
      </c>
      <c r="B4" s="5" t="n">
        <v>36494228</v>
      </c>
      <c r="C4" s="5" t="n">
        <v>29461811</v>
      </c>
      <c r="D4" s="5" t="n">
        <v>28836355</v>
      </c>
    </row>
    <row r="5">
      <c r="A5" s="4" t="inlineStr">
        <is>
          <t>Opening balance, value</t>
        </is>
      </c>
      <c r="B5" s="6" t="n">
        <v>147729846</v>
      </c>
      <c r="C5" s="6" t="n">
        <v>114586260</v>
      </c>
      <c r="D5" s="6" t="n">
        <v>112144172</v>
      </c>
    </row>
    <row r="6">
      <c r="A6" s="4" t="inlineStr">
        <is>
          <t>Funds from the exercise of stock options, shares</t>
        </is>
      </c>
      <c r="B6" s="5" t="n">
        <v>143437</v>
      </c>
      <c r="C6" s="5" t="n">
        <v>1001519</v>
      </c>
      <c r="D6" s="5" t="n">
        <v>330284</v>
      </c>
    </row>
    <row r="7">
      <c r="A7" s="4" t="inlineStr">
        <is>
          <t>Funds from the exercise of stock options, value</t>
        </is>
      </c>
      <c r="B7" s="6" t="n">
        <v>418845</v>
      </c>
      <c r="C7" s="6" t="n">
        <v>3124392</v>
      </c>
      <c r="D7" s="6" t="n">
        <v>794808</v>
      </c>
    </row>
    <row r="8">
      <c r="A8" s="4" t="inlineStr">
        <is>
          <t>Fair value of stock options exercised, shares</t>
        </is>
      </c>
      <c r="B8" s="4" t="inlineStr">
        <is>
          <t xml:space="preserve"> </t>
        </is>
      </c>
      <c r="C8" s="4" t="inlineStr">
        <is>
          <t xml:space="preserve"> </t>
        </is>
      </c>
      <c r="D8" s="4" t="inlineStr">
        <is>
          <t xml:space="preserve"> </t>
        </is>
      </c>
    </row>
    <row r="9">
      <c r="A9" s="4" t="inlineStr">
        <is>
          <t>Fair value of stock options exercised , value</t>
        </is>
      </c>
      <c r="B9" s="6" t="n">
        <v>374129</v>
      </c>
      <c r="C9" s="6" t="n">
        <v>2699042</v>
      </c>
      <c r="D9" s="6" t="n">
        <v>768356</v>
      </c>
    </row>
    <row r="10">
      <c r="A10" s="4" t="inlineStr">
        <is>
          <t>Funds from the exercise of warrants, shares</t>
        </is>
      </c>
      <c r="B10" s="5" t="n">
        <v>72500</v>
      </c>
      <c r="C10" s="5" t="n">
        <v>3144750</v>
      </c>
      <c r="D10" s="5" t="n">
        <v>74400</v>
      </c>
    </row>
    <row r="11">
      <c r="A11" s="4" t="inlineStr">
        <is>
          <t>Funds from the exercise of warrants, value</t>
        </is>
      </c>
      <c r="B11" s="6" t="n">
        <v>284437</v>
      </c>
      <c r="C11" s="6" t="n">
        <v>12994358</v>
      </c>
      <c r="D11" s="6" t="n">
        <v>293642</v>
      </c>
    </row>
    <row r="12">
      <c r="A12" s="4" t="inlineStr">
        <is>
          <t>Fair value of exercised warrants, shares</t>
        </is>
      </c>
      <c r="B12" s="4" t="inlineStr">
        <is>
          <t xml:space="preserve"> </t>
        </is>
      </c>
      <c r="C12" s="4" t="inlineStr">
        <is>
          <t xml:space="preserve"> </t>
        </is>
      </c>
      <c r="D12" s="4" t="inlineStr">
        <is>
          <t xml:space="preserve"> </t>
        </is>
      </c>
    </row>
    <row r="13">
      <c r="A13" s="4" t="inlineStr">
        <is>
          <t>Fair value of exercised warrants, value</t>
        </is>
      </c>
      <c r="B13" s="6" t="n">
        <v>79547</v>
      </c>
      <c r="C13" s="6" t="n">
        <v>5351586</v>
      </c>
      <c r="D13" s="6" t="n">
        <v>127964</v>
      </c>
    </row>
    <row r="14">
      <c r="A14" s="4" t="inlineStr">
        <is>
          <t>Issued on the conversion of convertible debentures, shares</t>
        </is>
      </c>
      <c r="B14" s="4" t="inlineStr">
        <is>
          <t xml:space="preserve"> </t>
        </is>
      </c>
      <c r="C14" s="5" t="n">
        <v>1119750</v>
      </c>
      <c r="D14" s="5" t="n">
        <v>123500</v>
      </c>
    </row>
    <row r="15">
      <c r="A15" s="4" t="inlineStr">
        <is>
          <t>Issued on the conversion of convertible debentures, value</t>
        </is>
      </c>
      <c r="B15" s="4" t="inlineStr">
        <is>
          <t xml:space="preserve"> </t>
        </is>
      </c>
      <c r="C15" s="6" t="n">
        <v>3571342</v>
      </c>
      <c r="D15" s="6" t="n">
        <v>369545</v>
      </c>
    </row>
    <row r="16">
      <c r="A16" s="4" t="inlineStr">
        <is>
          <t>Fair value of warrants issued on conversion of convertible debentures, shares</t>
        </is>
      </c>
      <c r="B16" s="4" t="inlineStr">
        <is>
          <t xml:space="preserve"> </t>
        </is>
      </c>
      <c r="C16" s="4" t="inlineStr">
        <is>
          <t xml:space="preserve"> </t>
        </is>
      </c>
      <c r="D16" s="4" t="inlineStr">
        <is>
          <t xml:space="preserve"> </t>
        </is>
      </c>
    </row>
    <row r="17">
      <c r="A17" s="4" t="inlineStr">
        <is>
          <t>Fair value of warrants issued on conversion of convertible debentures, value</t>
        </is>
      </c>
      <c r="B17" s="4" t="inlineStr">
        <is>
          <t xml:space="preserve"> </t>
        </is>
      </c>
      <c r="C17" s="6" t="n">
        <v>-1229305</v>
      </c>
      <c r="D17" s="6" t="n">
        <v>-146858</v>
      </c>
    </row>
    <row r="18">
      <c r="A18" s="4" t="inlineStr">
        <is>
          <t>Exercise of warrants issued in conjunction with debt financing, shares</t>
        </is>
      </c>
      <c r="B18" s="4" t="inlineStr">
        <is>
          <t xml:space="preserve"> </t>
        </is>
      </c>
      <c r="C18" s="4" t="inlineStr">
        <is>
          <t xml:space="preserve"> </t>
        </is>
      </c>
      <c r="D18" s="5" t="n">
        <v>94245</v>
      </c>
    </row>
    <row r="19">
      <c r="A19" s="4" t="inlineStr">
        <is>
          <t>Exercise of warrants issued in conjunction with debt financing, value</t>
        </is>
      </c>
      <c r="B19" s="4" t="inlineStr">
        <is>
          <t xml:space="preserve"> </t>
        </is>
      </c>
      <c r="C19" s="4" t="inlineStr">
        <is>
          <t xml:space="preserve"> </t>
        </is>
      </c>
      <c r="D19" s="6" t="n">
        <v>221620</v>
      </c>
    </row>
    <row r="20">
      <c r="A20" s="4" t="inlineStr">
        <is>
          <t>Shares issued to settle accounts payable, shares</t>
        </is>
      </c>
      <c r="B20" s="5" t="n">
        <v>5422</v>
      </c>
      <c r="C20" s="5" t="n">
        <v>1678</v>
      </c>
      <c r="D20" s="5" t="n">
        <v>3027</v>
      </c>
    </row>
    <row r="21">
      <c r="A21" s="4" t="inlineStr">
        <is>
          <t>Shares issued to settle accounts payable, value</t>
        </is>
      </c>
      <c r="B21" s="6" t="n">
        <v>40029</v>
      </c>
      <c r="C21" s="6" t="n">
        <v>13814</v>
      </c>
      <c r="D21" s="6" t="n">
        <v>13011</v>
      </c>
    </row>
    <row r="22">
      <c r="A22" s="4" t="inlineStr">
        <is>
          <t>Funds from Common shares issued on privale placement, shares</t>
        </is>
      </c>
      <c r="B22" s="5" t="n">
        <v>1126635</v>
      </c>
      <c r="C22" s="5" t="n">
        <v>1764720</v>
      </c>
      <c r="D22" s="4" t="inlineStr">
        <is>
          <t xml:space="preserve"> </t>
        </is>
      </c>
    </row>
    <row r="23">
      <c r="A23" s="4" t="inlineStr">
        <is>
          <t>Funds from Common shares issued on privale placement, value</t>
        </is>
      </c>
      <c r="B23" s="6" t="n">
        <v>3184332</v>
      </c>
      <c r="C23" s="6" t="n">
        <v>11815595</v>
      </c>
      <c r="D23" s="4" t="inlineStr">
        <is>
          <t xml:space="preserve"> </t>
        </is>
      </c>
    </row>
    <row r="24">
      <c r="A24" s="4" t="inlineStr">
        <is>
          <t>Fair value of warrants issued on private placement, shares</t>
        </is>
      </c>
      <c r="B24" s="4" t="inlineStr">
        <is>
          <t xml:space="preserve"> </t>
        </is>
      </c>
      <c r="C24" s="4" t="inlineStr">
        <is>
          <t xml:space="preserve"> </t>
        </is>
      </c>
      <c r="D24" s="4" t="inlineStr">
        <is>
          <t xml:space="preserve"> </t>
        </is>
      </c>
    </row>
    <row r="25">
      <c r="A25" s="4" t="inlineStr">
        <is>
          <t>Fair value of warrants issued on private placement, value</t>
        </is>
      </c>
      <c r="B25" s="6" t="n">
        <v>-656734</v>
      </c>
      <c r="C25" s="6" t="n">
        <v>-3766007</v>
      </c>
      <c r="D25" s="4" t="inlineStr">
        <is>
          <t xml:space="preserve"> </t>
        </is>
      </c>
    </row>
    <row r="26">
      <c r="A26" s="4" t="inlineStr">
        <is>
          <t>Share issue costs, shares</t>
        </is>
      </c>
      <c r="B26" s="4" t="inlineStr">
        <is>
          <t xml:space="preserve"> </t>
        </is>
      </c>
      <c r="C26" s="4" t="inlineStr">
        <is>
          <t xml:space="preserve"> </t>
        </is>
      </c>
      <c r="D26" s="4" t="inlineStr">
        <is>
          <t xml:space="preserve"> </t>
        </is>
      </c>
    </row>
    <row r="27">
      <c r="A27" s="4" t="inlineStr">
        <is>
          <t>Share issue costs, value</t>
        </is>
      </c>
      <c r="B27" s="6" t="n">
        <v>-247892</v>
      </c>
      <c r="C27" s="6" t="n">
        <v>-1143034</v>
      </c>
      <c r="D27" s="4" t="inlineStr">
        <is>
          <t xml:space="preserve"> </t>
        </is>
      </c>
    </row>
    <row r="28">
      <c r="A28" s="4" t="inlineStr">
        <is>
          <t>Fair value of broker warrants issued as share issue costs, shares</t>
        </is>
      </c>
      <c r="B28" s="4" t="inlineStr">
        <is>
          <t xml:space="preserve"> </t>
        </is>
      </c>
      <c r="C28" s="4" t="inlineStr">
        <is>
          <t xml:space="preserve"> </t>
        </is>
      </c>
      <c r="D28" s="4" t="inlineStr">
        <is>
          <t xml:space="preserve"> </t>
        </is>
      </c>
    </row>
    <row r="29">
      <c r="A29" s="4" t="inlineStr">
        <is>
          <t>Fair value of broker warrants issued as share issue costs, value</t>
        </is>
      </c>
      <c r="B29" s="4" t="inlineStr">
        <is>
          <t xml:space="preserve"> </t>
        </is>
      </c>
      <c r="C29" s="6" t="n">
        <v>-288197</v>
      </c>
      <c r="D29" s="4" t="inlineStr">
        <is>
          <t xml:space="preserve"> </t>
        </is>
      </c>
    </row>
    <row r="30">
      <c r="A30" s="4" t="inlineStr">
        <is>
          <t>Adjustment of share for consolidation, shares</t>
        </is>
      </c>
      <c r="B30" s="5" t="n">
        <v>-272</v>
      </c>
      <c r="C30" s="4" t="inlineStr">
        <is>
          <t xml:space="preserve"> </t>
        </is>
      </c>
      <c r="D30" s="4" t="inlineStr">
        <is>
          <t xml:space="preserve"> </t>
        </is>
      </c>
    </row>
    <row r="31">
      <c r="A31" s="4" t="inlineStr">
        <is>
          <t>Adjustment of share for consolidation, value</t>
        </is>
      </c>
      <c r="B31" s="4" t="inlineStr">
        <is>
          <t xml:space="preserve"> </t>
        </is>
      </c>
      <c r="C31" s="4" t="inlineStr">
        <is>
          <t xml:space="preserve"> </t>
        </is>
      </c>
      <c r="D31" s="4" t="inlineStr">
        <is>
          <t xml:space="preserve"> </t>
        </is>
      </c>
    </row>
    <row r="32">
      <c r="A32" s="4" t="inlineStr">
        <is>
          <t>Ending balance, shares</t>
        </is>
      </c>
      <c r="B32" s="5" t="n">
        <v>37841950</v>
      </c>
      <c r="C32" s="5" t="n">
        <v>36494228</v>
      </c>
      <c r="D32" s="5" t="n">
        <v>29461811</v>
      </c>
    </row>
    <row r="33">
      <c r="A33" s="4" t="inlineStr">
        <is>
          <t>Ending balance, value</t>
        </is>
      </c>
      <c r="B33" s="6" t="n">
        <v>151206539</v>
      </c>
      <c r="C33" s="6" t="n">
        <v>147729846</v>
      </c>
      <c r="D33" s="6" t="n">
        <v>1145862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8" customWidth="1" min="5" max="5"/>
    <col width="78" customWidth="1" min="6" max="6"/>
    <col width="40" customWidth="1" min="7" max="7"/>
    <col width="40" customWidth="1" min="8" max="8"/>
    <col width="40"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SHARE CAPITAL (Details Narrative)</t>
        </is>
      </c>
      <c r="G1" s="2" t="inlineStr">
        <is>
          <t>12 Months Ended</t>
        </is>
      </c>
    </row>
    <row r="2">
      <c r="B2" s="2" t="inlineStr">
        <is>
          <t>Dec. 02, 2022 USD ($) $ / shares shares</t>
        </is>
      </c>
      <c r="C2" s="2" t="inlineStr">
        <is>
          <t>Dec. 02, 2022 CAD ($)</t>
        </is>
      </c>
      <c r="D2" s="2" t="inlineStr">
        <is>
          <t>Feb. 24, 2022</t>
        </is>
      </c>
      <c r="E2" s="2" t="inlineStr">
        <is>
          <t>Feb. 11, 2021 USD ($) $ / shares shares</t>
        </is>
      </c>
      <c r="F2" s="2" t="inlineStr">
        <is>
          <t>Feb. 11, 2021 CAD ($)</t>
        </is>
      </c>
      <c r="G2" s="2" t="inlineStr">
        <is>
          <t>Dec. 31, 2022 USD ($) $ / shares shares</t>
        </is>
      </c>
      <c r="H2" s="2" t="inlineStr">
        <is>
          <t>Dec. 31, 2021 USD ($) $ / shares shares</t>
        </is>
      </c>
      <c r="I2" s="2" t="inlineStr">
        <is>
          <t>Dec. 31, 2020 USD ($) $ / shares shares</t>
        </is>
      </c>
      <c r="J2" s="2" t="inlineStr">
        <is>
          <t>Dec. 31, 2022 $ / shares</t>
        </is>
      </c>
      <c r="K2" s="2" t="inlineStr">
        <is>
          <t>Dec. 02, 2022 $ / shares</t>
        </is>
      </c>
      <c r="L2" s="2" t="inlineStr">
        <is>
          <t>Dec. 31, 2021 $ / shares</t>
        </is>
      </c>
      <c r="M2" s="2" t="inlineStr">
        <is>
          <t>Jun. 12, 2021 $ / shares</t>
        </is>
      </c>
      <c r="N2" s="2" t="inlineStr">
        <is>
          <t>Jun. 12, 2021 $ / shares</t>
        </is>
      </c>
      <c r="O2" s="2" t="inlineStr">
        <is>
          <t>Feb. 11, 2021 $ / shares</t>
        </is>
      </c>
      <c r="P2" s="2" t="inlineStr">
        <is>
          <t>Dec. 31,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debentures conver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954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ted uni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3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 exercise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v>
      </c>
    </row>
    <row r="7">
      <c r="A7" s="4" t="inlineStr">
        <is>
          <t>Expected dividend as percenta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isk free interest r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13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pected volatility,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765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 expected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685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ce per share |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7.38</v>
      </c>
      <c r="H12" s="7" t="n">
        <v>8.199999999999999</v>
      </c>
      <c r="I12" s="7" t="n">
        <v>4.3</v>
      </c>
      <c r="J12" s="7" t="n">
        <v>9.380000000000001</v>
      </c>
      <c r="K12" s="4" t="inlineStr">
        <is>
          <t xml:space="preserve"> </t>
        </is>
      </c>
      <c r="L12" s="7" t="n">
        <v>10.1</v>
      </c>
      <c r="M12" s="4" t="inlineStr">
        <is>
          <t xml:space="preserve"> </t>
        </is>
      </c>
      <c r="N12" s="4" t="inlineStr">
        <is>
          <t xml:space="preserve"> </t>
        </is>
      </c>
      <c r="O12" s="4" t="inlineStr">
        <is>
          <t xml:space="preserve"> </t>
        </is>
      </c>
      <c r="P12" s="7" t="n">
        <v>5.6</v>
      </c>
    </row>
    <row r="13">
      <c r="A13" s="4" t="inlineStr">
        <is>
          <t>Shares issued to settle accounts payable, value</t>
        </is>
      </c>
      <c r="B13" s="4" t="inlineStr">
        <is>
          <t xml:space="preserve"> </t>
        </is>
      </c>
      <c r="C13" s="4" t="inlineStr">
        <is>
          <t xml:space="preserve"> </t>
        </is>
      </c>
      <c r="D13" s="4" t="inlineStr">
        <is>
          <t xml:space="preserve"> </t>
        </is>
      </c>
      <c r="E13" s="4" t="inlineStr">
        <is>
          <t xml:space="preserve"> </t>
        </is>
      </c>
      <c r="F13" s="4" t="inlineStr">
        <is>
          <t xml:space="preserve"> </t>
        </is>
      </c>
      <c r="G13" s="6" t="n">
        <v>40029</v>
      </c>
      <c r="H13" s="6" t="n">
        <v>13814</v>
      </c>
      <c r="I13" s="6" t="n">
        <v>1301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to settle accounts payable,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5422</v>
      </c>
      <c r="H14" s="5" t="n">
        <v>1678</v>
      </c>
      <c r="I14" s="5" t="n">
        <v>302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consolidation, description</t>
        </is>
      </c>
      <c r="B15" s="4" t="inlineStr">
        <is>
          <t xml:space="preserve"> </t>
        </is>
      </c>
      <c r="C15" s="4" t="inlineStr">
        <is>
          <t xml:space="preserve"> </t>
        </is>
      </c>
      <c r="D15" s="4" t="inlineStr">
        <is>
          <t>the Company filed Articles of Amendment to consolidate its common shares on a ten-for-one basis. For further clarity,
for every ten (10) pre-consolidated common shares, shareholders received one (1) post-consolidated common shar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Member] | Private placemen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exercise price | (per share)</t>
        </is>
      </c>
      <c r="B18" s="7" t="n">
        <v>3.61</v>
      </c>
      <c r="C18" s="4" t="inlineStr">
        <is>
          <t xml:space="preserve"> </t>
        </is>
      </c>
      <c r="D18" s="4" t="inlineStr">
        <is>
          <t xml:space="preserve"> </t>
        </is>
      </c>
      <c r="E18" s="6" t="n">
        <v>9</v>
      </c>
      <c r="F18" s="4" t="inlineStr">
        <is>
          <t xml:space="preserve"> </t>
        </is>
      </c>
      <c r="G18" s="4" t="inlineStr">
        <is>
          <t xml:space="preserve"> </t>
        </is>
      </c>
      <c r="H18" s="4" t="inlineStr">
        <is>
          <t xml:space="preserve"> </t>
        </is>
      </c>
      <c r="I18" s="4" t="inlineStr">
        <is>
          <t xml:space="preserve"> </t>
        </is>
      </c>
      <c r="J18" s="4" t="inlineStr">
        <is>
          <t xml:space="preserve"> </t>
        </is>
      </c>
      <c r="K18" s="7" t="n">
        <v>4.95</v>
      </c>
      <c r="L18" s="4" t="inlineStr">
        <is>
          <t xml:space="preserve"> </t>
        </is>
      </c>
      <c r="M18" s="7" t="n">
        <v>18.1</v>
      </c>
      <c r="N18" s="6" t="n">
        <v>23</v>
      </c>
      <c r="O18" s="7" t="n">
        <v>11.5</v>
      </c>
      <c r="P18" s="4" t="inlineStr">
        <is>
          <t xml:space="preserve"> </t>
        </is>
      </c>
    </row>
    <row r="19">
      <c r="A19" s="4" t="inlineStr">
        <is>
          <t>Expected dividend as percentage, warrants</t>
        </is>
      </c>
      <c r="B19" s="9" t="n">
        <v>0</v>
      </c>
      <c r="C19" s="9" t="n">
        <v>0</v>
      </c>
      <c r="D19" s="4" t="inlineStr">
        <is>
          <t xml:space="preserve"> </t>
        </is>
      </c>
      <c r="E19" s="9" t="n">
        <v>0</v>
      </c>
      <c r="F19" s="9"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isk free interest rate, warrants</t>
        </is>
      </c>
      <c r="B20" s="8" t="n">
        <v>0.0348</v>
      </c>
      <c r="C20" s="8" t="n">
        <v>0.0348</v>
      </c>
      <c r="D20" s="4" t="inlineStr">
        <is>
          <t xml:space="preserve"> </t>
        </is>
      </c>
      <c r="E20" s="8" t="n">
        <v>0.0019</v>
      </c>
      <c r="F20" s="8" t="n">
        <v>0.001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cted volatility, warrants</t>
        </is>
      </c>
      <c r="B21" s="8" t="n">
        <v>0.6993</v>
      </c>
      <c r="C21" s="8" t="n">
        <v>0.6993</v>
      </c>
      <c r="D21" s="4" t="inlineStr">
        <is>
          <t xml:space="preserve"> </t>
        </is>
      </c>
      <c r="E21" s="8" t="n">
        <v>0.7526</v>
      </c>
      <c r="F21" s="8" t="n">
        <v>0.75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 expected life</t>
        </is>
      </c>
      <c r="B22" s="4" t="inlineStr">
        <is>
          <t>3 years</t>
        </is>
      </c>
      <c r="C22" s="4" t="inlineStr">
        <is>
          <t>3 years</t>
        </is>
      </c>
      <c r="D22" s="4" t="inlineStr">
        <is>
          <t xml:space="preserve"> </t>
        </is>
      </c>
      <c r="E22" s="4" t="inlineStr">
        <is>
          <t>2 years</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air value of warrants</t>
        </is>
      </c>
      <c r="B23" s="6" t="n">
        <v>656734</v>
      </c>
      <c r="C23" s="4" t="inlineStr">
        <is>
          <t xml:space="preserve"> </t>
        </is>
      </c>
      <c r="D23" s="4" t="inlineStr">
        <is>
          <t xml:space="preserve"> </t>
        </is>
      </c>
      <c r="E23" s="6" t="n">
        <v>37660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ssued | shares</t>
        </is>
      </c>
      <c r="B24" s="5" t="n">
        <v>1126635</v>
      </c>
      <c r="C24" s="4" t="inlineStr">
        <is>
          <t xml:space="preserve"> </t>
        </is>
      </c>
      <c r="D24" s="4" t="inlineStr">
        <is>
          <t xml:space="preserve"> </t>
        </is>
      </c>
      <c r="E24" s="5" t="n">
        <v>17647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ce per share | (per share)</t>
        </is>
      </c>
      <c r="B25" s="7" t="n">
        <v>2.78</v>
      </c>
      <c r="C25" s="4" t="inlineStr">
        <is>
          <t xml:space="preserve"> </t>
        </is>
      </c>
      <c r="D25" s="4" t="inlineStr">
        <is>
          <t xml:space="preserve"> </t>
        </is>
      </c>
      <c r="E25" s="7" t="n">
        <v>6.7</v>
      </c>
      <c r="F25" s="4" t="inlineStr">
        <is>
          <t xml:space="preserve"> </t>
        </is>
      </c>
      <c r="G25" s="4" t="inlineStr">
        <is>
          <t xml:space="preserve"> </t>
        </is>
      </c>
      <c r="H25" s="4" t="inlineStr">
        <is>
          <t xml:space="preserve"> </t>
        </is>
      </c>
      <c r="I25" s="4" t="inlineStr">
        <is>
          <t xml:space="preserve"> </t>
        </is>
      </c>
      <c r="J25" s="4" t="inlineStr">
        <is>
          <t xml:space="preserve"> </t>
        </is>
      </c>
      <c r="K25" s="7" t="n">
        <v>3.81</v>
      </c>
      <c r="L25" s="4" t="inlineStr">
        <is>
          <t xml:space="preserve"> </t>
        </is>
      </c>
      <c r="M25" s="4" t="inlineStr">
        <is>
          <t xml:space="preserve"> </t>
        </is>
      </c>
      <c r="N25" s="4" t="inlineStr">
        <is>
          <t xml:space="preserve"> </t>
        </is>
      </c>
      <c r="O25" s="10" t="n">
        <v>8.5</v>
      </c>
      <c r="P25" s="4" t="inlineStr">
        <is>
          <t xml:space="preserve"> </t>
        </is>
      </c>
    </row>
    <row r="26">
      <c r="A26" s="4" t="inlineStr">
        <is>
          <t>Gross proceeds from private offering</t>
        </is>
      </c>
      <c r="B26" s="6" t="n">
        <v>3184332</v>
      </c>
      <c r="C26" s="6" t="n">
        <v>4292479</v>
      </c>
      <c r="D26" s="4" t="inlineStr">
        <is>
          <t xml:space="preserve"> </t>
        </is>
      </c>
      <c r="E26" s="6" t="n">
        <v>11815595</v>
      </c>
      <c r="F26" s="6" t="n">
        <v>150001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to purchase common stock, description</t>
        </is>
      </c>
      <c r="B27" s="4" t="inlineStr">
        <is>
          <t>Each unit consists of one common share and one half common share purchase warrant.</t>
        </is>
      </c>
      <c r="C27" s="4" t="inlineStr">
        <is>
          <t>Each unit consists of one common share and one half common share purchase warrant.</t>
        </is>
      </c>
      <c r="D27" s="4" t="inlineStr">
        <is>
          <t xml:space="preserve"> </t>
        </is>
      </c>
      <c r="E27" s="4" t="inlineStr">
        <is>
          <t>Each unit consists of one common share and one common share purchase warrant.</t>
        </is>
      </c>
      <c r="F27" s="4" t="inlineStr">
        <is>
          <t>Each unit consists of one common share and one common share purchase warrant.</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commission</t>
        </is>
      </c>
      <c r="B28" s="6" t="n">
        <v>42090</v>
      </c>
      <c r="C28" s="6" t="n">
        <v>57897</v>
      </c>
      <c r="D28" s="4" t="inlineStr">
        <is>
          <t xml:space="preserve"> </t>
        </is>
      </c>
      <c r="E28" s="6" t="n">
        <v>708667</v>
      </c>
      <c r="F28" s="6" t="n">
        <v>90000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ission percentage</t>
        </is>
      </c>
      <c r="B29" s="4" t="inlineStr">
        <is>
          <t xml:space="preserve"> </t>
        </is>
      </c>
      <c r="C29" s="4" t="inlineStr">
        <is>
          <t xml:space="preserve"> </t>
        </is>
      </c>
      <c r="D29" s="4" t="inlineStr">
        <is>
          <t xml:space="preserve"> </t>
        </is>
      </c>
      <c r="E29" s="9" t="n">
        <v>0.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issue related cost</t>
        </is>
      </c>
      <c r="B30" s="6" t="n">
        <v>205802</v>
      </c>
      <c r="C30" s="4" t="inlineStr">
        <is>
          <t xml:space="preserve"> </t>
        </is>
      </c>
      <c r="D30" s="4" t="inlineStr">
        <is>
          <t xml:space="preserve"> </t>
        </is>
      </c>
      <c r="E30" s="6" t="n">
        <v>4343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Member] | Private placement offering [member] | Key management personnel of entity or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ssued | shares</t>
        </is>
      </c>
      <c r="B33" s="5"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oss proceeds from private offering</t>
        </is>
      </c>
      <c r="B34" s="6" t="n">
        <v>27800</v>
      </c>
      <c r="C34" s="6" t="n">
        <v>38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Member] | Private placement offering [member] | Broker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exercise price | (per share)</t>
        </is>
      </c>
      <c r="B37" s="4" t="inlineStr">
        <is>
          <t xml:space="preserve"> </t>
        </is>
      </c>
      <c r="C37" s="4" t="inlineStr">
        <is>
          <t xml:space="preserve"> </t>
        </is>
      </c>
      <c r="D37" s="4" t="inlineStr">
        <is>
          <t xml:space="preserve"> </t>
        </is>
      </c>
      <c r="E37" s="7" t="n">
        <v>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8.5</v>
      </c>
      <c r="P37" s="4" t="inlineStr">
        <is>
          <t xml:space="preserve"> </t>
        </is>
      </c>
    </row>
    <row r="38">
      <c r="A38" s="4" t="inlineStr">
        <is>
          <t>Fair value of warrants</t>
        </is>
      </c>
      <c r="B38" s="4" t="inlineStr">
        <is>
          <t xml:space="preserve"> </t>
        </is>
      </c>
      <c r="C38" s="4" t="inlineStr">
        <is>
          <t xml:space="preserve"> </t>
        </is>
      </c>
      <c r="D38" s="4" t="inlineStr">
        <is>
          <t xml:space="preserve"> </t>
        </is>
      </c>
      <c r="E38" s="6" t="n">
        <v>28819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 commission</t>
        </is>
      </c>
      <c r="B39" s="4" t="inlineStr">
        <is>
          <t xml:space="preserve"> </t>
        </is>
      </c>
      <c r="C39" s="4" t="inlineStr">
        <is>
          <t xml:space="preserve"> </t>
        </is>
      </c>
      <c r="D39" s="4" t="inlineStr">
        <is>
          <t xml:space="preserve"> </t>
        </is>
      </c>
      <c r="E39" s="6" t="n">
        <v>10588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5">
    <mergeCell ref="A1:A2"/>
    <mergeCell ref="B1:C1"/>
    <mergeCell ref="E1:F1"/>
    <mergeCell ref="G1:I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WARRANTS AND COMPENSATION OPTIONS (Details) - USD ($)</t>
        </is>
      </c>
      <c r="C1" s="2" t="inlineStr">
        <is>
          <t>12 Months Ended</t>
        </is>
      </c>
    </row>
    <row r="2">
      <c r="C2" s="2" t="inlineStr">
        <is>
          <t>Dec. 31, 2022</t>
        </is>
      </c>
      <c r="D2" s="2" t="inlineStr">
        <is>
          <t>Dec. 31, 2021</t>
        </is>
      </c>
      <c r="E2" s="2" t="inlineStr">
        <is>
          <t>Dec. 31, 2020</t>
        </is>
      </c>
    </row>
    <row r="3">
      <c r="A3" s="4" t="inlineStr">
        <is>
          <t>Warrants and Compensation Options, Historical Average Exercise Price Beginning Balance</t>
        </is>
      </c>
      <c r="C3" s="7" t="n">
        <v>7.1</v>
      </c>
      <c r="D3" s="7" t="n">
        <v>3.9</v>
      </c>
      <c r="E3" s="7" t="n">
        <v>4.3</v>
      </c>
    </row>
    <row r="4">
      <c r="A4" s="4" t="inlineStr">
        <is>
          <t>Warrants and Compensation Options, Number of Warrants/Compensation options Beginning Balance</t>
        </is>
      </c>
      <c r="C4" s="5" t="n">
        <v>3021353</v>
      </c>
      <c r="D4" s="5" t="n">
        <v>3269050</v>
      </c>
      <c r="E4" s="5" t="n">
        <v>4953979</v>
      </c>
    </row>
    <row r="5">
      <c r="A5" s="4" t="inlineStr">
        <is>
          <t>Warrants and Compensation Options, Historical Fair value Beginning Balance</t>
        </is>
      </c>
      <c r="C5" s="6" t="n">
        <v>5328455</v>
      </c>
      <c r="D5" s="6" t="n">
        <v>5557002</v>
      </c>
      <c r="E5" s="6" t="n">
        <v>8525358</v>
      </c>
    </row>
    <row r="6">
      <c r="A6" s="4" t="inlineStr">
        <is>
          <t>Fair value of warrants issued on conversion of convertible debentures, Historical Average Exercise Price</t>
        </is>
      </c>
      <c r="C6" s="4" t="inlineStr">
        <is>
          <t xml:space="preserve"> </t>
        </is>
      </c>
      <c r="D6" s="7" t="n">
        <v>3.8</v>
      </c>
      <c r="E6" s="7" t="n">
        <v>3.8</v>
      </c>
    </row>
    <row r="7">
      <c r="A7" s="4" t="inlineStr">
        <is>
          <t>Fair value of warrants issued on conversion of convertible debentures, Number of Warrants/Compensation options</t>
        </is>
      </c>
      <c r="C7" s="4" t="inlineStr">
        <is>
          <t xml:space="preserve"> </t>
        </is>
      </c>
      <c r="D7" s="5" t="n">
        <v>1119750</v>
      </c>
      <c r="E7" s="5" t="n">
        <v>123500</v>
      </c>
    </row>
    <row r="8">
      <c r="A8" s="4" t="inlineStr">
        <is>
          <t>Fair value of warrants issued on conversion of convertible debentures, Historical Fair value</t>
        </is>
      </c>
      <c r="C8" s="4" t="inlineStr">
        <is>
          <t xml:space="preserve"> </t>
        </is>
      </c>
      <c r="D8" s="6" t="n">
        <v>1229305</v>
      </c>
      <c r="E8" s="6" t="n">
        <v>146858</v>
      </c>
    </row>
    <row r="9">
      <c r="A9" s="4" t="inlineStr">
        <is>
          <t>Fair value of expired compensation options issued to brokers,Historical Average Exercise Price</t>
        </is>
      </c>
      <c r="C9" s="4" t="inlineStr">
        <is>
          <t xml:space="preserve"> </t>
        </is>
      </c>
      <c r="D9" s="4" t="inlineStr">
        <is>
          <t xml:space="preserve"> </t>
        </is>
      </c>
      <c r="E9" s="7" t="n">
        <v>4.3</v>
      </c>
    </row>
    <row r="10">
      <c r="A10" s="4" t="inlineStr">
        <is>
          <t>Fair value of expired compensation options issued to brokers,Number of Warrants/Compensation options</t>
        </is>
      </c>
      <c r="C10" s="4" t="inlineStr">
        <is>
          <t xml:space="preserve"> </t>
        </is>
      </c>
      <c r="D10" s="4" t="inlineStr">
        <is>
          <t xml:space="preserve"> </t>
        </is>
      </c>
      <c r="E10" s="5" t="n">
        <v>-150544</v>
      </c>
    </row>
    <row r="11">
      <c r="A11" s="4" t="inlineStr">
        <is>
          <t>Fair value of expired compensation options issued to brokers, Historical Fair value</t>
        </is>
      </c>
      <c r="C11" s="4" t="inlineStr">
        <is>
          <t xml:space="preserve"> </t>
        </is>
      </c>
      <c r="D11" s="4" t="inlineStr">
        <is>
          <t xml:space="preserve"> </t>
        </is>
      </c>
      <c r="E11" s="6" t="n">
        <v>-479204</v>
      </c>
    </row>
    <row r="12">
      <c r="A12" s="4" t="inlineStr">
        <is>
          <t>Fair value related to the exercise of warrants issued as cost of debt financing,Historical Average Exercise Price</t>
        </is>
      </c>
      <c r="B12" s="4" t="inlineStr">
        <is>
          <t>[1]</t>
        </is>
      </c>
      <c r="C12" s="4" t="inlineStr">
        <is>
          <t xml:space="preserve"> </t>
        </is>
      </c>
      <c r="D12" s="4" t="inlineStr">
        <is>
          <t xml:space="preserve"> </t>
        </is>
      </c>
      <c r="E12" s="7" t="n">
        <v>2.7</v>
      </c>
    </row>
    <row r="13">
      <c r="A13" s="4" t="inlineStr">
        <is>
          <t>Fair value related to the exercise of warrants issued as cost of debt financing,Number of Warrants/Compensation options</t>
        </is>
      </c>
      <c r="B13" s="4" t="inlineStr">
        <is>
          <t>[1]</t>
        </is>
      </c>
      <c r="C13" s="4" t="inlineStr">
        <is>
          <t xml:space="preserve"> </t>
        </is>
      </c>
      <c r="D13" s="4" t="inlineStr">
        <is>
          <t xml:space="preserve"> </t>
        </is>
      </c>
      <c r="E13" s="5" t="n">
        <v>-328950</v>
      </c>
    </row>
    <row r="14">
      <c r="A14" s="4" t="inlineStr">
        <is>
          <t>Fair value related to the exercise of warrants issued as cost of debt financing,Historical Fair value</t>
        </is>
      </c>
      <c r="B14" s="4" t="inlineStr">
        <is>
          <t>[1]</t>
        </is>
      </c>
      <c r="C14" s="4" t="inlineStr">
        <is>
          <t xml:space="preserve"> </t>
        </is>
      </c>
      <c r="D14" s="4" t="inlineStr">
        <is>
          <t xml:space="preserve"> </t>
        </is>
      </c>
      <c r="E14" s="6" t="n">
        <v>-221620</v>
      </c>
    </row>
    <row r="15">
      <c r="A15" s="4" t="inlineStr">
        <is>
          <t>Fair value of expired warrants issued on public offering, Historical Average Exercise Price</t>
        </is>
      </c>
      <c r="C15" s="4" t="inlineStr">
        <is>
          <t xml:space="preserve"> </t>
        </is>
      </c>
      <c r="D15" s="4" t="inlineStr">
        <is>
          <t xml:space="preserve"> </t>
        </is>
      </c>
      <c r="E15" s="7" t="n">
        <v>5.8</v>
      </c>
    </row>
    <row r="16">
      <c r="A16" s="4" t="inlineStr">
        <is>
          <t>Fair value of expired warrants issued on public offering, Number of Warrants/Compensation options</t>
        </is>
      </c>
      <c r="C16" s="4" t="inlineStr">
        <is>
          <t xml:space="preserve"> </t>
        </is>
      </c>
      <c r="D16" s="4" t="inlineStr">
        <is>
          <t xml:space="preserve"> </t>
        </is>
      </c>
      <c r="E16" s="5" t="n">
        <v>-1254535</v>
      </c>
    </row>
    <row r="17">
      <c r="A17" s="4" t="inlineStr">
        <is>
          <t>Fair value of expired warrants issued on public offering, Historical Fair value</t>
        </is>
      </c>
      <c r="C17" s="4" t="inlineStr">
        <is>
          <t xml:space="preserve"> </t>
        </is>
      </c>
      <c r="D17" s="4" t="inlineStr">
        <is>
          <t xml:space="preserve"> </t>
        </is>
      </c>
      <c r="E17" s="6" t="n">
        <v>-2286426</v>
      </c>
    </row>
    <row r="18">
      <c r="A18" s="4" t="inlineStr">
        <is>
          <t>Historical fair value assigned to warrants exercised, Historical Average Exercise Price</t>
        </is>
      </c>
      <c r="C18" s="7" t="n">
        <v>3.9</v>
      </c>
      <c r="D18" s="7" t="n">
        <v>3.9</v>
      </c>
      <c r="E18" s="7" t="n">
        <v>3.9</v>
      </c>
    </row>
    <row r="19">
      <c r="A19" s="4" t="inlineStr">
        <is>
          <t>Historical fair value assigned to warrants exercised, Number of Warrants/Compensation options</t>
        </is>
      </c>
      <c r="C19" s="5" t="n">
        <v>-72500</v>
      </c>
      <c r="D19" s="5" t="n">
        <v>-3144750</v>
      </c>
      <c r="E19" s="5" t="n">
        <v>-74400</v>
      </c>
    </row>
    <row r="20">
      <c r="A20" s="4" t="inlineStr">
        <is>
          <t>Historical fair value assigned to warrants exercised, Historical Fair value</t>
        </is>
      </c>
      <c r="C20" s="6" t="n">
        <v>-79547</v>
      </c>
      <c r="D20" s="6" t="n">
        <v>-5351586</v>
      </c>
      <c r="E20" s="6" t="n">
        <v>-127964</v>
      </c>
    </row>
    <row r="21">
      <c r="A21" s="4" t="inlineStr">
        <is>
          <t>Fair value of warrant issued on private placement, Historical Average Exercise Price</t>
        </is>
      </c>
      <c r="C21" s="7" t="n">
        <v>1.17</v>
      </c>
      <c r="D21" s="6" t="n">
        <v>9</v>
      </c>
      <c r="E21" s="4" t="inlineStr">
        <is>
          <t xml:space="preserve"> </t>
        </is>
      </c>
    </row>
    <row r="22">
      <c r="A22" s="4" t="inlineStr">
        <is>
          <t>Fair value of warrant issued on private placement, Number of Warrants/Compensation options</t>
        </is>
      </c>
      <c r="C22" s="5" t="n">
        <v>563318</v>
      </c>
      <c r="D22" s="5" t="n">
        <v>1764720</v>
      </c>
      <c r="E22" s="4" t="inlineStr">
        <is>
          <t xml:space="preserve"> </t>
        </is>
      </c>
    </row>
    <row r="23">
      <c r="A23" s="4" t="inlineStr">
        <is>
          <t>Fair value of warrant issued on private placement, Historical Fair value</t>
        </is>
      </c>
      <c r="C23" s="6" t="n">
        <v>656734</v>
      </c>
      <c r="D23" s="6" t="n">
        <v>3766007</v>
      </c>
      <c r="E23" s="4" t="inlineStr">
        <is>
          <t xml:space="preserve"> </t>
        </is>
      </c>
    </row>
    <row r="24">
      <c r="A24" s="4" t="inlineStr">
        <is>
          <t>Fair value of broker warrants issued on private placement, Historical Average Exercise Price</t>
        </is>
      </c>
      <c r="C24" s="4" t="inlineStr">
        <is>
          <t xml:space="preserve"> </t>
        </is>
      </c>
      <c r="D24" s="7" t="n">
        <v>6.7</v>
      </c>
      <c r="E24" s="4" t="inlineStr">
        <is>
          <t xml:space="preserve"> </t>
        </is>
      </c>
    </row>
    <row r="25">
      <c r="A25" s="4" t="inlineStr">
        <is>
          <t>Fair value of broker warrants issued on private placement, Number of Warrants/Compensation options</t>
        </is>
      </c>
      <c r="C25" s="4" t="inlineStr">
        <is>
          <t xml:space="preserve"> </t>
        </is>
      </c>
      <c r="D25" s="5" t="n">
        <v>105883</v>
      </c>
      <c r="E25" s="4" t="inlineStr">
        <is>
          <t xml:space="preserve"> </t>
        </is>
      </c>
    </row>
    <row r="26">
      <c r="A26" s="4" t="inlineStr">
        <is>
          <t>Fair value of broker warrants issued on private placement, Historical Fair value</t>
        </is>
      </c>
      <c r="C26" s="4" t="inlineStr">
        <is>
          <t xml:space="preserve"> </t>
        </is>
      </c>
      <c r="D26" s="6" t="n">
        <v>288197</v>
      </c>
      <c r="E26" s="4" t="inlineStr">
        <is>
          <t xml:space="preserve"> </t>
        </is>
      </c>
    </row>
    <row r="27">
      <c r="A27" s="4" t="inlineStr">
        <is>
          <t>Fair value of expired warrants issued on public offering, Historical Average Exercise Price</t>
        </is>
      </c>
      <c r="C27" s="4" t="inlineStr">
        <is>
          <t xml:space="preserve"> </t>
        </is>
      </c>
      <c r="D27" s="7" t="n">
        <v>3.9</v>
      </c>
      <c r="E27" s="4" t="inlineStr">
        <is>
          <t xml:space="preserve"> </t>
        </is>
      </c>
    </row>
    <row r="28">
      <c r="A28" s="4" t="inlineStr">
        <is>
          <t>Fair value of expired warrants issued on public offering, Number of Warrants/Compensation options</t>
        </is>
      </c>
      <c r="C28" s="4" t="inlineStr">
        <is>
          <t xml:space="preserve"> </t>
        </is>
      </c>
      <c r="D28" s="5" t="n">
        <v>-93300</v>
      </c>
      <c r="E28" s="4" t="inlineStr">
        <is>
          <t xml:space="preserve"> </t>
        </is>
      </c>
    </row>
    <row r="29">
      <c r="A29" s="4" t="inlineStr">
        <is>
          <t>Fair value of expired warrants issued on public offering, Historical Fair value</t>
        </is>
      </c>
      <c r="C29" s="4" t="inlineStr">
        <is>
          <t xml:space="preserve"> </t>
        </is>
      </c>
      <c r="D29" s="6" t="n">
        <v>-160470</v>
      </c>
      <c r="E29" s="4" t="inlineStr">
        <is>
          <t xml:space="preserve"> </t>
        </is>
      </c>
    </row>
    <row r="30">
      <c r="A30" s="4" t="inlineStr">
        <is>
          <t>Warrants and Compensation Options, Historical Average Exercise Price Ending Balance</t>
        </is>
      </c>
      <c r="C30" s="7" t="n">
        <v>6.15</v>
      </c>
      <c r="D30" s="7" t="n">
        <v>7.1</v>
      </c>
      <c r="E30" s="7" t="n">
        <v>3.9</v>
      </c>
    </row>
    <row r="31">
      <c r="A31" s="4" t="inlineStr">
        <is>
          <t>Warrants and Compensation Options, Number of Warrants/Compensation options Ending Balance</t>
        </is>
      </c>
      <c r="C31" s="5" t="n">
        <v>3512171</v>
      </c>
      <c r="D31" s="5" t="n">
        <v>3021353</v>
      </c>
      <c r="E31" s="5" t="n">
        <v>3269050</v>
      </c>
    </row>
    <row r="32">
      <c r="A32" s="4" t="inlineStr">
        <is>
          <t>Warrants and Compensation Options, Historical Fair value Ending Balance</t>
        </is>
      </c>
      <c r="C32" s="6" t="n">
        <v>5905642</v>
      </c>
      <c r="D32" s="6" t="n">
        <v>5328455</v>
      </c>
      <c r="E32" s="6" t="n">
        <v>5557002</v>
      </c>
    </row>
    <row r="33"/>
    <row r="34">
      <c r="A34" s="4" t="inlineStr">
        <is>
          <t>[1]These warrants
had a cashless exercise feature. The warrant holder utilized the cashless exercise feature to exercise the warrants, which resulted in
the Company issuing 94,245</t>
        </is>
      </c>
    </row>
  </sheetData>
  <mergeCells count="4">
    <mergeCell ref="A1:B2"/>
    <mergeCell ref="C1:E1"/>
    <mergeCell ref="A33:D33"/>
    <mergeCell ref="A34:D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CHEDULE OF WARRANTS AND COMPENSATION OPTIONS (Details) (Parenthetical)</t>
        </is>
      </c>
      <c r="B1" s="2" t="inlineStr">
        <is>
          <t>Dec. 31, 2022 shares</t>
        </is>
      </c>
    </row>
    <row r="2">
      <c r="A2" s="4" t="inlineStr">
        <is>
          <t>Warrant Holders [member]</t>
        </is>
      </c>
      <c r="B2" s="4" t="inlineStr">
        <is>
          <t xml:space="preserve"> </t>
        </is>
      </c>
    </row>
    <row r="3">
      <c r="A3" s="3" t="inlineStr">
        <is>
          <t>IfrsStatementLineItems [Line Items]</t>
        </is>
      </c>
      <c r="B3" s="4" t="inlineStr">
        <is>
          <t xml:space="preserve"> </t>
        </is>
      </c>
    </row>
    <row r="4">
      <c r="A4" s="4" t="inlineStr">
        <is>
          <t>Issuance of common shares</t>
        </is>
      </c>
      <c r="B4" s="5" t="n">
        <v>942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2" customWidth="1" min="2" max="2"/>
    <col width="32" customWidth="1" min="3" max="3"/>
    <col width="32" customWidth="1" min="4" max="4"/>
  </cols>
  <sheetData>
    <row r="1">
      <c r="A1" s="1" t="inlineStr">
        <is>
          <t>SCHEDULE OF STOCK OPTIONS OUTSTANDING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Stock Options And Contributed Surplus</t>
        </is>
      </c>
      <c r="B3" s="4" t="inlineStr">
        <is>
          <t xml:space="preserve"> </t>
        </is>
      </c>
      <c r="C3" s="4" t="inlineStr">
        <is>
          <t xml:space="preserve"> </t>
        </is>
      </c>
      <c r="D3" s="4" t="inlineStr">
        <is>
          <t xml:space="preserve"> </t>
        </is>
      </c>
    </row>
    <row r="4">
      <c r="A4" s="4" t="inlineStr">
        <is>
          <t>Number of Options, Outstanding, Beginning Balance | shares</t>
        </is>
      </c>
      <c r="B4" s="5" t="n">
        <v>4959617</v>
      </c>
      <c r="C4" s="5" t="n">
        <v>5114449</v>
      </c>
      <c r="D4" s="5" t="n">
        <v>5326034</v>
      </c>
    </row>
    <row r="5">
      <c r="A5" s="4" t="inlineStr">
        <is>
          <t>Historical Weighted Average Exercise Price, Beginning Balance | $ / shares</t>
        </is>
      </c>
      <c r="B5" s="7" t="n">
        <v>4.4</v>
      </c>
      <c r="C5" s="7" t="n">
        <v>3.3</v>
      </c>
      <c r="D5" s="7" t="n">
        <v>4.3</v>
      </c>
    </row>
    <row r="6">
      <c r="A6" s="4" t="inlineStr">
        <is>
          <t>Number of Options, Expired/cancelled | shares</t>
        </is>
      </c>
      <c r="B6" s="5" t="n">
        <v>-117438</v>
      </c>
      <c r="C6" s="5" t="n">
        <v>-166438</v>
      </c>
      <c r="D6" s="5" t="n">
        <v>-828794</v>
      </c>
    </row>
    <row r="7">
      <c r="A7" s="4" t="inlineStr">
        <is>
          <t>Historical Weighted Average Exercise Price, Expired/cancelled | $ / shares</t>
        </is>
      </c>
      <c r="B7" s="7" t="n">
        <v>6.02</v>
      </c>
      <c r="C7" s="7" t="n">
        <v>3.4</v>
      </c>
      <c r="D7" s="7" t="n">
        <v>10.2</v>
      </c>
    </row>
    <row r="8">
      <c r="A8" s="4" t="inlineStr">
        <is>
          <t>Number of Options, Exercised | shares</t>
        </is>
      </c>
      <c r="B8" s="5" t="n">
        <v>-143437</v>
      </c>
      <c r="C8" s="5" t="n">
        <v>-1001519</v>
      </c>
      <c r="D8" s="5" t="n">
        <v>-330284</v>
      </c>
    </row>
    <row r="9">
      <c r="A9" s="4" t="inlineStr">
        <is>
          <t>Historical Weighted Average Exercise Price, Exercised | $ / shares</t>
        </is>
      </c>
      <c r="B9" s="7" t="n">
        <v>2.85</v>
      </c>
      <c r="C9" s="6" t="n">
        <v>3</v>
      </c>
      <c r="D9" s="7" t="n">
        <v>2.4</v>
      </c>
    </row>
    <row r="10">
      <c r="A10" s="4" t="inlineStr">
        <is>
          <t>Number of Options, Granted | shares</t>
        </is>
      </c>
      <c r="B10" s="5" t="n">
        <v>2043083</v>
      </c>
      <c r="C10" s="5" t="n">
        <v>1013125</v>
      </c>
      <c r="D10" s="5" t="n">
        <v>947493</v>
      </c>
    </row>
    <row r="11">
      <c r="A11" s="4" t="inlineStr">
        <is>
          <t>Historical Weighted Average Exercise Price, Granted | $ / shares</t>
        </is>
      </c>
      <c r="B11" s="7" t="n">
        <v>3.32</v>
      </c>
      <c r="C11" s="7" t="n">
        <v>8.5</v>
      </c>
      <c r="D11" s="7" t="n">
        <v>3.6</v>
      </c>
    </row>
    <row r="12">
      <c r="A12" s="4" t="inlineStr">
        <is>
          <t>Number of Options, Outstanding, Ending Balance | shares</t>
        </is>
      </c>
      <c r="B12" s="5" t="n">
        <v>6741825</v>
      </c>
      <c r="C12" s="5" t="n">
        <v>4959617</v>
      </c>
      <c r="D12" s="5" t="n">
        <v>5114449</v>
      </c>
    </row>
    <row r="13">
      <c r="A13" s="4" t="inlineStr">
        <is>
          <t>Historical Weighted Average Exercise Price, Ending Balance | $ / shares</t>
        </is>
      </c>
      <c r="B13" s="7" t="n">
        <v>4.1</v>
      </c>
      <c r="C13" s="7" t="n">
        <v>4.4</v>
      </c>
      <c r="D13" s="7" t="n">
        <v>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ASSUMPTIONS (Details) - $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exercise price</t>
        </is>
      </c>
      <c r="B4" s="7" t="n">
        <v>3.32</v>
      </c>
      <c r="C4" s="7" t="n">
        <v>8.5</v>
      </c>
      <c r="D4" s="7" t="n">
        <v>3.6</v>
      </c>
    </row>
    <row r="5">
      <c r="A5" s="4" t="inlineStr">
        <is>
          <t>Weighted average dividend yield</t>
        </is>
      </c>
      <c r="B5" s="9" t="n">
        <v>0</v>
      </c>
      <c r="C5" s="9" t="n">
        <v>0</v>
      </c>
      <c r="D5" s="9" t="n">
        <v>0</v>
      </c>
    </row>
    <row r="6">
      <c r="A6" s="4" t="inlineStr">
        <is>
          <t>Weighted average volatility</t>
        </is>
      </c>
      <c r="B6" s="8" t="n">
        <v>0.8351</v>
      </c>
      <c r="C6" s="8" t="n">
        <v>0.9068000000000001</v>
      </c>
      <c r="D6" s="8" t="n">
        <v>0.9477</v>
      </c>
    </row>
    <row r="7">
      <c r="A7" s="4" t="inlineStr">
        <is>
          <t>Weighted average estimated life</t>
        </is>
      </c>
      <c r="B7" s="4" t="inlineStr">
        <is>
          <t>10 years</t>
        </is>
      </c>
      <c r="C7" s="4" t="inlineStr">
        <is>
          <t>10 years</t>
        </is>
      </c>
      <c r="D7" s="4" t="inlineStr">
        <is>
          <t>10 years</t>
        </is>
      </c>
    </row>
    <row r="8">
      <c r="A8" s="4" t="inlineStr">
        <is>
          <t>Weighted average share price</t>
        </is>
      </c>
      <c r="B8" s="7" t="n">
        <v>3.32</v>
      </c>
      <c r="C8" s="7" t="n">
        <v>8.5</v>
      </c>
      <c r="D8" s="7" t="n">
        <v>3.6</v>
      </c>
    </row>
    <row r="9">
      <c r="A9" s="4" t="inlineStr">
        <is>
          <t>Weighted average fair value</t>
        </is>
      </c>
      <c r="B9" s="7" t="n">
        <v>2.7</v>
      </c>
      <c r="C9" s="7" t="n">
        <v>7.5</v>
      </c>
      <c r="D9" s="6" t="n">
        <v>3</v>
      </c>
    </row>
    <row r="10">
      <c r="A10" s="4" t="inlineStr">
        <is>
          <t>Bottom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Weighted average risk-free interest rate</t>
        </is>
      </c>
      <c r="B12" s="8" t="n">
        <v>0.018</v>
      </c>
      <c r="C12" s="8" t="n">
        <v>0.008</v>
      </c>
      <c r="D12" s="8" t="n">
        <v>0.0052</v>
      </c>
    </row>
    <row r="13">
      <c r="A13" s="4" t="inlineStr">
        <is>
          <t>Share price on the various grant dates</t>
        </is>
      </c>
      <c r="B13" s="7" t="n">
        <v>2.72</v>
      </c>
      <c r="C13" s="7" t="n">
        <v>6.2</v>
      </c>
      <c r="D13" s="7" t="n">
        <v>2.2</v>
      </c>
    </row>
    <row r="14">
      <c r="A14" s="4" t="inlineStr">
        <is>
          <t>Top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Weighted average risk-free interest rate</t>
        </is>
      </c>
      <c r="B16" s="8" t="n">
        <v>0.0348</v>
      </c>
      <c r="C16" s="8" t="n">
        <v>0.0148</v>
      </c>
      <c r="D16" s="8" t="n">
        <v>0.0152</v>
      </c>
    </row>
    <row r="17">
      <c r="A17" s="4" t="inlineStr">
        <is>
          <t>Share price on the various grant dates</t>
        </is>
      </c>
      <c r="B17" s="7" t="n">
        <v>6.71</v>
      </c>
      <c r="C17" s="7" t="n">
        <v>9.5</v>
      </c>
      <c r="D17" s="7" t="n">
        <v>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CHEDULE OF WEIGHTED AVERAGE REMAINING CONTRACTUAL LIFE AND WEIGHTED AVERAGE EXERCISE PRICE OF OPTIONS (Details)</t>
        </is>
      </c>
      <c r="B1" s="2" t="inlineStr">
        <is>
          <t>12 Months Ended</t>
        </is>
      </c>
    </row>
    <row r="2">
      <c r="B2" s="2" t="inlineStr">
        <is>
          <t>Dec. 31, 2022 shares $ / shares</t>
        </is>
      </c>
      <c r="C2" s="2" t="inlineStr">
        <is>
          <t>Dec. 31, 2021 shares $ / shares</t>
        </is>
      </c>
      <c r="D2" s="2" t="inlineStr">
        <is>
          <t>Dec. 31, 2020 shares $ / shares</t>
        </is>
      </c>
      <c r="E2" s="2" t="inlineStr">
        <is>
          <t>Dec. 31, 2019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utstanding | shares</t>
        </is>
      </c>
      <c r="B4" s="5" t="n">
        <v>6741825</v>
      </c>
      <c r="C4" s="5" t="n">
        <v>4959617</v>
      </c>
      <c r="D4" s="5" t="n">
        <v>5114449</v>
      </c>
      <c r="E4" s="5" t="n">
        <v>5326034</v>
      </c>
    </row>
    <row r="5">
      <c r="A5" s="4" t="inlineStr">
        <is>
          <t>Historical Weighted Average Exercise Price</t>
        </is>
      </c>
      <c r="B5" s="7" t="n">
        <v>4.1</v>
      </c>
      <c r="C5" s="7" t="n">
        <v>4.4</v>
      </c>
      <c r="D5" s="7" t="n">
        <v>3.3</v>
      </c>
      <c r="E5" s="7" t="n">
        <v>4.3</v>
      </c>
    </row>
    <row r="6">
      <c r="A6" s="4" t="inlineStr">
        <is>
          <t>Weighted Average Remaining Remaining Life (years)</t>
        </is>
      </c>
      <c r="B6" s="4" t="inlineStr">
        <is>
          <t>7 years 5 months 23 days</t>
        </is>
      </c>
      <c r="C6" s="4" t="inlineStr">
        <is>
          <t xml:space="preserve"> </t>
        </is>
      </c>
      <c r="D6" s="4" t="inlineStr">
        <is>
          <t xml:space="preserve"> </t>
        </is>
      </c>
      <c r="E6" s="4" t="inlineStr">
        <is>
          <t xml:space="preserve"> </t>
        </is>
      </c>
    </row>
    <row r="7">
      <c r="A7" s="4" t="inlineStr">
        <is>
          <t>Number Exercisable | shares</t>
        </is>
      </c>
      <c r="B7" s="5" t="n">
        <v>3832394</v>
      </c>
      <c r="C7" s="4" t="inlineStr">
        <is>
          <t xml:space="preserve"> </t>
        </is>
      </c>
      <c r="D7" s="4" t="inlineStr">
        <is>
          <t xml:space="preserve"> </t>
        </is>
      </c>
      <c r="E7" s="4" t="inlineStr">
        <is>
          <t xml:space="preserve"> </t>
        </is>
      </c>
    </row>
    <row r="8">
      <c r="A8" s="4" t="inlineStr">
        <is>
          <t>Historical Weighted Average Exercise Price</t>
        </is>
      </c>
      <c r="B8" s="7" t="n">
        <v>3.68</v>
      </c>
      <c r="C8" s="4" t="inlineStr">
        <is>
          <t xml:space="preserve"> </t>
        </is>
      </c>
      <c r="D8" s="4" t="inlineStr">
        <is>
          <t xml:space="preserve"> </t>
        </is>
      </c>
      <c r="E8" s="4" t="inlineStr">
        <is>
          <t xml:space="preserve"> </t>
        </is>
      </c>
    </row>
    <row r="9">
      <c r="A9" s="4" t="inlineStr">
        <is>
          <t>Exercise Range On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umber Outstanding | shares</t>
        </is>
      </c>
      <c r="B11" s="5" t="n">
        <v>7000</v>
      </c>
      <c r="C11" s="4" t="inlineStr">
        <is>
          <t xml:space="preserve"> </t>
        </is>
      </c>
      <c r="D11" s="4" t="inlineStr">
        <is>
          <t xml:space="preserve"> </t>
        </is>
      </c>
      <c r="E11" s="4" t="inlineStr">
        <is>
          <t xml:space="preserve"> </t>
        </is>
      </c>
    </row>
    <row r="12">
      <c r="A12" s="4" t="inlineStr">
        <is>
          <t>Historical Weighted Average Exercise Price</t>
        </is>
      </c>
      <c r="B12" s="6" t="n">
        <v>2</v>
      </c>
      <c r="C12" s="4" t="inlineStr">
        <is>
          <t xml:space="preserve"> </t>
        </is>
      </c>
      <c r="D12" s="4" t="inlineStr">
        <is>
          <t xml:space="preserve"> </t>
        </is>
      </c>
      <c r="E12" s="4" t="inlineStr">
        <is>
          <t xml:space="preserve"> </t>
        </is>
      </c>
    </row>
    <row r="13">
      <c r="A13" s="4" t="inlineStr">
        <is>
          <t>Weighted Average Remaining Remaining Life (years)</t>
        </is>
      </c>
      <c r="B13" s="4" t="inlineStr">
        <is>
          <t>5 years 7 months 2 days</t>
        </is>
      </c>
      <c r="C13" s="4" t="inlineStr">
        <is>
          <t xml:space="preserve"> </t>
        </is>
      </c>
      <c r="D13" s="4" t="inlineStr">
        <is>
          <t xml:space="preserve"> </t>
        </is>
      </c>
      <c r="E13" s="4" t="inlineStr">
        <is>
          <t xml:space="preserve"> </t>
        </is>
      </c>
    </row>
    <row r="14">
      <c r="A14" s="4" t="inlineStr">
        <is>
          <t>Number Exercisable | shares</t>
        </is>
      </c>
      <c r="B14" s="5" t="n">
        <v>7000</v>
      </c>
      <c r="C14" s="4" t="inlineStr">
        <is>
          <t xml:space="preserve"> </t>
        </is>
      </c>
      <c r="D14" s="4" t="inlineStr">
        <is>
          <t xml:space="preserve"> </t>
        </is>
      </c>
      <c r="E14" s="4" t="inlineStr">
        <is>
          <t xml:space="preserve"> </t>
        </is>
      </c>
    </row>
    <row r="15">
      <c r="A15" s="4" t="inlineStr">
        <is>
          <t>Historical Weighted Average Exercise Price</t>
        </is>
      </c>
      <c r="B15" s="6" t="n">
        <v>2</v>
      </c>
      <c r="C15" s="4" t="inlineStr">
        <is>
          <t xml:space="preserve"> </t>
        </is>
      </c>
      <c r="D15" s="4" t="inlineStr">
        <is>
          <t xml:space="preserve"> </t>
        </is>
      </c>
      <c r="E15" s="4" t="inlineStr">
        <is>
          <t xml:space="preserve"> </t>
        </is>
      </c>
    </row>
    <row r="16">
      <c r="A16" s="4" t="inlineStr">
        <is>
          <t>Exercise Range One [member] | Bottom of rang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Exercise Range</t>
        </is>
      </c>
      <c r="B18" s="10" t="n">
        <v>0.85</v>
      </c>
      <c r="C18" s="4" t="inlineStr">
        <is>
          <t xml:space="preserve"> </t>
        </is>
      </c>
      <c r="D18" s="4" t="inlineStr">
        <is>
          <t xml:space="preserve"> </t>
        </is>
      </c>
      <c r="E18" s="4" t="inlineStr">
        <is>
          <t xml:space="preserve"> </t>
        </is>
      </c>
    </row>
    <row r="19">
      <c r="A19" s="4" t="inlineStr">
        <is>
          <t>Exercise Range One [member] | Top of range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Exercise Range</t>
        </is>
      </c>
      <c r="B21" s="6" t="n">
        <v>2</v>
      </c>
      <c r="C21" s="4" t="inlineStr">
        <is>
          <t xml:space="preserve"> </t>
        </is>
      </c>
      <c r="D21" s="4" t="inlineStr">
        <is>
          <t xml:space="preserve"> </t>
        </is>
      </c>
      <c r="E21" s="4" t="inlineStr">
        <is>
          <t xml:space="preserve"> </t>
        </is>
      </c>
    </row>
    <row r="22">
      <c r="A22" s="4" t="inlineStr">
        <is>
          <t>Exercise Range Two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Number Outstanding | shares</t>
        </is>
      </c>
      <c r="B24" s="5" t="n">
        <v>2197179</v>
      </c>
      <c r="C24" s="4" t="inlineStr">
        <is>
          <t xml:space="preserve"> </t>
        </is>
      </c>
      <c r="D24" s="4" t="inlineStr">
        <is>
          <t xml:space="preserve"> </t>
        </is>
      </c>
      <c r="E24" s="4" t="inlineStr">
        <is>
          <t xml:space="preserve"> </t>
        </is>
      </c>
    </row>
    <row r="25">
      <c r="A25" s="4" t="inlineStr">
        <is>
          <t>Historical Weighted Average Exercise Price</t>
        </is>
      </c>
      <c r="B25" s="7" t="n">
        <v>2.48</v>
      </c>
      <c r="C25" s="4" t="inlineStr">
        <is>
          <t xml:space="preserve"> </t>
        </is>
      </c>
      <c r="D25" s="4" t="inlineStr">
        <is>
          <t xml:space="preserve"> </t>
        </is>
      </c>
      <c r="E25" s="4" t="inlineStr">
        <is>
          <t xml:space="preserve"> </t>
        </is>
      </c>
    </row>
    <row r="26">
      <c r="A26" s="4" t="inlineStr">
        <is>
          <t>Weighted Average Remaining Remaining Life (years)</t>
        </is>
      </c>
      <c r="B26" s="4" t="inlineStr">
        <is>
          <t>7 years 14 days</t>
        </is>
      </c>
      <c r="C26" s="4" t="inlineStr">
        <is>
          <t xml:space="preserve"> </t>
        </is>
      </c>
      <c r="D26" s="4" t="inlineStr">
        <is>
          <t xml:space="preserve"> </t>
        </is>
      </c>
      <c r="E26" s="4" t="inlineStr">
        <is>
          <t xml:space="preserve"> </t>
        </is>
      </c>
    </row>
    <row r="27">
      <c r="A27" s="4" t="inlineStr">
        <is>
          <t>Number Exercisable | shares</t>
        </is>
      </c>
      <c r="B27" s="5" t="n">
        <v>1314750</v>
      </c>
      <c r="C27" s="4" t="inlineStr">
        <is>
          <t xml:space="preserve"> </t>
        </is>
      </c>
      <c r="D27" s="4" t="inlineStr">
        <is>
          <t xml:space="preserve"> </t>
        </is>
      </c>
      <c r="E27" s="4" t="inlineStr">
        <is>
          <t xml:space="preserve"> </t>
        </is>
      </c>
    </row>
    <row r="28">
      <c r="A28" s="4" t="inlineStr">
        <is>
          <t>Historical Weighted Average Exercise Price</t>
        </is>
      </c>
      <c r="B28" s="7" t="n">
        <v>2.36</v>
      </c>
      <c r="C28" s="4" t="inlineStr">
        <is>
          <t xml:space="preserve"> </t>
        </is>
      </c>
      <c r="D28" s="4" t="inlineStr">
        <is>
          <t xml:space="preserve"> </t>
        </is>
      </c>
      <c r="E28" s="4" t="inlineStr">
        <is>
          <t xml:space="preserve"> </t>
        </is>
      </c>
    </row>
    <row r="29">
      <c r="A29" s="4" t="inlineStr">
        <is>
          <t>Exercise Range Two [member] | Bottom of range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Exercise Range</t>
        </is>
      </c>
      <c r="B31" s="10" t="n">
        <v>2.01</v>
      </c>
      <c r="C31" s="4" t="inlineStr">
        <is>
          <t xml:space="preserve"> </t>
        </is>
      </c>
      <c r="D31" s="4" t="inlineStr">
        <is>
          <t xml:space="preserve"> </t>
        </is>
      </c>
      <c r="E31" s="4" t="inlineStr">
        <is>
          <t xml:space="preserve"> </t>
        </is>
      </c>
    </row>
    <row r="32">
      <c r="A32" s="4" t="inlineStr">
        <is>
          <t>Exercise Range Two [member] | Top of range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Exercise Range</t>
        </is>
      </c>
      <c r="B34" s="7" t="n">
        <v>2.84</v>
      </c>
      <c r="C34" s="4" t="inlineStr">
        <is>
          <t xml:space="preserve"> </t>
        </is>
      </c>
      <c r="D34" s="4" t="inlineStr">
        <is>
          <t xml:space="preserve"> </t>
        </is>
      </c>
      <c r="E34" s="4" t="inlineStr">
        <is>
          <t xml:space="preserve"> </t>
        </is>
      </c>
    </row>
    <row r="35">
      <c r="A35" s="4" t="inlineStr">
        <is>
          <t>Exercise Range Three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Number Outstanding | shares</t>
        </is>
      </c>
      <c r="B37" s="5" t="n">
        <v>4537646</v>
      </c>
      <c r="C37" s="4" t="inlineStr">
        <is>
          <t xml:space="preserve"> </t>
        </is>
      </c>
      <c r="D37" s="4" t="inlineStr">
        <is>
          <t xml:space="preserve"> </t>
        </is>
      </c>
      <c r="E37" s="4" t="inlineStr">
        <is>
          <t xml:space="preserve"> </t>
        </is>
      </c>
    </row>
    <row r="38">
      <c r="A38" s="4" t="inlineStr">
        <is>
          <t>Historical Weighted Average Exercise Price</t>
        </is>
      </c>
      <c r="B38" s="7" t="n">
        <v>4.61</v>
      </c>
      <c r="C38" s="4" t="inlineStr">
        <is>
          <t xml:space="preserve"> </t>
        </is>
      </c>
      <c r="D38" s="4" t="inlineStr">
        <is>
          <t xml:space="preserve"> </t>
        </is>
      </c>
      <c r="E38" s="4" t="inlineStr">
        <is>
          <t xml:space="preserve"> </t>
        </is>
      </c>
    </row>
    <row r="39">
      <c r="A39" s="4" t="inlineStr">
        <is>
          <t>Weighted Average Remaining Remaining Life (years)</t>
        </is>
      </c>
      <c r="B39" s="4" t="inlineStr">
        <is>
          <t>7 years 8 months 8 days</t>
        </is>
      </c>
      <c r="C39" s="4" t="inlineStr">
        <is>
          <t xml:space="preserve"> </t>
        </is>
      </c>
      <c r="D39" s="4" t="inlineStr">
        <is>
          <t xml:space="preserve"> </t>
        </is>
      </c>
      <c r="E39" s="4" t="inlineStr">
        <is>
          <t xml:space="preserve"> </t>
        </is>
      </c>
    </row>
    <row r="40">
      <c r="A40" s="4" t="inlineStr">
        <is>
          <t>Number Exercisable | shares</t>
        </is>
      </c>
      <c r="B40" s="5" t="n">
        <v>2510644</v>
      </c>
      <c r="C40" s="4" t="inlineStr">
        <is>
          <t xml:space="preserve"> </t>
        </is>
      </c>
      <c r="D40" s="4" t="inlineStr">
        <is>
          <t xml:space="preserve"> </t>
        </is>
      </c>
      <c r="E40" s="4" t="inlineStr">
        <is>
          <t xml:space="preserve"> </t>
        </is>
      </c>
    </row>
    <row r="41">
      <c r="A41" s="4" t="inlineStr">
        <is>
          <t>Historical Weighted Average Exercise Price</t>
        </is>
      </c>
      <c r="B41" s="7" t="n">
        <v>4.38</v>
      </c>
      <c r="C41" s="4" t="inlineStr">
        <is>
          <t xml:space="preserve"> </t>
        </is>
      </c>
      <c r="D41" s="4" t="inlineStr">
        <is>
          <t xml:space="preserve"> </t>
        </is>
      </c>
      <c r="E41" s="4" t="inlineStr">
        <is>
          <t xml:space="preserve"> </t>
        </is>
      </c>
    </row>
    <row r="42">
      <c r="A42" s="4" t="inlineStr">
        <is>
          <t>Exercise Range Three [member] | Bottom of range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Exercise Range</t>
        </is>
      </c>
      <c r="B44" s="10" t="n">
        <v>2.85</v>
      </c>
      <c r="C44" s="4" t="inlineStr">
        <is>
          <t xml:space="preserve"> </t>
        </is>
      </c>
      <c r="D44" s="4" t="inlineStr">
        <is>
          <t xml:space="preserve"> </t>
        </is>
      </c>
      <c r="E44" s="4" t="inlineStr">
        <is>
          <t xml:space="preserve"> </t>
        </is>
      </c>
    </row>
    <row r="45">
      <c r="A45" s="4" t="inlineStr">
        <is>
          <t>Exercise Range Three [member] | Top of range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Exercise Range</t>
        </is>
      </c>
      <c r="B47" s="7" t="n">
        <v>9.15</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TOCK OPTIONS AND CONTRIBUTED SURPLUS (Details Narrative) - USD ($)</t>
        </is>
      </c>
      <c r="C1" s="2" t="inlineStr">
        <is>
          <t>12 Months Ended</t>
        </is>
      </c>
    </row>
    <row r="2">
      <c r="B2" s="2" t="inlineStr">
        <is>
          <t>Oct. 07, 2021</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 </t>
        </is>
      </c>
      <c r="C4" s="6" t="n">
        <v>4436604</v>
      </c>
      <c r="D4" s="6" t="n">
        <v>4534370</v>
      </c>
      <c r="E4" s="6" t="n">
        <v>3612945</v>
      </c>
    </row>
    <row r="5">
      <c r="A5" s="4" t="inlineStr">
        <is>
          <t>2021 Pla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Fixed stock option percentage</t>
        </is>
      </c>
      <c r="B7" s="9" t="n">
        <v>0.2</v>
      </c>
      <c r="C7" s="4" t="inlineStr">
        <is>
          <t xml:space="preserve"> </t>
        </is>
      </c>
      <c r="D7" s="4" t="inlineStr">
        <is>
          <t xml:space="preserve"> </t>
        </is>
      </c>
      <c r="E7" s="4" t="inlineStr">
        <is>
          <t xml:space="preserve"> </t>
        </is>
      </c>
    </row>
    <row r="8">
      <c r="A8" s="4" t="inlineStr">
        <is>
          <t>Number of shares stock option granted</t>
        </is>
      </c>
      <c r="B8" s="5" t="n">
        <v>7090518</v>
      </c>
      <c r="C8" s="4" t="inlineStr">
        <is>
          <t xml:space="preserve"> </t>
        </is>
      </c>
      <c r="D8" s="4" t="inlineStr">
        <is>
          <t xml:space="preserve"> </t>
        </is>
      </c>
      <c r="E8" s="4" t="inlineStr">
        <is>
          <t xml:space="preserve"> </t>
        </is>
      </c>
    </row>
    <row r="9">
      <c r="A9" s="4" t="inlineStr">
        <is>
          <t>Maximum percentage of issued and outstanding shares percentage</t>
        </is>
      </c>
      <c r="B9" s="9" t="n">
        <v>0.2</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INCOME (LOSS) PER SHARE (Details) - USD ($)</t>
        </is>
      </c>
      <c r="B1" s="2" t="inlineStr">
        <is>
          <t>12 Months Ended</t>
        </is>
      </c>
    </row>
    <row r="2">
      <c r="B2" s="2" t="inlineStr">
        <is>
          <t>Dec. 31, 2022</t>
        </is>
      </c>
      <c r="C2" s="2" t="inlineStr">
        <is>
          <t>Dec. 31, 2021</t>
        </is>
      </c>
      <c r="D2" s="2" t="inlineStr">
        <is>
          <t>Dec. 31, 2020</t>
        </is>
      </c>
    </row>
    <row r="3">
      <c r="A3" s="4" t="inlineStr">
        <is>
          <t>Net loss</t>
        </is>
      </c>
      <c r="B3" s="6" t="n">
        <v>-21036690</v>
      </c>
      <c r="C3" s="6" t="n">
        <v>-15669093</v>
      </c>
      <c r="D3" s="6" t="n">
        <v>-18169070</v>
      </c>
    </row>
    <row r="4">
      <c r="A4" s="4" t="inlineStr">
        <is>
          <t>Weighted average number of common shares outstanding</t>
        </is>
      </c>
      <c r="B4" s="5" t="n">
        <v>36739857</v>
      </c>
      <c r="C4" s="5" t="n">
        <v>34545752</v>
      </c>
      <c r="D4" s="5" t="n">
        <v>29169653</v>
      </c>
    </row>
    <row r="5">
      <c r="A5" s="4" t="inlineStr">
        <is>
          <t>Weighted average number of common shares outstanding - diluted</t>
        </is>
      </c>
      <c r="B5" s="5" t="n">
        <v>36739857</v>
      </c>
      <c r="C5" s="5" t="n">
        <v>34545752</v>
      </c>
      <c r="D5" s="5" t="n">
        <v>29169653</v>
      </c>
    </row>
    <row r="6">
      <c r="A6" s="4" t="inlineStr">
        <is>
          <t>Basic and diluted loss per share</t>
        </is>
      </c>
      <c r="B6" s="7" t="n">
        <v>-0.57</v>
      </c>
      <c r="C6" s="7" t="n">
        <v>-0.45</v>
      </c>
      <c r="D6" s="7" t="n">
        <v>-0.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CHEDULE OF REMAINING ANNUAL RENTAL PAYMENTS LEASE (Details)</t>
        </is>
      </c>
      <c r="B1" s="2" t="inlineStr">
        <is>
          <t>Dec. 31, 2022 USD ($)</t>
        </is>
      </c>
    </row>
    <row r="2">
      <c r="A2" s="3" t="inlineStr">
        <is>
          <t>IfrsStatementLineItems [Line Items]</t>
        </is>
      </c>
      <c r="B2" s="4" t="inlineStr">
        <is>
          <t xml:space="preserve"> </t>
        </is>
      </c>
    </row>
    <row r="3">
      <c r="A3" s="4" t="inlineStr">
        <is>
          <t>Remaining minimum annual rental payments</t>
        </is>
      </c>
      <c r="B3" s="6" t="n">
        <v>374725</v>
      </c>
    </row>
    <row r="4">
      <c r="A4" s="4" t="inlineStr">
        <is>
          <t>2023 [member]</t>
        </is>
      </c>
      <c r="B4" s="4" t="inlineStr">
        <is>
          <t xml:space="preserve"> </t>
        </is>
      </c>
    </row>
    <row r="5">
      <c r="A5" s="3" t="inlineStr">
        <is>
          <t>IfrsStatementLineItems [Line Items]</t>
        </is>
      </c>
      <c r="B5" s="4" t="inlineStr">
        <is>
          <t xml:space="preserve"> </t>
        </is>
      </c>
    </row>
    <row r="6">
      <c r="A6" s="4" t="inlineStr">
        <is>
          <t>Remaining minimum annual rental payments</t>
        </is>
      </c>
      <c r="B6" s="5" t="n">
        <v>227844</v>
      </c>
    </row>
    <row r="7">
      <c r="A7" s="4" t="inlineStr">
        <is>
          <t>2024 and beyond [member]</t>
        </is>
      </c>
      <c r="B7" s="4" t="inlineStr">
        <is>
          <t xml:space="preserve"> </t>
        </is>
      </c>
    </row>
    <row r="8">
      <c r="A8" s="3" t="inlineStr">
        <is>
          <t>IfrsStatementLineItems [Line Items]</t>
        </is>
      </c>
      <c r="B8" s="4" t="inlineStr">
        <is>
          <t xml:space="preserve"> </t>
        </is>
      </c>
    </row>
    <row r="9">
      <c r="A9" s="4" t="inlineStr">
        <is>
          <t>Remaining minimum annual rental payments</t>
        </is>
      </c>
      <c r="B9" s="6" t="n">
        <v>1468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 xml:space="preserve">2. SUMMARY
OF SIGNIFICANT ACCOUNTING POLICIES These
consolidated financial statements of the Company and its subsidiaries were prepared in accordance with International Financial Reporting
Standards (“IFRS”), as issued by the International Accounting Standards Board (“IASB”).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Basis
of presentation These
consolidated financial statements include the accounts of POET Technologies Inc. and its subsidiaries; ODIS Inc. (“ODIS”),
Opel Solar Inc. (“OPEL”), BB Photonics Inc. (“BB Photonics”), POET Technologies Pte Ltd. (“PTS”)
and POET Optoelectronics Shenzhen Co., Ltd (“POET Shenzhen”). All intercompany balances and transactions have been eliminated
on consolidation. POET
TECHNOLOGIES INC. NOTES
TO CONSOLIDATED FINANCIAL STATEMENTS (Expressed
in US Dollars)
2. SUMMARY
OF SIGNIFICANT ACCOUNTING POLICIES (Continued) 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 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Financial
instruments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POET
TECHNOLOGIES INC. NOTES
TO CONSOLIDATED FINANCIAL STATEMENTS (Expressed
in US Dollars)
2. SUMMARY
OF SIGNIFICANT ACCOUNTING POLICIES (Continue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FRS 9: SCHEDULE OF CLASSIFICATION OF FINANCIAL INSTRUMENTS
Financial
Assets
Cash
and cash equivalents Amortized
cost
Short-term
investments Amortized
cost
Accounts
receivable Amortized
cost
Financial
Liabilities
Accounts
payable and accrued liabilities Amortized
cost
Convertible
debentures Amortized
cost
Contract
liabiliti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POET
TECHNOLOGIES INC. NOTES
TO CONSOLIDATED FINANCIAL STATEMENTS (Expressed
in US Dollars)
2. SUMMARY
OF SIGNIFICANT ACCOUNTING POLICIES (Continued) Cash
and cash equivalents Cash
and cash equivalents consist of cash in current accounts of $ 1,981,765 4,216,911 722,894 7,248,080 10,724,864 6,150,000 0.20 0.25 Cash
and cash equivalents include restricted funds of nil nil 184,569 nil 14,197 14,197 Short-term
investments The
short-term investments of nil 6,366,828 nil 0.75 1.44 Property
and equipment 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 Patents
and licenses Patents
and licenses are recorded at cost and amortized on a straight line basis over 12 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No POET
TECHNOLOGIES INC. NOTES
TO CONSOLIDATED FINANCIAL STATEMENTS (Expressed
in US Dollars)
2. SUMMARY
OF SIGNIFICANT ACCOUNTING POLICIES (Continued) 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Other
income Interest
income Interest
income on cash is recognized as earned using the effective interest method. Wage
subsidies Wages
subsidies received from the Singaporean government are netted against R&amp;D related wages and benefits on the consolidated statements
of operations and deficit. 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POET
TECHNOLOGIES INC. NOTES
TO CONSOLIDATED FINANCIAL STATEMENTS (Expressed
in US Dollars)
2. SUMMARY
OF SIGNIFICANT ACCOUNTING POLICIES (Continued) Intangible
assets Research
and development costs Research
costs are expensed in the year incurred. Development costs are also expensed in the year incurred unless the Company believes a development
project meets IFRS criteria as set out in IAS 38, Intangible Assets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does not capitalize its IPR&amp;D. 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 Share
Consolidation On
February 24, 2022, the Company filed Articles of Amendment to consolidate its common shares on a ten-for-one basis. For further clarity,
for every ten (10) pre-consolidated common shares, shareholders received one (1) post-consolidated common share. On February 28, 2022
the Company’s common shares began trading on the TSX Venture Exchange on a post consolidation basis. The Company’s name and
trading symbol remained unchanged. All references to share and per share amounts in these consolidated financial statements and accompanying
notes to the consolidated financial statements have been retroactively restated to reflect the ten-for-one share consolidation. POET
TECHNOLOGIES INC. NOTES
TO CONSOLIDATED FINANCIAL STATEMENTS (Expressed
in US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ENSATION TO KEY MANAGEMENT PERSONNEL (Details) - USD ($)</t>
        </is>
      </c>
      <c r="C1" s="2" t="inlineStr">
        <is>
          <t>12 Months Ended</t>
        </is>
      </c>
    </row>
    <row r="2">
      <c r="C2" s="2" t="inlineStr">
        <is>
          <t>Dec. 31, 2022</t>
        </is>
      </c>
      <c r="D2" s="2" t="inlineStr">
        <is>
          <t>Dec. 31, 2021</t>
        </is>
      </c>
      <c r="E2" s="2" t="inlineStr">
        <is>
          <t>Dec. 31, 2020</t>
        </is>
      </c>
    </row>
    <row r="3">
      <c r="A3" s="4" t="inlineStr">
        <is>
          <t>Salaries</t>
        </is>
      </c>
      <c r="C3" s="6" t="n">
        <v>2010479</v>
      </c>
      <c r="D3" s="6" t="n">
        <v>1782297</v>
      </c>
      <c r="E3" s="6" t="n">
        <v>1501058</v>
      </c>
    </row>
    <row r="4">
      <c r="A4" s="4" t="inlineStr">
        <is>
          <t>Share-based payments</t>
        </is>
      </c>
      <c r="B4" s="4" t="inlineStr">
        <is>
          <t>[1]</t>
        </is>
      </c>
      <c r="C4" s="5" t="n">
        <v>1711716</v>
      </c>
      <c r="D4" s="5" t="n">
        <v>2077333</v>
      </c>
      <c r="E4" s="5" t="n">
        <v>2144930</v>
      </c>
    </row>
    <row r="5">
      <c r="A5" s="4" t="inlineStr">
        <is>
          <t>Total</t>
        </is>
      </c>
      <c r="C5" s="6" t="n">
        <v>3722195</v>
      </c>
      <c r="D5" s="6" t="n">
        <v>3859630</v>
      </c>
      <c r="E5" s="6" t="n">
        <v>3645988</v>
      </c>
    </row>
    <row r="6"/>
    <row r="7">
      <c r="A7" s="4" t="inlineStr">
        <is>
          <t>[1]Share-based payments
are the fair value of options granted to key management personnel and expensed during the various years as calculated using the Black-Scholes
model.</t>
        </is>
      </c>
    </row>
  </sheetData>
  <mergeCells count="4">
    <mergeCell ref="A1:B2"/>
    <mergeCell ref="C1:E1"/>
    <mergeCell ref="A6:D6"/>
    <mergeCell ref="A7:D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GEOGRAPHICAL INFORMATION (Details) - USD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9568194</v>
      </c>
      <c r="C4" s="6" t="n">
        <v>21789126</v>
      </c>
      <c r="D4" s="6" t="n">
        <v>7491611</v>
      </c>
    </row>
    <row r="5">
      <c r="A5" s="4" t="inlineStr">
        <is>
          <t>Property and equipment</t>
        </is>
      </c>
      <c r="B5" s="5" t="n">
        <v>5070507</v>
      </c>
      <c r="C5" s="5" t="n">
        <v>3064234</v>
      </c>
      <c r="D5" s="5" t="n">
        <v>3185754</v>
      </c>
    </row>
    <row r="6">
      <c r="A6" s="4" t="inlineStr">
        <is>
          <t>Right of use asset</t>
        </is>
      </c>
      <c r="B6" s="5" t="n">
        <v>241047</v>
      </c>
      <c r="C6" s="5" t="n">
        <v>326890</v>
      </c>
      <c r="D6" s="5" t="n">
        <v>520686</v>
      </c>
    </row>
    <row r="7">
      <c r="A7" s="4" t="inlineStr">
        <is>
          <t>Total Assets</t>
        </is>
      </c>
      <c r="B7" s="5" t="n">
        <v>15390453</v>
      </c>
      <c r="C7" s="5" t="n">
        <v>27153977</v>
      </c>
      <c r="D7" s="5" t="n">
        <v>11636728</v>
      </c>
    </row>
    <row r="8">
      <c r="A8" s="4" t="inlineStr">
        <is>
          <t>Revenue</t>
        </is>
      </c>
      <c r="B8" s="5" t="n">
        <v>552748</v>
      </c>
      <c r="C8" s="5" t="n">
        <v>209100</v>
      </c>
      <c r="D8" s="4" t="inlineStr">
        <is>
          <t xml:space="preserve"> </t>
        </is>
      </c>
    </row>
    <row r="9">
      <c r="A9" s="4" t="inlineStr">
        <is>
          <t>Selling, marketing and administration</t>
        </is>
      </c>
      <c r="B9" s="5" t="n">
        <v>-9516271</v>
      </c>
      <c r="C9" s="5" t="n">
        <v>-9055528</v>
      </c>
      <c r="D9" s="5" t="n">
        <v>-8137998</v>
      </c>
    </row>
    <row r="10">
      <c r="A10" s="4" t="inlineStr">
        <is>
          <t>Research and development</t>
        </is>
      </c>
      <c r="B10" s="5" t="n">
        <v>-10746743</v>
      </c>
      <c r="C10" s="5" t="n">
        <v>-8165128</v>
      </c>
      <c r="D10" s="5" t="n">
        <v>-6634317</v>
      </c>
    </row>
    <row r="11">
      <c r="A11" s="4" t="inlineStr">
        <is>
          <t>Interest expense</t>
        </is>
      </c>
      <c r="B11" s="5" t="n">
        <v>-49738</v>
      </c>
      <c r="C11" s="5" t="n">
        <v>-364619</v>
      </c>
      <c r="D11" s="5" t="n">
        <v>-937903</v>
      </c>
    </row>
    <row r="12">
      <c r="A12" s="4" t="inlineStr">
        <is>
          <t>Other income, including interest</t>
        </is>
      </c>
      <c r="B12" s="5" t="n">
        <v>188320</v>
      </c>
      <c r="C12" s="5" t="n">
        <v>75084</v>
      </c>
      <c r="D12" s="5" t="n">
        <v>41148</v>
      </c>
    </row>
    <row r="13">
      <c r="A13" s="4" t="inlineStr">
        <is>
          <t>Net loss</t>
        </is>
      </c>
      <c r="B13" s="5" t="n">
        <v>-21036690</v>
      </c>
      <c r="C13" s="5" t="n">
        <v>-15669093</v>
      </c>
      <c r="D13" s="5" t="n">
        <v>-18169070</v>
      </c>
    </row>
    <row r="14">
      <c r="A14" s="4" t="inlineStr">
        <is>
          <t>Credit loss on receivable from the sale of discontinued operation</t>
        </is>
      </c>
      <c r="B14" s="4" t="inlineStr">
        <is>
          <t xml:space="preserve"> </t>
        </is>
      </c>
      <c r="C14" s="4" t="inlineStr">
        <is>
          <t xml:space="preserve"> </t>
        </is>
      </c>
      <c r="D14" s="5" t="n">
        <v>2500000</v>
      </c>
    </row>
    <row r="15">
      <c r="A15" s="4" t="inlineStr">
        <is>
          <t>Operating segmen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urrent assets</t>
        </is>
      </c>
      <c r="B17" s="5" t="n">
        <v>9568194</v>
      </c>
      <c r="C17" s="5" t="n">
        <v>21789126</v>
      </c>
      <c r="D17" s="5" t="n">
        <v>7491611</v>
      </c>
    </row>
    <row r="18">
      <c r="A18" s="4" t="inlineStr">
        <is>
          <t>Property and equipment</t>
        </is>
      </c>
      <c r="B18" s="5" t="n">
        <v>5070507</v>
      </c>
      <c r="C18" s="5" t="n">
        <v>3064234</v>
      </c>
      <c r="D18" s="5" t="n">
        <v>3185754</v>
      </c>
    </row>
    <row r="19">
      <c r="A19" s="4" t="inlineStr">
        <is>
          <t>Patents and licenses</t>
        </is>
      </c>
      <c r="B19" s="5" t="n">
        <v>510705</v>
      </c>
      <c r="C19" s="5" t="n">
        <v>528476</v>
      </c>
      <c r="D19" s="5" t="n">
        <v>438677</v>
      </c>
    </row>
    <row r="20">
      <c r="A20" s="4" t="inlineStr">
        <is>
          <t>Right of use asset</t>
        </is>
      </c>
      <c r="B20" s="5" t="n">
        <v>241047</v>
      </c>
      <c r="C20" s="5" t="n">
        <v>326890</v>
      </c>
      <c r="D20" s="5" t="n">
        <v>520686</v>
      </c>
    </row>
    <row r="21">
      <c r="A21" s="4" t="inlineStr">
        <is>
          <t>Total Assets</t>
        </is>
      </c>
      <c r="B21" s="5" t="n">
        <v>15390453</v>
      </c>
      <c r="C21" s="5" t="n">
        <v>27153977</v>
      </c>
      <c r="D21" s="5" t="n">
        <v>11636728</v>
      </c>
    </row>
    <row r="22">
      <c r="A22" s="4" t="inlineStr">
        <is>
          <t>Revenue</t>
        </is>
      </c>
      <c r="B22" s="5" t="n">
        <v>552748</v>
      </c>
      <c r="C22" s="5" t="n">
        <v>209100</v>
      </c>
      <c r="D22" s="4" t="inlineStr">
        <is>
          <t xml:space="preserve"> </t>
        </is>
      </c>
    </row>
    <row r="23">
      <c r="A23" s="4" t="inlineStr">
        <is>
          <t>Selling, marketing and administration</t>
        </is>
      </c>
      <c r="B23" s="5" t="n">
        <v>-9516271</v>
      </c>
      <c r="C23" s="5" t="n">
        <v>-9055530</v>
      </c>
      <c r="D23" s="5" t="n">
        <v>-8137998</v>
      </c>
    </row>
    <row r="24">
      <c r="A24" s="4" t="inlineStr">
        <is>
          <t>Research and development</t>
        </is>
      </c>
      <c r="B24" s="5" t="n">
        <v>-10746743</v>
      </c>
      <c r="C24" s="5" t="n">
        <v>-8165128</v>
      </c>
      <c r="D24" s="5" t="n">
        <v>-6634317</v>
      </c>
    </row>
    <row r="25">
      <c r="A25" s="4" t="inlineStr">
        <is>
          <t>Gain on contribution of intellectual property to joint venture</t>
        </is>
      </c>
      <c r="B25" s="5" t="n">
        <v>1746987</v>
      </c>
      <c r="C25" s="5" t="n">
        <v>2587500</v>
      </c>
      <c r="D25" s="4" t="inlineStr">
        <is>
          <t xml:space="preserve"> </t>
        </is>
      </c>
    </row>
    <row r="26">
      <c r="A26" s="4" t="inlineStr">
        <is>
          <t>Interest expense</t>
        </is>
      </c>
      <c r="B26" s="5" t="n">
        <v>-49738</v>
      </c>
      <c r="C26" s="5" t="n">
        <v>-364619</v>
      </c>
      <c r="D26" s="5" t="n">
        <v>-937903</v>
      </c>
    </row>
    <row r="27">
      <c r="A27" s="4" t="inlineStr">
        <is>
          <t>Other income, including interest</t>
        </is>
      </c>
      <c r="B27" s="5" t="n">
        <v>188320</v>
      </c>
      <c r="C27" s="5" t="n">
        <v>75084</v>
      </c>
      <c r="D27" s="5" t="n">
        <v>41148</v>
      </c>
    </row>
    <row r="28">
      <c r="A28" s="4" t="inlineStr">
        <is>
          <t>Share of loss in joint venture</t>
        </is>
      </c>
      <c r="B28" s="5" t="n">
        <v>-3211993</v>
      </c>
      <c r="C28" s="5" t="n">
        <v>-1142249</v>
      </c>
      <c r="D28" s="4" t="inlineStr">
        <is>
          <t xml:space="preserve"> </t>
        </is>
      </c>
    </row>
    <row r="29">
      <c r="A29" s="4" t="inlineStr">
        <is>
          <t>Net loss</t>
        </is>
      </c>
      <c r="B29" s="5" t="n">
        <v>-21036690</v>
      </c>
      <c r="C29" s="5" t="n">
        <v>-15669095</v>
      </c>
      <c r="D29" s="5" t="n">
        <v>-18169070</v>
      </c>
    </row>
    <row r="30">
      <c r="A30" s="4" t="inlineStr">
        <is>
          <t>Investment in joint venture</t>
        </is>
      </c>
      <c r="B30" s="4" t="inlineStr">
        <is>
          <t xml:space="preserve"> </t>
        </is>
      </c>
      <c r="C30" s="5" t="n">
        <v>1445251</v>
      </c>
      <c r="D30" s="4" t="inlineStr">
        <is>
          <t xml:space="preserve"> </t>
        </is>
      </c>
    </row>
    <row r="31">
      <c r="A31" s="4" t="inlineStr">
        <is>
          <t>Forgiveness of Covid-19 government support loans</t>
        </is>
      </c>
      <c r="B31" s="4" t="inlineStr">
        <is>
          <t xml:space="preserve"> </t>
        </is>
      </c>
      <c r="C31" s="5" t="n">
        <v>186747</v>
      </c>
      <c r="D31" s="4" t="inlineStr">
        <is>
          <t xml:space="preserve"> </t>
        </is>
      </c>
    </row>
    <row r="32">
      <c r="A32" s="4" t="inlineStr">
        <is>
          <t>Impairment of long lived assets</t>
        </is>
      </c>
      <c r="B32" s="4" t="inlineStr">
        <is>
          <t xml:space="preserve"> </t>
        </is>
      </c>
      <c r="C32" s="4" t="inlineStr">
        <is>
          <t xml:space="preserve"> </t>
        </is>
      </c>
      <c r="D32" s="4" t="inlineStr">
        <is>
          <t xml:space="preserve"> </t>
        </is>
      </c>
    </row>
    <row r="33">
      <c r="A33" s="4" t="inlineStr">
        <is>
          <t>Credit loss on receivable from the sale of discontinued operation</t>
        </is>
      </c>
      <c r="B33" s="4" t="inlineStr">
        <is>
          <t xml:space="preserve"> </t>
        </is>
      </c>
      <c r="C33" s="4" t="inlineStr">
        <is>
          <t xml:space="preserve"> </t>
        </is>
      </c>
      <c r="D33" s="5" t="n">
        <v>-2500000</v>
      </c>
    </row>
    <row r="34">
      <c r="A34" s="4" t="inlineStr">
        <is>
          <t>Asi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urrent assets</t>
        </is>
      </c>
      <c r="B36" s="5" t="n">
        <v>664658</v>
      </c>
      <c r="C36" s="5" t="n">
        <v>537647</v>
      </c>
      <c r="D36" s="5" t="n">
        <v>304450</v>
      </c>
    </row>
    <row r="37">
      <c r="A37" s="4" t="inlineStr">
        <is>
          <t>Property and equipment</t>
        </is>
      </c>
      <c r="B37" s="5" t="n">
        <v>4496734</v>
      </c>
      <c r="C37" s="5" t="n">
        <v>2787273</v>
      </c>
      <c r="D37" s="5" t="n">
        <v>2982496</v>
      </c>
    </row>
    <row r="38">
      <c r="A38" s="4" t="inlineStr">
        <is>
          <t>Patents and licenses</t>
        </is>
      </c>
      <c r="B38" s="4" t="inlineStr">
        <is>
          <t xml:space="preserve"> </t>
        </is>
      </c>
      <c r="C38" s="4" t="inlineStr">
        <is>
          <t xml:space="preserve"> </t>
        </is>
      </c>
      <c r="D38" s="4" t="inlineStr">
        <is>
          <t xml:space="preserve"> </t>
        </is>
      </c>
    </row>
    <row r="39">
      <c r="A39" s="4" t="inlineStr">
        <is>
          <t>Right of use asset</t>
        </is>
      </c>
      <c r="B39" s="5" t="n">
        <v>55775</v>
      </c>
      <c r="C39" s="5" t="n">
        <v>150134</v>
      </c>
      <c r="D39" s="5" t="n">
        <v>289542</v>
      </c>
    </row>
    <row r="40">
      <c r="A40" s="4" t="inlineStr">
        <is>
          <t>Total Assets</t>
        </is>
      </c>
      <c r="B40" s="5" t="n">
        <v>5217167</v>
      </c>
      <c r="C40" s="5" t="n">
        <v>4920305</v>
      </c>
      <c r="D40" s="5" t="n">
        <v>3576488</v>
      </c>
    </row>
    <row r="41">
      <c r="A41" s="4" t="inlineStr">
        <is>
          <t>Revenue</t>
        </is>
      </c>
      <c r="B41" s="5" t="n">
        <v>552748</v>
      </c>
      <c r="C41" s="5" t="n">
        <v>209100</v>
      </c>
      <c r="D41" s="4" t="inlineStr">
        <is>
          <t xml:space="preserve"> </t>
        </is>
      </c>
    </row>
    <row r="42">
      <c r="A42" s="4" t="inlineStr">
        <is>
          <t>Selling, marketing and administration</t>
        </is>
      </c>
      <c r="B42" s="5" t="n">
        <v>-2121596</v>
      </c>
      <c r="C42" s="5" t="n">
        <v>-1563829</v>
      </c>
      <c r="D42" s="5" t="n">
        <v>-1182054</v>
      </c>
    </row>
    <row r="43">
      <c r="A43" s="4" t="inlineStr">
        <is>
          <t>Research and development</t>
        </is>
      </c>
      <c r="B43" s="5" t="n">
        <v>-6344016</v>
      </c>
      <c r="C43" s="5" t="n">
        <v>-4849553</v>
      </c>
      <c r="D43" s="5" t="n">
        <v>-3269873</v>
      </c>
    </row>
    <row r="44">
      <c r="A44" s="4" t="inlineStr">
        <is>
          <t>Gain on contribution of intellectual property to joint venture</t>
        </is>
      </c>
      <c r="B44" s="5" t="n">
        <v>1746987</v>
      </c>
      <c r="C44" s="5" t="n">
        <v>2587500</v>
      </c>
      <c r="D44" s="4" t="inlineStr">
        <is>
          <t xml:space="preserve"> </t>
        </is>
      </c>
    </row>
    <row r="45">
      <c r="A45" s="4" t="inlineStr">
        <is>
          <t>Interest expense</t>
        </is>
      </c>
      <c r="B45" s="5" t="n">
        <v>-17701</v>
      </c>
      <c r="C45" s="5" t="n">
        <v>-35043</v>
      </c>
      <c r="D45" s="5" t="n">
        <v>-20181</v>
      </c>
    </row>
    <row r="46">
      <c r="A46" s="4" t="inlineStr">
        <is>
          <t>Other income, including interest</t>
        </is>
      </c>
      <c r="B46" s="4" t="inlineStr">
        <is>
          <t xml:space="preserve"> </t>
        </is>
      </c>
      <c r="C46" s="4" t="inlineStr">
        <is>
          <t xml:space="preserve"> </t>
        </is>
      </c>
      <c r="D46" s="4" t="inlineStr">
        <is>
          <t xml:space="preserve"> </t>
        </is>
      </c>
    </row>
    <row r="47">
      <c r="A47" s="4" t="inlineStr">
        <is>
          <t>Share of loss in joint venture</t>
        </is>
      </c>
      <c r="B47" s="5" t="n">
        <v>-3211993</v>
      </c>
      <c r="C47" s="5" t="n">
        <v>-1142249</v>
      </c>
      <c r="D47" s="4" t="inlineStr">
        <is>
          <t xml:space="preserve"> </t>
        </is>
      </c>
    </row>
    <row r="48">
      <c r="A48" s="4" t="inlineStr">
        <is>
          <t>Net loss</t>
        </is>
      </c>
      <c r="B48" s="5" t="n">
        <v>-9395571</v>
      </c>
      <c r="C48" s="5" t="n">
        <v>-4794074</v>
      </c>
      <c r="D48" s="5" t="n">
        <v>-4472108</v>
      </c>
    </row>
    <row r="49">
      <c r="A49" s="4" t="inlineStr">
        <is>
          <t>Investment in joint venture</t>
        </is>
      </c>
      <c r="B49" s="4" t="inlineStr">
        <is>
          <t xml:space="preserve"> </t>
        </is>
      </c>
      <c r="C49" s="5" t="n">
        <v>1445251</v>
      </c>
      <c r="D49" s="4" t="inlineStr">
        <is>
          <t xml:space="preserve"> </t>
        </is>
      </c>
    </row>
    <row r="50">
      <c r="A50" s="4" t="inlineStr">
        <is>
          <t>Forgiveness of Covid-19 government support loans</t>
        </is>
      </c>
      <c r="B50" s="4" t="inlineStr">
        <is>
          <t xml:space="preserve"> </t>
        </is>
      </c>
      <c r="C50" s="4" t="inlineStr">
        <is>
          <t xml:space="preserve"> </t>
        </is>
      </c>
      <c r="D50" s="4" t="inlineStr">
        <is>
          <t xml:space="preserve"> </t>
        </is>
      </c>
    </row>
    <row r="51">
      <c r="A51" s="4" t="inlineStr">
        <is>
          <t>Impairment of long lived assets</t>
        </is>
      </c>
      <c r="B51" s="4" t="inlineStr">
        <is>
          <t xml:space="preserve"> </t>
        </is>
      </c>
      <c r="C51" s="4" t="inlineStr">
        <is>
          <t xml:space="preserve"> </t>
        </is>
      </c>
      <c r="D51" s="4" t="inlineStr">
        <is>
          <t xml:space="preserve"> </t>
        </is>
      </c>
    </row>
    <row r="52">
      <c r="A52" s="4" t="inlineStr">
        <is>
          <t>Credit loss on receivable from the sale of discontinued operation</t>
        </is>
      </c>
      <c r="B52" s="4" t="inlineStr">
        <is>
          <t xml:space="preserve"> </t>
        </is>
      </c>
      <c r="C52" s="4" t="inlineStr">
        <is>
          <t xml:space="preserve"> </t>
        </is>
      </c>
      <c r="D52" s="4" t="inlineStr">
        <is>
          <t xml:space="preserve"> </t>
        </is>
      </c>
    </row>
    <row r="53">
      <c r="A53" s="4" t="inlineStr">
        <is>
          <t>United State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urrent assets</t>
        </is>
      </c>
      <c r="B55" s="5" t="n">
        <v>133501</v>
      </c>
      <c r="C55" s="5" t="n">
        <v>291772</v>
      </c>
      <c r="D55" s="5" t="n">
        <v>69874</v>
      </c>
    </row>
    <row r="56">
      <c r="A56" s="4" t="inlineStr">
        <is>
          <t>Property and equipment</t>
        </is>
      </c>
      <c r="B56" s="5" t="n">
        <v>573773</v>
      </c>
      <c r="C56" s="5" t="n">
        <v>276961</v>
      </c>
      <c r="D56" s="5" t="n">
        <v>203258</v>
      </c>
    </row>
    <row r="57">
      <c r="A57" s="4" t="inlineStr">
        <is>
          <t>Patents and licenses</t>
        </is>
      </c>
      <c r="B57" s="5" t="n">
        <v>510705</v>
      </c>
      <c r="C57" s="5" t="n">
        <v>528476</v>
      </c>
      <c r="D57" s="5" t="n">
        <v>438677</v>
      </c>
    </row>
    <row r="58">
      <c r="A58" s="4" t="inlineStr">
        <is>
          <t>Right of use asset</t>
        </is>
      </c>
      <c r="B58" s="5" t="n">
        <v>185272</v>
      </c>
      <c r="C58" s="5" t="n">
        <v>176756</v>
      </c>
      <c r="D58" s="5" t="n">
        <v>231144</v>
      </c>
    </row>
    <row r="59">
      <c r="A59" s="4" t="inlineStr">
        <is>
          <t>Total Assets</t>
        </is>
      </c>
      <c r="B59" s="5" t="n">
        <v>1403251</v>
      </c>
      <c r="C59" s="5" t="n">
        <v>1273965</v>
      </c>
      <c r="D59" s="5" t="n">
        <v>942953</v>
      </c>
    </row>
    <row r="60">
      <c r="A60" s="4" t="inlineStr">
        <is>
          <t>Revenue</t>
        </is>
      </c>
      <c r="B60" s="4" t="inlineStr">
        <is>
          <t xml:space="preserve"> </t>
        </is>
      </c>
      <c r="C60" s="4" t="inlineStr">
        <is>
          <t xml:space="preserve"> </t>
        </is>
      </c>
      <c r="D60" s="4" t="inlineStr">
        <is>
          <t xml:space="preserve"> </t>
        </is>
      </c>
    </row>
    <row r="61">
      <c r="A61" s="4" t="inlineStr">
        <is>
          <t>Selling, marketing and administration</t>
        </is>
      </c>
      <c r="B61" s="5" t="n">
        <v>-5885970</v>
      </c>
      <c r="C61" s="5" t="n">
        <v>-5460917</v>
      </c>
      <c r="D61" s="5" t="n">
        <v>-5495161</v>
      </c>
    </row>
    <row r="62">
      <c r="A62" s="4" t="inlineStr">
        <is>
          <t>Research and development</t>
        </is>
      </c>
      <c r="B62" s="5" t="n">
        <v>-4205177</v>
      </c>
      <c r="C62" s="5" t="n">
        <v>-2679452</v>
      </c>
      <c r="D62" s="5" t="n">
        <v>-1447729</v>
      </c>
    </row>
    <row r="63">
      <c r="A63" s="4" t="inlineStr">
        <is>
          <t>Gain on contribution of intellectual property to joint venture</t>
        </is>
      </c>
      <c r="B63" s="4" t="inlineStr">
        <is>
          <t xml:space="preserve"> </t>
        </is>
      </c>
      <c r="C63" s="4" t="inlineStr">
        <is>
          <t xml:space="preserve"> </t>
        </is>
      </c>
      <c r="D63" s="4" t="inlineStr">
        <is>
          <t xml:space="preserve"> </t>
        </is>
      </c>
    </row>
    <row r="64">
      <c r="A64" s="4" t="inlineStr">
        <is>
          <t>Interest expense</t>
        </is>
      </c>
      <c r="B64" s="5" t="n">
        <v>-32037</v>
      </c>
      <c r="C64" s="5" t="n">
        <v>-32632</v>
      </c>
      <c r="D64" s="5" t="n">
        <v>-24474</v>
      </c>
    </row>
    <row r="65">
      <c r="A65" s="4" t="inlineStr">
        <is>
          <t>Other income, including interest</t>
        </is>
      </c>
      <c r="B65" s="4" t="inlineStr">
        <is>
          <t xml:space="preserve"> </t>
        </is>
      </c>
      <c r="C65" s="4" t="inlineStr">
        <is>
          <t xml:space="preserve"> </t>
        </is>
      </c>
      <c r="D65" s="4" t="inlineStr">
        <is>
          <t xml:space="preserve"> </t>
        </is>
      </c>
    </row>
    <row r="66">
      <c r="A66" s="4" t="inlineStr">
        <is>
          <t>Share of loss in joint venture</t>
        </is>
      </c>
      <c r="B66" s="4" t="inlineStr">
        <is>
          <t xml:space="preserve"> </t>
        </is>
      </c>
      <c r="C66" s="4" t="inlineStr">
        <is>
          <t xml:space="preserve"> </t>
        </is>
      </c>
      <c r="D66" s="4" t="inlineStr">
        <is>
          <t xml:space="preserve"> </t>
        </is>
      </c>
    </row>
    <row r="67">
      <c r="A67" s="4" t="inlineStr">
        <is>
          <t>Net loss</t>
        </is>
      </c>
      <c r="B67" s="5" t="n">
        <v>-10123184</v>
      </c>
      <c r="C67" s="5" t="n">
        <v>-7986254</v>
      </c>
      <c r="D67" s="5" t="n">
        <v>-6967364</v>
      </c>
    </row>
    <row r="68">
      <c r="A68" s="4" t="inlineStr">
        <is>
          <t>Investment in joint venture</t>
        </is>
      </c>
      <c r="B68" s="4" t="inlineStr">
        <is>
          <t xml:space="preserve"> </t>
        </is>
      </c>
      <c r="C68" s="4" t="inlineStr">
        <is>
          <t xml:space="preserve"> </t>
        </is>
      </c>
      <c r="D68" s="4" t="inlineStr">
        <is>
          <t xml:space="preserve"> </t>
        </is>
      </c>
    </row>
    <row r="69">
      <c r="A69" s="4" t="inlineStr">
        <is>
          <t>Forgiveness of Covid-19 government support loans</t>
        </is>
      </c>
      <c r="B69" s="4" t="inlineStr">
        <is>
          <t xml:space="preserve"> </t>
        </is>
      </c>
      <c r="C69" s="5" t="n">
        <v>186747</v>
      </c>
      <c r="D69" s="4" t="inlineStr">
        <is>
          <t xml:space="preserve"> </t>
        </is>
      </c>
    </row>
    <row r="70">
      <c r="A70" s="4" t="inlineStr">
        <is>
          <t>Impairment of long lived assets</t>
        </is>
      </c>
      <c r="B70" s="4" t="inlineStr">
        <is>
          <t xml:space="preserve"> </t>
        </is>
      </c>
      <c r="C70" s="4" t="inlineStr">
        <is>
          <t xml:space="preserve"> </t>
        </is>
      </c>
      <c r="D70" s="4" t="inlineStr">
        <is>
          <t xml:space="preserve"> </t>
        </is>
      </c>
    </row>
    <row r="71">
      <c r="A71" s="4" t="inlineStr">
        <is>
          <t>Credit loss on receivable from the sale of discontinued operation</t>
        </is>
      </c>
      <c r="B71" s="4" t="inlineStr">
        <is>
          <t xml:space="preserve"> </t>
        </is>
      </c>
      <c r="C71" s="4" t="inlineStr">
        <is>
          <t xml:space="preserve"> </t>
        </is>
      </c>
      <c r="D71" s="4" t="inlineStr">
        <is>
          <t xml:space="preserve"> </t>
        </is>
      </c>
    </row>
    <row r="72">
      <c r="A72" s="4" t="inlineStr">
        <is>
          <t>CANADA</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Current assets</t>
        </is>
      </c>
      <c r="B74" s="5" t="n">
        <v>8770035</v>
      </c>
      <c r="C74" s="5" t="n">
        <v>20959707</v>
      </c>
      <c r="D74" s="5" t="n">
        <v>7117287</v>
      </c>
    </row>
    <row r="75">
      <c r="A75" s="4" t="inlineStr">
        <is>
          <t>Property and equipment</t>
        </is>
      </c>
      <c r="B75" s="4" t="inlineStr">
        <is>
          <t xml:space="preserve"> </t>
        </is>
      </c>
      <c r="C75" s="4" t="inlineStr">
        <is>
          <t xml:space="preserve"> </t>
        </is>
      </c>
      <c r="D75" s="4" t="inlineStr">
        <is>
          <t xml:space="preserve"> </t>
        </is>
      </c>
    </row>
    <row r="76">
      <c r="A76" s="4" t="inlineStr">
        <is>
          <t>Patents and licenses</t>
        </is>
      </c>
      <c r="B76" s="4" t="inlineStr">
        <is>
          <t xml:space="preserve"> </t>
        </is>
      </c>
      <c r="C76" s="4" t="inlineStr">
        <is>
          <t xml:space="preserve"> </t>
        </is>
      </c>
      <c r="D76" s="4" t="inlineStr">
        <is>
          <t xml:space="preserve"> </t>
        </is>
      </c>
    </row>
    <row r="77">
      <c r="A77" s="4" t="inlineStr">
        <is>
          <t>Right of use asset</t>
        </is>
      </c>
      <c r="B77" s="4" t="inlineStr">
        <is>
          <t xml:space="preserve"> </t>
        </is>
      </c>
      <c r="C77" s="4" t="inlineStr">
        <is>
          <t xml:space="preserve"> </t>
        </is>
      </c>
      <c r="D77" s="4" t="inlineStr">
        <is>
          <t xml:space="preserve"> </t>
        </is>
      </c>
    </row>
    <row r="78">
      <c r="A78" s="4" t="inlineStr">
        <is>
          <t>Total Assets</t>
        </is>
      </c>
      <c r="B78" s="5" t="n">
        <v>8770035</v>
      </c>
      <c r="C78" s="5" t="n">
        <v>20959707</v>
      </c>
      <c r="D78" s="5" t="n">
        <v>7117287</v>
      </c>
    </row>
    <row r="79">
      <c r="A79" s="4" t="inlineStr">
        <is>
          <t>Revenue</t>
        </is>
      </c>
      <c r="B79" s="4" t="inlineStr">
        <is>
          <t xml:space="preserve"> </t>
        </is>
      </c>
      <c r="C79" s="4" t="inlineStr">
        <is>
          <t xml:space="preserve"> </t>
        </is>
      </c>
      <c r="D79" s="4" t="inlineStr">
        <is>
          <t xml:space="preserve"> </t>
        </is>
      </c>
    </row>
    <row r="80">
      <c r="A80" s="4" t="inlineStr">
        <is>
          <t>Selling, marketing and administration</t>
        </is>
      </c>
      <c r="B80" s="5" t="n">
        <v>-1508705</v>
      </c>
      <c r="C80" s="5" t="n">
        <v>-2030784</v>
      </c>
      <c r="D80" s="5" t="n">
        <v>-1460783</v>
      </c>
    </row>
    <row r="81">
      <c r="A81" s="4" t="inlineStr">
        <is>
          <t>Research and development</t>
        </is>
      </c>
      <c r="B81" s="5" t="n">
        <v>-197550</v>
      </c>
      <c r="C81" s="5" t="n">
        <v>-636123</v>
      </c>
      <c r="D81" s="5" t="n">
        <v>-1916715</v>
      </c>
    </row>
    <row r="82">
      <c r="A82" s="4" t="inlineStr">
        <is>
          <t>Gain on contribution of intellectual property to joint venture</t>
        </is>
      </c>
      <c r="B82" s="4" t="inlineStr">
        <is>
          <t xml:space="preserve"> </t>
        </is>
      </c>
      <c r="C82" s="4" t="inlineStr">
        <is>
          <t xml:space="preserve"> </t>
        </is>
      </c>
      <c r="D82" s="4" t="inlineStr">
        <is>
          <t xml:space="preserve"> </t>
        </is>
      </c>
    </row>
    <row r="83">
      <c r="A83" s="4" t="inlineStr">
        <is>
          <t>Interest expense</t>
        </is>
      </c>
      <c r="B83" s="4" t="inlineStr">
        <is>
          <t xml:space="preserve"> </t>
        </is>
      </c>
      <c r="C83" s="5" t="n">
        <v>-296944</v>
      </c>
      <c r="D83" s="5" t="n">
        <v>-893248</v>
      </c>
    </row>
    <row r="84">
      <c r="A84" s="4" t="inlineStr">
        <is>
          <t>Other income, including interest</t>
        </is>
      </c>
      <c r="B84" s="5" t="n">
        <v>188320</v>
      </c>
      <c r="C84" s="5" t="n">
        <v>75084</v>
      </c>
      <c r="D84" s="5" t="n">
        <v>41148</v>
      </c>
    </row>
    <row r="85">
      <c r="A85" s="4" t="inlineStr">
        <is>
          <t>Share of loss in joint venture</t>
        </is>
      </c>
      <c r="B85" s="4" t="inlineStr">
        <is>
          <t xml:space="preserve"> </t>
        </is>
      </c>
      <c r="C85" s="4" t="inlineStr">
        <is>
          <t xml:space="preserve"> </t>
        </is>
      </c>
      <c r="D85" s="4" t="inlineStr">
        <is>
          <t xml:space="preserve"> </t>
        </is>
      </c>
    </row>
    <row r="86">
      <c r="A86" s="4" t="inlineStr">
        <is>
          <t>Net loss</t>
        </is>
      </c>
      <c r="B86" s="6" t="n">
        <v>-1517935</v>
      </c>
      <c r="C86" s="5" t="n">
        <v>-2888767</v>
      </c>
      <c r="D86" s="5" t="n">
        <v>-6729598</v>
      </c>
    </row>
    <row r="87">
      <c r="A87" s="4" t="inlineStr">
        <is>
          <t>Investment in joint venture</t>
        </is>
      </c>
      <c r="B87" s="4" t="inlineStr">
        <is>
          <t xml:space="preserve"> </t>
        </is>
      </c>
      <c r="C87" s="4" t="inlineStr">
        <is>
          <t xml:space="preserve"> </t>
        </is>
      </c>
      <c r="D87" s="4" t="inlineStr">
        <is>
          <t xml:space="preserve"> </t>
        </is>
      </c>
    </row>
    <row r="88">
      <c r="A88" s="4" t="inlineStr">
        <is>
          <t>Forgiveness of Covid-19 government support loans</t>
        </is>
      </c>
      <c r="B88" s="4" t="inlineStr">
        <is>
          <t xml:space="preserve"> </t>
        </is>
      </c>
      <c r="C88" s="4" t="inlineStr">
        <is>
          <t xml:space="preserve"> </t>
        </is>
      </c>
      <c r="D88" s="4" t="inlineStr">
        <is>
          <t xml:space="preserve"> </t>
        </is>
      </c>
    </row>
    <row r="89">
      <c r="A89" s="4" t="inlineStr">
        <is>
          <t>Impairment of long lived assets</t>
        </is>
      </c>
      <c r="B89" s="4" t="inlineStr">
        <is>
          <t xml:space="preserve"> </t>
        </is>
      </c>
      <c r="C89" s="4" t="inlineStr">
        <is>
          <t xml:space="preserve"> </t>
        </is>
      </c>
      <c r="D89" s="4" t="inlineStr">
        <is>
          <t xml:space="preserve"> </t>
        </is>
      </c>
    </row>
    <row r="90">
      <c r="A90" s="4" t="inlineStr">
        <is>
          <t>Credit loss on receivable from the sale of discontinued operation</t>
        </is>
      </c>
      <c r="B90" s="4" t="inlineStr">
        <is>
          <t xml:space="preserve"> </t>
        </is>
      </c>
      <c r="C90" s="4" t="inlineStr">
        <is>
          <t xml:space="preserve"> </t>
        </is>
      </c>
      <c r="D90" s="6" t="n">
        <v>-2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CLASSIFIED FINANCIAL ASSETS AND LIABILITIES (Details) - USD ($)</t>
        </is>
      </c>
      <c r="B1" s="2" t="inlineStr">
        <is>
          <t>Dec. 31, 2022</t>
        </is>
      </c>
      <c r="C1" s="2" t="inlineStr">
        <is>
          <t>Dec. 31, 2021</t>
        </is>
      </c>
      <c r="D1" s="2" t="inlineStr">
        <is>
          <t>Dec. 31, 2020</t>
        </is>
      </c>
      <c r="E1" s="2" t="inlineStr">
        <is>
          <t>Dec. 31, 2019</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29845</v>
      </c>
      <c r="C3" s="6" t="n">
        <v>14941775</v>
      </c>
      <c r="D3" s="6" t="n">
        <v>6872894</v>
      </c>
      <c r="E3" s="6" t="n">
        <v>1428129</v>
      </c>
    </row>
    <row r="4">
      <c r="A4" s="4" t="inlineStr">
        <is>
          <t>Short-term investments</t>
        </is>
      </c>
      <c r="B4" s="4" t="inlineStr">
        <is>
          <t xml:space="preserve"> </t>
        </is>
      </c>
      <c r="C4" s="5" t="n">
        <v>6366828</v>
      </c>
      <c r="D4" s="4" t="inlineStr">
        <is>
          <t xml:space="preserve"> </t>
        </is>
      </c>
      <c r="E4" s="4" t="inlineStr">
        <is>
          <t xml:space="preserve"> </t>
        </is>
      </c>
    </row>
    <row r="5">
      <c r="A5" s="4" t="inlineStr">
        <is>
          <t>Accounts receivable</t>
        </is>
      </c>
      <c r="B5" s="5" t="n">
        <v>62842</v>
      </c>
      <c r="C5" s="4" t="inlineStr">
        <is>
          <t xml:space="preserve"> </t>
        </is>
      </c>
      <c r="D5" s="4" t="inlineStr">
        <is>
          <t xml:space="preserve"> </t>
        </is>
      </c>
      <c r="E5" s="4" t="inlineStr">
        <is>
          <t xml:space="preserve"> </t>
        </is>
      </c>
    </row>
    <row r="6">
      <c r="A6" s="4" t="inlineStr">
        <is>
          <t>Accounts payable and accrued liabilities</t>
        </is>
      </c>
      <c r="B6" s="5" t="n">
        <v>-3362430</v>
      </c>
      <c r="C6" s="5" t="n">
        <v>-1791222</v>
      </c>
      <c r="D6" s="5" t="n">
        <v>-1730361</v>
      </c>
      <c r="E6" s="4" t="inlineStr">
        <is>
          <t xml:space="preserve"> </t>
        </is>
      </c>
    </row>
    <row r="7">
      <c r="A7" s="4" t="inlineStr">
        <is>
          <t>Convertible debentures</t>
        </is>
      </c>
      <c r="B7" s="4" t="inlineStr">
        <is>
          <t xml:space="preserve"> </t>
        </is>
      </c>
      <c r="C7" s="4" t="inlineStr">
        <is>
          <t xml:space="preserve"> </t>
        </is>
      </c>
      <c r="D7" s="5" t="n">
        <v>-3341246</v>
      </c>
      <c r="E7" s="4" t="inlineStr">
        <is>
          <t xml:space="preserve"> </t>
        </is>
      </c>
    </row>
    <row r="8">
      <c r="A8" s="4" t="inlineStr">
        <is>
          <t>Covid-19 government support loans</t>
        </is>
      </c>
      <c r="B8" s="5" t="n">
        <v>-29520</v>
      </c>
      <c r="C8" s="5" t="n">
        <v>-31660</v>
      </c>
      <c r="D8" s="5" t="n">
        <v>-218151</v>
      </c>
      <c r="E8" s="4" t="inlineStr">
        <is>
          <t xml:space="preserve"> </t>
        </is>
      </c>
    </row>
    <row r="9">
      <c r="A9" s="4" t="inlineStr">
        <is>
          <t>Contract liabilities</t>
        </is>
      </c>
      <c r="B9" s="6" t="n">
        <v>-274192</v>
      </c>
      <c r="C9" s="4" t="inlineStr">
        <is>
          <t xml:space="preserve"> </t>
        </is>
      </c>
      <c r="D9" s="4" t="inlineStr">
        <is>
          <t xml:space="preserve"> </t>
        </is>
      </c>
      <c r="E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FINANCIAL INSTRUMENTS AND RISK MANAGEMENT (Details Narrative)</t>
        </is>
      </c>
      <c r="B1" s="2" t="inlineStr">
        <is>
          <t>12 Months Ended</t>
        </is>
      </c>
    </row>
    <row r="2">
      <c r="B2" s="2" t="inlineStr">
        <is>
          <t>Dec. 31, 2022 USD ($)</t>
        </is>
      </c>
    </row>
    <row r="3">
      <c r="A3" s="3" t="inlineStr">
        <is>
          <t>Financial Instruments And Risk Management</t>
        </is>
      </c>
      <c r="B3" s="4" t="inlineStr">
        <is>
          <t xml:space="preserve"> </t>
        </is>
      </c>
    </row>
    <row r="4">
      <c r="A4" s="4" t="inlineStr">
        <is>
          <t>Change in exchange rate risk</t>
        </is>
      </c>
      <c r="B4" s="9" t="n">
        <v>0.1</v>
      </c>
    </row>
    <row r="5">
      <c r="A5" s="4" t="inlineStr">
        <is>
          <t>Increase decrease in other comprehensive loss</t>
        </is>
      </c>
      <c r="B5" s="6" t="n">
        <v>1404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CHEDULE OF COMPONENTS OF CAPITAL (Details) - USD ($)</t>
        </is>
      </c>
      <c r="B1" s="2" t="inlineStr">
        <is>
          <t>Dec. 31, 2022</t>
        </is>
      </c>
      <c r="C1" s="2" t="inlineStr">
        <is>
          <t>Dec. 31, 2021</t>
        </is>
      </c>
      <c r="D1" s="2" t="inlineStr">
        <is>
          <t>Dec. 31, 2020</t>
        </is>
      </c>
      <c r="E1" s="2" t="inlineStr">
        <is>
          <t>Dec. 31, 2019</t>
        </is>
      </c>
    </row>
    <row r="2">
      <c r="A2" s="4" t="inlineStr">
        <is>
          <t>Cash and cash equivalents</t>
        </is>
      </c>
      <c r="B2" s="6" t="n">
        <v>9229845</v>
      </c>
      <c r="C2" s="6" t="n">
        <v>14941775</v>
      </c>
      <c r="D2" s="6" t="n">
        <v>6872894</v>
      </c>
      <c r="E2" s="6" t="n">
        <v>1428129</v>
      </c>
    </row>
    <row r="3">
      <c r="A3" s="4" t="inlineStr">
        <is>
          <t>Shareholders' equity</t>
        </is>
      </c>
      <c r="B3" s="6" t="n">
        <v>208128989</v>
      </c>
      <c r="C3" s="4" t="inlineStr">
        <is>
          <t xml:space="preserve"> </t>
        </is>
      </c>
      <c r="D3" s="4" t="inlineStr">
        <is>
          <t xml:space="preserve"> </t>
        </is>
      </c>
      <c r="E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EXPENSES BY NATURE (Details) - USD ($)</t>
        </is>
      </c>
      <c r="B1" s="2" t="inlineStr">
        <is>
          <t>12 Months Ended</t>
        </is>
      </c>
    </row>
    <row r="2">
      <c r="B2" s="2" t="inlineStr">
        <is>
          <t>Dec. 31, 2022</t>
        </is>
      </c>
      <c r="C2" s="2" t="inlineStr">
        <is>
          <t>Dec. 31, 2021</t>
        </is>
      </c>
      <c r="D2" s="2" t="inlineStr">
        <is>
          <t>Dec. 31, 2020</t>
        </is>
      </c>
    </row>
    <row r="3">
      <c r="A3" s="4" t="inlineStr">
        <is>
          <t>Wages and benefits</t>
        </is>
      </c>
      <c r="B3" s="6" t="n">
        <v>4267937</v>
      </c>
      <c r="C3" s="6" t="n">
        <v>3270528</v>
      </c>
      <c r="D3" s="6" t="n">
        <v>1586900</v>
      </c>
    </row>
    <row r="4">
      <c r="A4" s="4" t="inlineStr">
        <is>
          <t>Subcontract fees</t>
        </is>
      </c>
      <c r="B4" s="5" t="n">
        <v>2946729</v>
      </c>
      <c r="C4" s="5" t="n">
        <v>1516343</v>
      </c>
      <c r="D4" s="5" t="n">
        <v>3802919</v>
      </c>
    </row>
    <row r="5">
      <c r="A5" s="4" t="inlineStr">
        <is>
          <t>Stock-based compensation</t>
        </is>
      </c>
      <c r="B5" s="5" t="n">
        <v>2054187</v>
      </c>
      <c r="C5" s="5" t="n">
        <v>1769951</v>
      </c>
      <c r="D5" s="5" t="n">
        <v>567859</v>
      </c>
    </row>
    <row r="6">
      <c r="A6" s="4" t="inlineStr">
        <is>
          <t>Supplies</t>
        </is>
      </c>
      <c r="B6" s="5" t="n">
        <v>1477890</v>
      </c>
      <c r="C6" s="5" t="n">
        <v>1608306</v>
      </c>
      <c r="D6" s="5" t="n">
        <v>676639</v>
      </c>
    </row>
    <row r="7">
      <c r="A7" s="4" t="inlineStr">
        <is>
          <t>Research and development costs</t>
        </is>
      </c>
      <c r="B7" s="5" t="n">
        <v>10746743</v>
      </c>
      <c r="C7" s="5" t="n">
        <v>8165128</v>
      </c>
      <c r="D7" s="5" t="n">
        <v>6634317</v>
      </c>
    </row>
    <row r="8">
      <c r="A8" s="4" t="inlineStr">
        <is>
          <t>Stock-based compensation</t>
        </is>
      </c>
      <c r="B8" s="5" t="n">
        <v>2382417</v>
      </c>
      <c r="C8" s="5" t="n">
        <v>2764419</v>
      </c>
      <c r="D8" s="5" t="n">
        <v>3045086</v>
      </c>
    </row>
    <row r="9">
      <c r="A9" s="4" t="inlineStr">
        <is>
          <t>Wages and benefits</t>
        </is>
      </c>
      <c r="B9" s="5" t="n">
        <v>2648862</v>
      </c>
      <c r="C9" s="5" t="n">
        <v>2643451</v>
      </c>
      <c r="D9" s="5" t="n">
        <v>2233449</v>
      </c>
    </row>
    <row r="10">
      <c r="A10" s="4" t="inlineStr">
        <is>
          <t>Professional fees</t>
        </is>
      </c>
      <c r="B10" s="5" t="n">
        <v>1173743</v>
      </c>
      <c r="C10" s="5" t="n">
        <v>1155316</v>
      </c>
      <c r="D10" s="5" t="n">
        <v>800551</v>
      </c>
    </row>
    <row r="11">
      <c r="A11" s="4" t="inlineStr">
        <is>
          <t>General expenses</t>
        </is>
      </c>
      <c r="B11" s="5" t="n">
        <v>1860762</v>
      </c>
      <c r="C11" s="5" t="n">
        <v>1304690</v>
      </c>
      <c r="D11" s="5" t="n">
        <v>1188712</v>
      </c>
    </row>
    <row r="12">
      <c r="A12" s="4" t="inlineStr">
        <is>
          <t>Depreciation and amortization</t>
        </is>
      </c>
      <c r="B12" s="5" t="n">
        <v>1293158</v>
      </c>
      <c r="C12" s="5" t="n">
        <v>1100522</v>
      </c>
      <c r="D12" s="5" t="n">
        <v>813103</v>
      </c>
    </row>
    <row r="13">
      <c r="A13" s="4" t="inlineStr">
        <is>
          <t>Rent and facility costs</t>
        </is>
      </c>
      <c r="B13" s="5" t="n">
        <v>157329</v>
      </c>
      <c r="C13" s="5" t="n">
        <v>87130</v>
      </c>
      <c r="D13" s="5" t="n">
        <v>57097</v>
      </c>
    </row>
    <row r="14">
      <c r="A14" s="4" t="inlineStr">
        <is>
          <t>Selling, marketing and administration costs</t>
        </is>
      </c>
      <c r="B14" s="6" t="n">
        <v>9516271</v>
      </c>
      <c r="C14" s="6" t="n">
        <v>9055528</v>
      </c>
      <c r="D14" s="6" t="n">
        <v>81379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s>
  <sheetData>
    <row r="1">
      <c r="A1" s="1" t="inlineStr">
        <is>
          <t>DISCONTINUED OPERATIONS (Details Narrative) - DenseLight [Member] - USD ($)</t>
        </is>
      </c>
      <c r="C1" s="2" t="inlineStr">
        <is>
          <t>12 Months Ended</t>
        </is>
      </c>
      <c r="D1" s="2" t="inlineStr">
        <is>
          <t>32 Months Ended</t>
        </is>
      </c>
    </row>
    <row r="2">
      <c r="B2" s="2" t="inlineStr">
        <is>
          <t>Nov. 08, 2019</t>
        </is>
      </c>
      <c r="C2" s="2" t="inlineStr">
        <is>
          <t>Dec. 31, 2020</t>
        </is>
      </c>
      <c r="D2" s="2" t="inlineStr">
        <is>
          <t>Jul. 03, 2022</t>
        </is>
      </c>
    </row>
    <row r="3">
      <c r="A3" s="3" t="inlineStr">
        <is>
          <t>IfrsStatementLineItems [Line Items]</t>
        </is>
      </c>
      <c r="B3" s="4" t="inlineStr">
        <is>
          <t xml:space="preserve"> </t>
        </is>
      </c>
      <c r="C3" s="4" t="inlineStr">
        <is>
          <t xml:space="preserve"> </t>
        </is>
      </c>
      <c r="D3" s="4" t="inlineStr">
        <is>
          <t xml:space="preserve"> </t>
        </is>
      </c>
    </row>
    <row r="4">
      <c r="A4" s="4" t="inlineStr">
        <is>
          <t>Proportion of ownership interest in subsidiary, sold</t>
        </is>
      </c>
      <c r="B4" s="9" t="n">
        <v>1</v>
      </c>
      <c r="C4" s="4" t="inlineStr">
        <is>
          <t xml:space="preserve"> </t>
        </is>
      </c>
      <c r="D4" s="4" t="inlineStr">
        <is>
          <t xml:space="preserve"> </t>
        </is>
      </c>
    </row>
    <row r="5">
      <c r="A5" s="4" t="inlineStr">
        <is>
          <t>Cash flows from losing control of subsidiaries or other businesses</t>
        </is>
      </c>
      <c r="B5" s="6" t="n">
        <v>26000000</v>
      </c>
      <c r="C5" s="4" t="inlineStr">
        <is>
          <t xml:space="preserve"> </t>
        </is>
      </c>
      <c r="D5" s="4" t="inlineStr">
        <is>
          <t xml:space="preserve"> </t>
        </is>
      </c>
    </row>
    <row r="6">
      <c r="A6" s="4" t="inlineStr">
        <is>
          <t>Gain on sale of subsidiary</t>
        </is>
      </c>
      <c r="B6" s="4" t="inlineStr">
        <is>
          <t xml:space="preserve"> </t>
        </is>
      </c>
      <c r="C6" s="6" t="n">
        <v>2500000</v>
      </c>
      <c r="D6" s="4" t="inlineStr">
        <is>
          <t xml:space="preserve"> </t>
        </is>
      </c>
    </row>
    <row r="7">
      <c r="A7" s="4" t="inlineStr">
        <is>
          <t>Disposal of major subsidiar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flows from losing control of subsidiaries or other businesses</t>
        </is>
      </c>
      <c r="B9" s="6" t="n">
        <v>23500000</v>
      </c>
      <c r="C9" s="4" t="inlineStr">
        <is>
          <t xml:space="preserve"> </t>
        </is>
      </c>
      <c r="D9" s="6" t="n">
        <v>235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Dec. 31, 2022</t>
        </is>
      </c>
      <c r="C2" s="2" t="inlineStr">
        <is>
          <t>Dec. 31, 2021</t>
        </is>
      </c>
      <c r="D2" s="2" t="inlineStr">
        <is>
          <t>Dec. 31, 2020</t>
        </is>
      </c>
    </row>
    <row r="3">
      <c r="A3" s="4" t="inlineStr">
        <is>
          <t>Revenue</t>
        </is>
      </c>
      <c r="B3" s="6" t="n">
        <v>552748</v>
      </c>
      <c r="C3" s="6" t="n">
        <v>209100</v>
      </c>
      <c r="D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INCOME TAX RECOVERY (Details) - USD ($)</t>
        </is>
      </c>
      <c r="B1" s="2" t="inlineStr">
        <is>
          <t>12 Months Ended</t>
        </is>
      </c>
    </row>
    <row r="2">
      <c r="B2" s="2" t="inlineStr">
        <is>
          <t>Dec. 31, 2022</t>
        </is>
      </c>
      <c r="C2" s="2" t="inlineStr">
        <is>
          <t>Dec. 31, 2021</t>
        </is>
      </c>
      <c r="D2" s="2" t="inlineStr">
        <is>
          <t>Dec. 31, 2020</t>
        </is>
      </c>
    </row>
    <row r="3">
      <c r="A3" s="4" t="inlineStr">
        <is>
          <t>Net loss before taxes</t>
        </is>
      </c>
      <c r="B3" s="6" t="n">
        <v>-21036690</v>
      </c>
      <c r="C3" s="6" t="n">
        <v>-15669093</v>
      </c>
      <c r="D3" s="6" t="n">
        <v>-18169070</v>
      </c>
    </row>
    <row r="4">
      <c r="A4" s="4" t="inlineStr">
        <is>
          <t>Expected current income tax recovery</t>
        </is>
      </c>
      <c r="B4" s="5" t="n">
        <v>-5574723</v>
      </c>
      <c r="C4" s="5" t="n">
        <v>-4152310</v>
      </c>
      <c r="D4" s="5" t="n">
        <v>-4814804</v>
      </c>
    </row>
    <row r="5">
      <c r="A5" s="4" t="inlineStr">
        <is>
          <t>Amounts not deductible for tax purposes</t>
        </is>
      </c>
      <c r="B5" s="5" t="n">
        <v>-1177000</v>
      </c>
      <c r="C5" s="5" t="n">
        <v>-1201600</v>
      </c>
      <c r="D5" s="5" t="n">
        <v>-957400</v>
      </c>
    </row>
    <row r="6">
      <c r="A6" s="4" t="inlineStr">
        <is>
          <t>Other non-deductible items</t>
        </is>
      </c>
      <c r="B6" s="5" t="n">
        <v>-66000</v>
      </c>
      <c r="C6" s="5" t="n">
        <v>-111000</v>
      </c>
      <c r="D6" s="5" t="n">
        <v>-137000</v>
      </c>
    </row>
    <row r="7">
      <c r="A7" s="4" t="inlineStr">
        <is>
          <t xml:space="preserve"> Other deductible items</t>
        </is>
      </c>
      <c r="B7" s="5" t="n">
        <v>161000</v>
      </c>
      <c r="C7" s="5" t="n">
        <v>157000</v>
      </c>
      <c r="D7" s="5" t="n">
        <v>115000</v>
      </c>
    </row>
    <row r="8">
      <c r="A8" s="4" t="inlineStr">
        <is>
          <t>Non-taxable gain (loss)</t>
        </is>
      </c>
      <c r="B8" s="5" t="n">
        <v>-388000</v>
      </c>
      <c r="C8" s="5" t="n">
        <v>383000</v>
      </c>
      <c r="D8" s="4" t="inlineStr">
        <is>
          <t xml:space="preserve"> </t>
        </is>
      </c>
    </row>
    <row r="9">
      <c r="A9" s="4" t="inlineStr">
        <is>
          <t>Non-taxable loan forgiveness</t>
        </is>
      </c>
      <c r="B9" s="4" t="inlineStr">
        <is>
          <t xml:space="preserve"> </t>
        </is>
      </c>
      <c r="C9" s="5" t="n">
        <v>49000</v>
      </c>
      <c r="D9" s="4" t="inlineStr">
        <is>
          <t xml:space="preserve"> </t>
        </is>
      </c>
    </row>
    <row r="10">
      <c r="A10" s="4" t="inlineStr">
        <is>
          <t>Deferred R&amp;D expenses</t>
        </is>
      </c>
      <c r="B10" s="5" t="n">
        <v>-627000</v>
      </c>
      <c r="C10" s="4" t="inlineStr">
        <is>
          <t xml:space="preserve"> </t>
        </is>
      </c>
      <c r="D10" s="4" t="inlineStr">
        <is>
          <t xml:space="preserve"> </t>
        </is>
      </c>
    </row>
    <row r="11">
      <c r="A11" s="4" t="inlineStr">
        <is>
          <t>Foreign tax differential</t>
        </is>
      </c>
      <c r="B11" s="5" t="n">
        <v>-828000</v>
      </c>
      <c r="C11" s="5" t="n">
        <v>-508000</v>
      </c>
      <c r="D11" s="5" t="n">
        <v>-221000</v>
      </c>
    </row>
    <row r="12">
      <c r="A12" s="4" t="inlineStr">
        <is>
          <t>Unrecognized tax recovered (losses)</t>
        </is>
      </c>
      <c r="B12" s="5" t="n">
        <v>2649723</v>
      </c>
      <c r="C12" s="5" t="n">
        <v>2920710</v>
      </c>
      <c r="D12" s="5" t="n">
        <v>3614404</v>
      </c>
    </row>
    <row r="13">
      <c r="A13" s="4" t="inlineStr">
        <is>
          <t>Income tax recovery recognized</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UTURE INCOME TAX ASSETS (Details) - USD ($)</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Unused income tax losses</t>
        </is>
      </c>
      <c r="B3" s="6" t="n">
        <v>138384521</v>
      </c>
      <c r="C3" s="6" t="n">
        <v>124361000</v>
      </c>
      <c r="D3" s="6" t="n">
        <v>111333403</v>
      </c>
    </row>
    <row r="4">
      <c r="A4" s="4" t="inlineStr">
        <is>
          <t>Unrecognized deferred tax assets</t>
        </is>
      </c>
      <c r="B4" s="5" t="n">
        <v>-138385521</v>
      </c>
      <c r="C4" s="5" t="n">
        <v>-124361000</v>
      </c>
      <c r="D4" s="5" t="n">
        <v>-111333403</v>
      </c>
    </row>
    <row r="5">
      <c r="A5" s="4" t="inlineStr">
        <is>
          <t>Deferred income tax assets recognized</t>
        </is>
      </c>
      <c r="B5" s="4" t="inlineStr">
        <is>
          <t xml:space="preserve"> </t>
        </is>
      </c>
      <c r="C5" s="4" t="inlineStr">
        <is>
          <t xml:space="preserve"> </t>
        </is>
      </c>
      <c r="D5" s="4" t="inlineStr">
        <is>
          <t xml:space="preserve"> </t>
        </is>
      </c>
    </row>
    <row r="6">
      <c r="A6" s="4" t="inlineStr">
        <is>
          <t>Resource asse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ingapore non-capital losses</t>
        </is>
      </c>
      <c r="B8" s="5" t="n">
        <v>1024271</v>
      </c>
      <c r="C8" s="5" t="n">
        <v>1024271</v>
      </c>
      <c r="D8" s="5" t="n">
        <v>1024271</v>
      </c>
    </row>
    <row r="9">
      <c r="A9" s="4" t="inlineStr">
        <is>
          <t>Gross unamortized share issue cos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ingapore non-capital losses</t>
        </is>
      </c>
      <c r="B11" s="5" t="n">
        <v>1081250</v>
      </c>
      <c r="C11" s="5" t="n">
        <v>1114604</v>
      </c>
      <c r="D11" s="5" t="n">
        <v>325600</v>
      </c>
    </row>
    <row r="12">
      <c r="A12" s="4" t="inlineStr">
        <is>
          <t>Capitalized S.174 expens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Singapore non-capital losses</t>
        </is>
      </c>
      <c r="B14" s="5" t="n">
        <v>2368000</v>
      </c>
      <c r="C14" s="4" t="inlineStr">
        <is>
          <t xml:space="preserve"> </t>
        </is>
      </c>
      <c r="D14" s="4" t="inlineStr">
        <is>
          <t xml:space="preserve"> </t>
        </is>
      </c>
    </row>
    <row r="15">
      <c r="A15" s="4" t="inlineStr">
        <is>
          <t>Canadian non-capital los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ingapore non-capital losses</t>
        </is>
      </c>
      <c r="B17" s="5" t="n">
        <v>21955000</v>
      </c>
      <c r="C17" s="5" t="n">
        <v>21404000</v>
      </c>
      <c r="D17" s="5" t="n">
        <v>22969000</v>
      </c>
    </row>
    <row r="18">
      <c r="A18" s="4" t="inlineStr">
        <is>
          <t>Canadian capital loss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Singapore non-capital losses</t>
        </is>
      </c>
      <c r="B20" s="5" t="n">
        <v>5156000</v>
      </c>
      <c r="C20" s="5" t="n">
        <v>5565125</v>
      </c>
      <c r="D20" s="5" t="n">
        <v>4432532</v>
      </c>
    </row>
    <row r="21">
      <c r="A21" s="4" t="inlineStr">
        <is>
          <t>US non-capital loss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ingapore non-capital losses</t>
        </is>
      </c>
      <c r="B23" s="5" t="n">
        <v>93000000</v>
      </c>
      <c r="C23" s="5" t="n">
        <v>86073000</v>
      </c>
      <c r="D23" s="5" t="n">
        <v>78829000</v>
      </c>
    </row>
    <row r="24">
      <c r="A24" s="4" t="inlineStr">
        <is>
          <t>Singapore non-capital losses [meme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Singapore non-capital losses</t>
        </is>
      </c>
      <c r="B26" s="6" t="n">
        <v>13800000</v>
      </c>
      <c r="C26" s="6" t="n">
        <v>9180000</v>
      </c>
      <c r="D26" s="6" t="n">
        <v>375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LIABILITIES</t>
        </is>
      </c>
      <c r="B1" s="2" t="inlineStr">
        <is>
          <t>12 Months Ended</t>
        </is>
      </c>
    </row>
    <row r="2">
      <c r="B2" s="2" t="inlineStr">
        <is>
          <t>Dec. 31, 2022</t>
        </is>
      </c>
    </row>
    <row r="3">
      <c r="A3" s="3" t="inlineStr">
        <is>
          <t>Accounts Receivable And Contract Liabilities</t>
        </is>
      </c>
      <c r="B3" s="4" t="inlineStr">
        <is>
          <t xml:space="preserve"> </t>
        </is>
      </c>
    </row>
    <row r="4">
      <c r="A4" s="4" t="inlineStr">
        <is>
          <t>ACCOUNTS RECEIVABLE AND CONTRACT LIABILITIES</t>
        </is>
      </c>
      <c r="B4" s="4" t="inlineStr">
        <is>
          <t xml:space="preserve">3. ACCOUNTS RECEIVABLE
AND CONTRACT LIABILITIES Revenue
Contract Balances Schedule of Revenue Contract Balances
Contract
Receivables Liabilities
Opening balance, January 1, 2022 $ - $ -
Customer deposits - (779,870 )
Changes due to payment, fulfillment of performance obligations or revenues recognized 62,842 489,906
Effect of changes in foreign exchange rates - 15,772
Balance, December 31, 2022 $ 62,842 $ (274,192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2</t>
        </is>
      </c>
      <c r="C2" s="2" t="inlineStr">
        <is>
          <t>Dec. 31, 2021</t>
        </is>
      </c>
      <c r="D2" s="2" t="inlineStr">
        <is>
          <t>Dec. 31, 2020</t>
        </is>
      </c>
    </row>
    <row r="3">
      <c r="A3" s="4" t="inlineStr">
        <is>
          <t>CANADA</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pplicable tax rate</t>
        </is>
      </c>
      <c r="B5" s="8" t="n">
        <v>0.265</v>
      </c>
      <c r="C5" s="8" t="n">
        <v>0.265</v>
      </c>
      <c r="D5" s="8" t="n">
        <v>0.2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80" customWidth="1" min="2" max="2"/>
    <col width="80" customWidth="1" min="3" max="3"/>
    <col width="21" customWidth="1" min="4" max="4"/>
    <col width="22" customWidth="1" min="5" max="5"/>
  </cols>
  <sheetData>
    <row r="1">
      <c r="A1" s="1" t="inlineStr">
        <is>
          <t>COVID-19 GOVERNMENT SUPPORT LOANS (Details Narrative)</t>
        </is>
      </c>
      <c r="B1" s="2" t="inlineStr">
        <is>
          <t>Apr. 15, 2020 USD ($)</t>
        </is>
      </c>
      <c r="C1" s="2" t="inlineStr">
        <is>
          <t>Apr. 09, 2020 USD ($)</t>
        </is>
      </c>
      <c r="D1" s="2" t="inlineStr">
        <is>
          <t>May 03, 2020 USD ($)</t>
        </is>
      </c>
      <c r="E1" s="2" t="inlineStr">
        <is>
          <t>Apr. 09, 2020 CAD ($)</t>
        </is>
      </c>
    </row>
    <row r="2">
      <c r="A2" s="4" t="inlineStr">
        <is>
          <t>Paycheck Protection Program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ans received</t>
        </is>
      </c>
      <c r="B4" s="6" t="n">
        <v>29520</v>
      </c>
      <c r="C4" s="6" t="n">
        <v>29520</v>
      </c>
      <c r="D4" s="6" t="n">
        <v>186747</v>
      </c>
      <c r="E4" s="6" t="n">
        <v>40000</v>
      </c>
    </row>
    <row r="5">
      <c r="A5" s="4" t="inlineStr">
        <is>
          <t>Borrowings interest rate</t>
        </is>
      </c>
      <c r="B5" s="9" t="n">
        <v>0.05</v>
      </c>
      <c r="C5" s="4" t="inlineStr">
        <is>
          <t xml:space="preserve"> </t>
        </is>
      </c>
      <c r="D5" s="4" t="inlineStr">
        <is>
          <t xml:space="preserve"> </t>
        </is>
      </c>
      <c r="E5" s="4" t="inlineStr">
        <is>
          <t xml:space="preserve"> </t>
        </is>
      </c>
    </row>
    <row r="6">
      <c r="A6" s="4" t="inlineStr">
        <is>
          <t>Canada Emergency Business Accou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nada emergency business account description</t>
        </is>
      </c>
      <c r="B8" s="4" t="inlineStr">
        <is>
          <t>the Company received a loan in the amount of $29,520 through the CEBA. If the loan has not been repaid by December
31, 2023, the outstanding amount will be automatically extended for an additional two years at 5% interest per annum payable monthly
and maturing on December 31, 2025. The Company expects to repay 75% of the amount borrowed prior to December 31, 2023.</t>
        </is>
      </c>
      <c r="C8" s="4" t="inlineStr">
        <is>
          <t>the Canadian government launched the Canada Emergency Business Account (“CEBA”) which is intended to support
businesses during COVID-19 by providing interest free financing of up to $29,520 (CA$40,000) until December 31, 2023. If 75% of the loan
is repaid by December 31, 2023, the loan recipient will be eligible for a loan forgiveness of the remaining 25% of the amount loaned.</t>
        </is>
      </c>
      <c r="D8" s="4" t="inlineStr">
        <is>
          <t xml:space="preserve"> </t>
        </is>
      </c>
      <c r="E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29" customWidth="1" min="2" max="2"/>
    <col width="29" customWidth="1" min="3" max="3"/>
    <col width="24" customWidth="1" min="4" max="4"/>
    <col width="25" customWidth="1" min="5" max="5"/>
    <col width="25" customWidth="1" min="6" max="6"/>
    <col width="25" customWidth="1" min="7" max="7"/>
  </cols>
  <sheetData>
    <row r="1">
      <c r="A1" s="1" t="inlineStr">
        <is>
          <t>SUBSEQUENT EVENTS (Details Narrative)</t>
        </is>
      </c>
      <c r="B1" s="2" t="inlineStr">
        <is>
          <t>2 Months Ended</t>
        </is>
      </c>
    </row>
    <row r="2">
      <c r="B2" s="2" t="inlineStr">
        <is>
          <t>Mar. 22, 2023 USD ($) shares</t>
        </is>
      </c>
      <c r="C2" s="2" t="inlineStr">
        <is>
          <t>Mar. 22, 2023 CAD ($) shares</t>
        </is>
      </c>
      <c r="D2" s="2" t="inlineStr">
        <is>
          <t>May 11, 2023 $ / shares</t>
        </is>
      </c>
      <c r="E2" s="2" t="inlineStr">
        <is>
          <t>Feb. 11, 2023 $ / shares</t>
        </is>
      </c>
      <c r="F2" s="2" t="inlineStr">
        <is>
          <t>Dec. 31, 2020 $ / shares</t>
        </is>
      </c>
      <c r="G2" s="2" t="inlineStr">
        <is>
          <t>Dec. 31,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 (per share)</t>
        </is>
      </c>
      <c r="B4" s="4" t="inlineStr">
        <is>
          <t xml:space="preserve"> </t>
        </is>
      </c>
      <c r="C4" s="4" t="inlineStr">
        <is>
          <t xml:space="preserve"> </t>
        </is>
      </c>
      <c r="D4" s="4" t="inlineStr">
        <is>
          <t xml:space="preserve"> </t>
        </is>
      </c>
      <c r="E4" s="4" t="inlineStr">
        <is>
          <t xml:space="preserve"> </t>
        </is>
      </c>
      <c r="F4" s="7" t="n">
        <v>3.8</v>
      </c>
      <c r="G4" s="6" t="n">
        <v>5</v>
      </c>
    </row>
    <row r="5">
      <c r="A5" s="4" t="inlineStr">
        <is>
          <t>Events Occurring After Reporting D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 price | $ / shares</t>
        </is>
      </c>
      <c r="B7" s="4" t="inlineStr">
        <is>
          <t xml:space="preserve"> </t>
        </is>
      </c>
      <c r="C7" s="4" t="inlineStr">
        <is>
          <t xml:space="preserve"> </t>
        </is>
      </c>
      <c r="D7" s="7" t="n">
        <v>4.25</v>
      </c>
      <c r="E7" s="7" t="n">
        <v>11.5</v>
      </c>
      <c r="F7" s="4" t="inlineStr">
        <is>
          <t xml:space="preserve"> </t>
        </is>
      </c>
      <c r="G7" s="4" t="inlineStr">
        <is>
          <t xml:space="preserve"> </t>
        </is>
      </c>
    </row>
    <row r="8">
      <c r="A8" s="4" t="inlineStr">
        <is>
          <t>Gross proceeds from warrants</t>
        </is>
      </c>
      <c r="B8" s="6" t="n">
        <v>5475102</v>
      </c>
      <c r="C8" s="6" t="n">
        <v>7474543</v>
      </c>
      <c r="D8" s="4" t="inlineStr">
        <is>
          <t xml:space="preserve"> </t>
        </is>
      </c>
      <c r="E8" s="4" t="inlineStr">
        <is>
          <t xml:space="preserve"> </t>
        </is>
      </c>
      <c r="F8" s="4" t="inlineStr">
        <is>
          <t xml:space="preserve"> </t>
        </is>
      </c>
      <c r="G8" s="4" t="inlineStr">
        <is>
          <t xml:space="preserve"> </t>
        </is>
      </c>
    </row>
    <row r="9">
      <c r="A9" s="4" t="inlineStr">
        <is>
          <t>Number of warrants exercise | shares</t>
        </is>
      </c>
      <c r="B9" s="5" t="n">
        <v>1758716</v>
      </c>
      <c r="C9" s="5" t="n">
        <v>1758716</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1:44Z</dcterms:created>
  <dcterms:modified xmlns:dcterms="http://purl.org/dc/terms/" xmlns:xsi="http://www.w3.org/2001/XMLSchema-instance" xsi:type="dcterms:W3CDTF">2023-03-31T21:01:44Z</dcterms:modified>
</cp:coreProperties>
</file>